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 of Chang"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Liability for Estimated Costs i" sheetId="9" state="visible" r:id="rId9"/>
    <sheet xmlns:r="http://schemas.openxmlformats.org/officeDocument/2006/relationships" name="Net Assets in Liquidation and D" sheetId="10" state="visible" r:id="rId10"/>
    <sheet xmlns:r="http://schemas.openxmlformats.org/officeDocument/2006/relationships" name="Dispositions" sheetId="11" state="visible" r:id="rId11"/>
    <sheet xmlns:r="http://schemas.openxmlformats.org/officeDocument/2006/relationships" name="Receivables" sheetId="12" state="visible" r:id="rId12"/>
    <sheet xmlns:r="http://schemas.openxmlformats.org/officeDocument/2006/relationships" name="Property and Equipment" sheetId="13" state="visible" r:id="rId13"/>
    <sheet xmlns:r="http://schemas.openxmlformats.org/officeDocument/2006/relationships" name="Goodwill and Franchise Rights" sheetId="14" state="visible" r:id="rId14"/>
    <sheet xmlns:r="http://schemas.openxmlformats.org/officeDocument/2006/relationships" name="Assets and Liabilities Held for" sheetId="15" state="visible" r:id="rId15"/>
    <sheet xmlns:r="http://schemas.openxmlformats.org/officeDocument/2006/relationships" name="Accrued Expenses and Other Liab" sheetId="16" state="visible" r:id="rId16"/>
    <sheet xmlns:r="http://schemas.openxmlformats.org/officeDocument/2006/relationships" name="Borrowings" sheetId="17" state="visible" r:id="rId17"/>
    <sheet xmlns:r="http://schemas.openxmlformats.org/officeDocument/2006/relationships" name="Employee Benefit Plans" sheetId="18" state="visible" r:id="rId18"/>
    <sheet xmlns:r="http://schemas.openxmlformats.org/officeDocument/2006/relationships" name="Leases" sheetId="19" state="visible" r:id="rId19"/>
    <sheet xmlns:r="http://schemas.openxmlformats.org/officeDocument/2006/relationships" name="Redeemable Non-Controlling Inte" sheetId="20" state="visible" r:id="rId20"/>
    <sheet xmlns:r="http://schemas.openxmlformats.org/officeDocument/2006/relationships" name="Partners' Capital"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iability for Estimated Costs_2" sheetId="26" state="visible" r:id="rId26"/>
    <sheet xmlns:r="http://schemas.openxmlformats.org/officeDocument/2006/relationships" name="Net Assets in Liquidation and_2" sheetId="27" state="visible" r:id="rId27"/>
    <sheet xmlns:r="http://schemas.openxmlformats.org/officeDocument/2006/relationships" name="Receivables (Tables)" sheetId="28" state="visible" r:id="rId28"/>
    <sheet xmlns:r="http://schemas.openxmlformats.org/officeDocument/2006/relationships" name="Goodwill and Franchise Rights (" sheetId="29" state="visible" r:id="rId29"/>
    <sheet xmlns:r="http://schemas.openxmlformats.org/officeDocument/2006/relationships" name="Assets and Liabilities Held f_2" sheetId="30" state="visible" r:id="rId30"/>
    <sheet xmlns:r="http://schemas.openxmlformats.org/officeDocument/2006/relationships" name="Leases (Tables)" sheetId="31" state="visible" r:id="rId31"/>
    <sheet xmlns:r="http://schemas.openxmlformats.org/officeDocument/2006/relationships" name="Related Party Transactions (Tab" sheetId="32" state="visible" r:id="rId32"/>
    <sheet xmlns:r="http://schemas.openxmlformats.org/officeDocument/2006/relationships" name="Organization, Nature of Busin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Liability for Estimated Costs_3" sheetId="38" state="visible" r:id="rId38"/>
    <sheet xmlns:r="http://schemas.openxmlformats.org/officeDocument/2006/relationships" name="Liability for Estimated Costs_4" sheetId="39" state="visible" r:id="rId39"/>
    <sheet xmlns:r="http://schemas.openxmlformats.org/officeDocument/2006/relationships" name="Liability for Estimated Costs_5" sheetId="40" state="visible" r:id="rId40"/>
    <sheet xmlns:r="http://schemas.openxmlformats.org/officeDocument/2006/relationships" name="Net Assets in Liquidation and_3" sheetId="41" state="visible" r:id="rId41"/>
    <sheet xmlns:r="http://schemas.openxmlformats.org/officeDocument/2006/relationships" name="Net Assets in Liquidation and_4" sheetId="42" state="visible" r:id="rId42"/>
    <sheet xmlns:r="http://schemas.openxmlformats.org/officeDocument/2006/relationships" name="Dispositions (Details)" sheetId="43" state="visible" r:id="rId43"/>
    <sheet xmlns:r="http://schemas.openxmlformats.org/officeDocument/2006/relationships" name="Dispositions - Fair value of th" sheetId="44" state="visible" r:id="rId44"/>
    <sheet xmlns:r="http://schemas.openxmlformats.org/officeDocument/2006/relationships" name="Dispositions - Proforma Financi" sheetId="45" state="visible" r:id="rId45"/>
    <sheet xmlns:r="http://schemas.openxmlformats.org/officeDocument/2006/relationships" name="Receivables (Details)" sheetId="46" state="visible" r:id="rId46"/>
    <sheet xmlns:r="http://schemas.openxmlformats.org/officeDocument/2006/relationships" name="Property and Equipment - Additi" sheetId="47" state="visible" r:id="rId47"/>
    <sheet xmlns:r="http://schemas.openxmlformats.org/officeDocument/2006/relationships" name="Goodwill and Franchise Rights_2" sheetId="48" state="visible" r:id="rId48"/>
    <sheet xmlns:r="http://schemas.openxmlformats.org/officeDocument/2006/relationships" name="Goodwill and Franchise Rights -" sheetId="49" state="visible" r:id="rId49"/>
    <sheet xmlns:r="http://schemas.openxmlformats.org/officeDocument/2006/relationships" name="Assets and Liabilities Held f_3" sheetId="50" state="visible" r:id="rId50"/>
    <sheet xmlns:r="http://schemas.openxmlformats.org/officeDocument/2006/relationships" name="Accrued Expenses and Other Li_2" sheetId="51" state="visible" r:id="rId51"/>
    <sheet xmlns:r="http://schemas.openxmlformats.org/officeDocument/2006/relationships" name="Borrowings (Details)" sheetId="52" state="visible" r:id="rId52"/>
    <sheet xmlns:r="http://schemas.openxmlformats.org/officeDocument/2006/relationships" name="Borrowings - Long Term Debt (De" sheetId="53" state="visible" r:id="rId53"/>
    <sheet xmlns:r="http://schemas.openxmlformats.org/officeDocument/2006/relationships" name="Borrowings - Long Term Debt - P" sheetId="54" state="visible" r:id="rId54"/>
    <sheet xmlns:r="http://schemas.openxmlformats.org/officeDocument/2006/relationships" name="Employee Benefit Plans (Details" sheetId="55" state="visible" r:id="rId55"/>
    <sheet xmlns:r="http://schemas.openxmlformats.org/officeDocument/2006/relationships" name="Leases - (Details)" sheetId="56" state="visible" r:id="rId56"/>
    <sheet xmlns:r="http://schemas.openxmlformats.org/officeDocument/2006/relationships" name="Leases - Component of rent expe" sheetId="57" state="visible" r:id="rId57"/>
    <sheet xmlns:r="http://schemas.openxmlformats.org/officeDocument/2006/relationships" name="Leases - Contractual maturities" sheetId="58" state="visible" r:id="rId58"/>
    <sheet xmlns:r="http://schemas.openxmlformats.org/officeDocument/2006/relationships" name="Redeemable Non-Controlling In_2" sheetId="59" state="visible" r:id="rId59"/>
    <sheet xmlns:r="http://schemas.openxmlformats.org/officeDocument/2006/relationships" name="Redeemable Non-Controlling In_3" sheetId="60" state="visible" r:id="rId60"/>
    <sheet xmlns:r="http://schemas.openxmlformats.org/officeDocument/2006/relationships" name="Redeemable Non-Controlling In_4" sheetId="61" state="visible" r:id="rId61"/>
    <sheet xmlns:r="http://schemas.openxmlformats.org/officeDocument/2006/relationships" name="Partners' Capital (Details)" sheetId="62" state="visible" r:id="rId62"/>
    <sheet xmlns:r="http://schemas.openxmlformats.org/officeDocument/2006/relationships" name="Partners' Capital - Distributio" sheetId="63" state="visible" r:id="rId63"/>
    <sheet xmlns:r="http://schemas.openxmlformats.org/officeDocument/2006/relationships" name="Partners' Capital - Redemptions" sheetId="64" state="visible" r:id="rId64"/>
    <sheet xmlns:r="http://schemas.openxmlformats.org/officeDocument/2006/relationships" name="Related Party Transactions (Det" sheetId="65" state="visible" r:id="rId65"/>
    <sheet xmlns:r="http://schemas.openxmlformats.org/officeDocument/2006/relationships" name="Related Party Transactions - Re" sheetId="66" state="visible" r:id="rId66"/>
    <sheet xmlns:r="http://schemas.openxmlformats.org/officeDocument/2006/relationships" name="Related Party Transactions - Ot"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12 Months Ended</t>
        </is>
      </c>
    </row>
    <row r="2">
      <c r="B2" s="2" t="inlineStr">
        <is>
          <t>Dec. 31, 2022 USD ($) shares</t>
        </is>
      </c>
    </row>
    <row r="3">
      <c r="A3" s="3" t="inlineStr">
        <is>
          <t>Document and Entity Information</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2</t>
        </is>
      </c>
    </row>
    <row r="7">
      <c r="A7" s="4" t="inlineStr">
        <is>
          <t>Document Transition Report</t>
        </is>
      </c>
      <c r="B7" s="4" t="inlineStr">
        <is>
          <t>false</t>
        </is>
      </c>
    </row>
    <row r="8">
      <c r="A8" s="4" t="inlineStr">
        <is>
          <t>Entity Registrant Name</t>
        </is>
      </c>
      <c r="B8" s="4" t="inlineStr">
        <is>
          <t>GPB Automotive Portfolio, LP</t>
        </is>
      </c>
    </row>
    <row r="9">
      <c r="A9" s="4" t="inlineStr">
        <is>
          <t>Entity File Number</t>
        </is>
      </c>
      <c r="B9" s="4" t="inlineStr">
        <is>
          <t>000-56285</t>
        </is>
      </c>
    </row>
    <row r="10">
      <c r="A10" s="4" t="inlineStr">
        <is>
          <t>Entity Incorporation, State or Country Code</t>
        </is>
      </c>
      <c r="B10" s="4" t="inlineStr">
        <is>
          <t>DE</t>
        </is>
      </c>
    </row>
    <row r="11">
      <c r="A11" s="4" t="inlineStr">
        <is>
          <t>Entity Tax Identification Number</t>
        </is>
      </c>
      <c r="B11" s="4" t="inlineStr">
        <is>
          <t>35-2484347</t>
        </is>
      </c>
    </row>
    <row r="12">
      <c r="A12" s="4" t="inlineStr">
        <is>
          <t>Entity Address, Address Line One</t>
        </is>
      </c>
      <c r="B12" s="4" t="inlineStr">
        <is>
          <t>c/o Highline Management, Inc.</t>
        </is>
      </c>
    </row>
    <row r="13">
      <c r="A13" s="4" t="inlineStr">
        <is>
          <t>Entity Address, Address Line Two</t>
        </is>
      </c>
      <c r="B13" s="4" t="inlineStr">
        <is>
          <t>33 East 33rd Street, Suite 807</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6</t>
        </is>
      </c>
    </row>
    <row r="17">
      <c r="A17" s="4" t="inlineStr">
        <is>
          <t>City Area Code</t>
        </is>
      </c>
      <c r="B17" s="4" t="inlineStr">
        <is>
          <t>877</t>
        </is>
      </c>
    </row>
    <row r="18">
      <c r="A18" s="4" t="inlineStr">
        <is>
          <t>Local Phone Number</t>
        </is>
      </c>
      <c r="B18" s="4" t="inlineStr">
        <is>
          <t>489-8484</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 | $</t>
        </is>
      </c>
      <c r="B28" s="5" t="n">
        <v>0</v>
      </c>
    </row>
    <row r="29">
      <c r="A29" s="4" t="inlineStr">
        <is>
          <t>Entity Central Index Key</t>
        </is>
      </c>
      <c r="B29" s="4" t="inlineStr">
        <is>
          <t>000157874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EisnerAmper LLP</t>
        </is>
      </c>
    </row>
    <row r="35">
      <c r="A35" s="4" t="inlineStr">
        <is>
          <t>Auditor Firm ID</t>
        </is>
      </c>
      <c r="B35" s="4" t="inlineStr">
        <is>
          <t>274</t>
        </is>
      </c>
    </row>
    <row r="36">
      <c r="A36" s="4" t="inlineStr">
        <is>
          <t>Auditor Location</t>
        </is>
      </c>
      <c r="B36" s="4" t="inlineStr">
        <is>
          <t>Iselin, New Jersey</t>
        </is>
      </c>
    </row>
    <row r="37">
      <c r="A37" s="4" t="inlineStr">
        <is>
          <t>Class A Limited Partners</t>
        </is>
      </c>
      <c r="B37" s="4" t="inlineStr">
        <is>
          <t xml:space="preserve"> </t>
        </is>
      </c>
    </row>
    <row r="38">
      <c r="A38" s="3" t="inlineStr">
        <is>
          <t>Document and Entity Information</t>
        </is>
      </c>
      <c r="B38" s="4" t="inlineStr">
        <is>
          <t xml:space="preserve"> </t>
        </is>
      </c>
    </row>
    <row r="39">
      <c r="A39" s="4" t="inlineStr">
        <is>
          <t>Entity Common Stock, Shares Outstanding</t>
        </is>
      </c>
      <c r="B39" s="6" t="n">
        <v>7884</v>
      </c>
    </row>
    <row r="40">
      <c r="A40" s="4" t="inlineStr">
        <is>
          <t>Class A-1 Limited Partners</t>
        </is>
      </c>
      <c r="B40" s="4" t="inlineStr">
        <is>
          <t xml:space="preserve"> </t>
        </is>
      </c>
    </row>
    <row r="41">
      <c r="A41" s="3" t="inlineStr">
        <is>
          <t>Document and Entity Information</t>
        </is>
      </c>
      <c r="B41" s="4" t="inlineStr">
        <is>
          <t xml:space="preserve"> </t>
        </is>
      </c>
    </row>
    <row r="42">
      <c r="A42" s="4" t="inlineStr">
        <is>
          <t>Entity Common Stock, Shares Outstanding</t>
        </is>
      </c>
      <c r="B42" s="6" t="n">
        <v>3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Assets in Liquidation and Distributions from Net Assets in Liquidation</t>
        </is>
      </c>
      <c r="B1" s="2" t="inlineStr">
        <is>
          <t>12 Months Ended</t>
        </is>
      </c>
    </row>
    <row r="2">
      <c r="B2" s="2" t="inlineStr">
        <is>
          <t>Dec. 31, 2022</t>
        </is>
      </c>
    </row>
    <row r="3">
      <c r="A3" s="3" t="inlineStr">
        <is>
          <t>Net Assets in Liquidation and Distributions from Net Assets in Liquidation</t>
        </is>
      </c>
      <c r="B3" s="4" t="inlineStr">
        <is>
          <t xml:space="preserve"> </t>
        </is>
      </c>
    </row>
    <row r="4">
      <c r="A4" s="4" t="inlineStr">
        <is>
          <t>Net Assets in Liquidation and Distributions from Net Assets in Liquidation</t>
        </is>
      </c>
      <c r="B4" s="4" t="inlineStr">
        <is>
          <t>4. Net Assets in Liquidation and Distributions from Net Assets in Liquidation On March 8, 2022, the Partnership and GPB Prime reached an agreement in principle with M&amp;T Bank to allow for an additional $85.0 million distribution to the Partnership and GPB Holdings II, LP, of which $28.5 million was distributed to GPB Holdings II, LP, an affiliated entity to the Partnership which holds a 33.5% non-controlling interest in GPB Prime. On April 26, 2022, the Partnership and GPB Prime reached an agreement in principle with M&amp;T Bank to allow for an additional $30.0 million distribution to the Partnership and GPB Holdings II, LP, of which $10.1 million was distributed to GPB Holdings II, LP. On December 27, 2022, the Partnership distributed $0.1 million to the former general manager of two dealerships of the New York Metro reporting unit, who holds 4% non-controlling interest, in the two New York Metro dealerships. As a result, net assets in liquidation decreased by $38.7 million for the year ended December 31, 2022. Initial Net Assets In Liquidation The following is a reconciliation of total Partners’ Capital under the going concern basis of accounting to net assets in liquidation under the liquidation basis of accounting as of December 31, 2021 (in thousands): ​ ​ ​ ​ ​ ​ ​ December 31, 2021 Total Partner’s Capital as of December 31, 2021 (going concern basis) $ 593,488 Increase due to estimated net realizable value of Assets Held for Sale (1) ​ 12,410 Net decrease due to write-off of prepaid expenses, other assets (2) ​ (17,086) Decrease due to adjustment of operating lease liability (3) ​ (139) Decrease due to interest expense on notes payable - related party (4) ​ (1,851) Decrease due to liability for estimated costs in excess of estimated receipts during liquidation (5) ​ (51,061) Net adjustments to reflect the change to the liquidation basis of accounting ​ (57,727) Estimated value of net assets in liquidation as of December 31, 2021 ​ $ 535,761 ​ 1. Under the liquidation basis of accounting, all assets are recorded at net realizable value. This adjustment reflects the increase in the then carrying value of our Assets Held for Sale to net realizable value. 2. Under the liquidation basis of accounting, assets are recorded at net realizable value. This adjustment is to adjust prepaid and other assets to net realizable value. 3. Under the liquidation basis of accounting, we recorded lease liabilities at the amount in which they are expected to be settled in cash. This adjustment was to record our lease liability at the cash settlement amount. 4. Under the liquidation basis of accounting, we recorded contractual interest expected to be incurred through the liquidation term. This adjustment is to accrue for the interest expected to be incurred relating to our notes payable - related party. 5. Under the liquidation basis of accounting, we recorded the projected net operating cash flows for Prime Subaru Manchester through the date of expected transfer. Additionally, we recorded our corporate expenses expected to be incurred during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12 Months Ended</t>
        </is>
      </c>
    </row>
    <row r="2">
      <c r="B2" s="2" t="inlineStr">
        <is>
          <t>Dec. 31, 2022</t>
        </is>
      </c>
    </row>
    <row r="3">
      <c r="A3" s="3" t="inlineStr">
        <is>
          <t>Dispositions</t>
        </is>
      </c>
      <c r="B3" s="4" t="inlineStr">
        <is>
          <t xml:space="preserve"> </t>
        </is>
      </c>
    </row>
    <row r="4">
      <c r="A4" s="4" t="inlineStr">
        <is>
          <t>Dispositions</t>
        </is>
      </c>
      <c r="B4" s="4" t="inlineStr">
        <is>
          <t>5. Dispositions 2021 Dispositions: In December 2021, GPB Prime sold the Toyota Route 2 dealership and the related real estate to a third-party. The Partnership received net proceeds of $33.4 million and $9.3 million, respectively, and recognized a net loss on disposal of the dealership of $1.0 million and a net gain on disposal of related real estate of $1.1 million, recorded in (gain) loss on sale of dealerships, property and equipment, net in the Consolidated Statements of Operations for the year ended December 31, 2021. The proceeds relating to this disposition were used in part to pay down debt. In November 2021, GPB Prime sold 23 dealerships and the related real estate to Group 1. The Partnership received net proceeds of $505.0 million and $215.9 million, respectively, and recognized a net gain on disposal of the dealerships of $267.8 million and a net gain on disposal of related real estate of $18.7 million, respectively, recorded in (gain) loss on sale of dealerships, property and equipment, net in the Consolidated Statements of Operations for the year ended December 31, 2021. The proceeds relating to this disposition were used in part to pay down debt. In November 2021, Capstone Automotive Group, LLC (“Capstone”) and GPB Portfolio Automotive, LLC, holding company subsidiaries of the Partnership, sold four dealerships and the related real estate in the New York Metro reporting unit to Group 1. The Partnership received net proceeds of $50.5 million and $10.8 million, respectively, and recognized a net gain on disposal of the dealership of $22.3 million and a net loss on disposal of related real estate of $0.4 million, respectively, recorded in (gain) loss on sale of dealerships, property and equipment, net in the Consolidated Statements of Operations for the year ended December 31, 2021. The proceeds relating to this disposition were used in part to pay down debt. In November and December 2021, the total proceeds for the dealerships and related real estate sold as described above was $824.9 million. In April 2021, GPB Prime sold the Prime Chevrolet Hyannis and Prime Subaru Hyannis dealerships to a third-party. The Partnership received net proceeds of $6.6 million, and recognized a net loss on disposal of the dealership of $0.6 million recorded in (gain) loss on sale of dealerships, property and equipment, net in the Consolidated Statements of Operations for the year ended December 31, 2021. The proceeds relating to this disposition were used in part to pay down debt. In March 2021, GPB Prime sold Prime Toyota Boston to a third-party. The Partnership received net proceeds of $10.3 million, and recognized a net loss on disposal of the dealership of $0.4 million recorded in (gain) loss on sale of dealerships, property and equipment, net in the Consolidated Statements of Operations for the year ended December 31, 2021. The proceeds relating to this disposition were used in part to pay down debt. In March 2021, GPB Prime sold the Hyannis Toyota and Orleans Toyota dealerships and the related real estate to a third-party. The Partnership received net proceeds of $23.8 million and $16.6 million, respectively, and recognized a net loss on disposal of the dealership of $0.7 million and a net gain on disposal of the related real estate of $1.4 million, respectively, recorded in (gain) loss on sale of dealerships, property and equipment, net in the Consolidated Statements of Operations for the year ended December 31, 2021. The proceeds relating to this disposition were used in part to pay down debt. 2020 Dispositions: In September 2020, Capstone sold all of the remaining FX Caprara dealerships and the related real estate to a third-party. The Partnership received net proceeds of $1.6 million and $5.6 million, respectively, and recognized a net loss on disposal of the dealership and related real estate of $0.8 million and $0.8 million, respectively, recorded in (gain) loss on sale of dealerships, property and equipment in the Consolidated Statements of Operations for the year ended December 31, 2020. During September and October 2020, Capstone sold all of the remaining Kenny Ross Auto Group (KRAG) dealerships and the related real estate to a third-party. The Partnership received net proceeds of $23.3 million and the related real estate for net proceeds of $36.1 million, respectively, and recognized a net loss on disposal of the dealership and related real estate of $6.0 million and $2.8 million, respectively, recorded in (gain) loss on sale of dealerships, property and equipment in the Consolidated Statements of Operations. In October 2020, Capstone sold all of the Ron Carter dealerships and related real estate to a third-party. The Partnership received net proceeds of $19.3 million and $20.9 million, respectively. The real estate proceeds included a $2.0 million note bearing 7% interest due to Capstone Automotive Group, LLC in October 2022 which is recorded as a component of other assets in the Consolidated Balance Sheet at December 31, 2020. The Partnership recognized a net loss on disposal of the dealership of $2.9 million and a net gain on the disposal of related real estate of $0.8 million, respectively, recorded in (gain) loss on sale of dealerships, property and equipment in the Consolidated Statements of Operations. In October 2020, Capstone sold the Subaru Vermont dealership to an entity related to the Former CEO of Automile for net proceeds of $5.3 million and the related real estate for net proceeds of $12.5 million, respectively. The Partnership recognized a net gain on disposal of the dealership of $1.3 million and net loss of $1.1 million on the disposal of the related real estate recorded in (gain) loss on sale of dealerships, property and equipment in the Consolidated Statements of Operations. All of the dispositions were in the ordinary course of business within the mandate for the automotive strategy outlined in the Private Placement Memorandum (the “PPM”), and thus were not considered a strategic shift in the Partnership’s op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2</t>
        </is>
      </c>
    </row>
    <row r="3">
      <c r="A3" s="3" t="inlineStr">
        <is>
          <t>Receivables</t>
        </is>
      </c>
      <c r="B3" s="4" t="inlineStr">
        <is>
          <t xml:space="preserve"> </t>
        </is>
      </c>
    </row>
    <row r="4">
      <c r="A4" s="4" t="inlineStr">
        <is>
          <t>Receivables</t>
        </is>
      </c>
      <c r="B4" s="4" t="inlineStr">
        <is>
          <t>6. Receivables Under the liquidation basis of accounting, receivables consisted of the following at: ​ ​ ​ ​ ​ ​ ​ ​ ​ ​ December 31, (Dollars in thousands) 2022 ​ ​ 2021 Receivables ​ ​ ​ ​ Manufacturer receivables ​ $ 854 ​ $ 5,676 Trade receivables ​ 1,010 ​ ​ 573 Finance and insurance receivables ​ 1,158 ​ ​ 2,390 Total ​ $ 3,022 ​ $ 8,639 ​ During the year ended December 31, 2022, we increased our estimate of the net realizable value of receivables by $1.9 million primarily attributable to Internal Revenue Service refunds as a result of the completion of annual tax filings which is reflected as an increase in receivables on the Consolidated Statement of Changes in Net Assets in Liqu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7. Property and Equipment Under the liquidation basis of accounting, property and equipment is recorded at the amount expected to be collected on the ultimate disposition of the assets. Upon the transition to the liquidation basis of accounting, we no longer record depreciation expense. ​ At December 31, 2022 and 2021, our property and equipment of $2.1 million and $1.4 million, respectively, was included in assets held for sale, See “Footnote 9. Assets Held for Sale.” ​ Under the going concern basis of accounting, depreciation expense related to property and equipment for the years ended December 31, 2021, and 2020 was $7.3 million and $9.3 million, respectively. In December 2021 and 2020, the Partnership recorded an impairment loss of $0.9 million and $0.4 million, respectively related to property owned by the Partnership In October 2021, Capstone sold the Bob’s Buick GMC related real estate to a third-party. The partnership received net proceeds of $3.3 million and recognized a net loss of $0.1 million recorded in (gain) loss on sale of dealerships, property and equipment, net in the Consolidated Statements of Operations for the year ended December 31, 2021. The proceeds relating to this disposition were used to pay down debt. In May 2021, GPB Prime, sold a parcel of land relating to the Prime Toyota Boston, to a third-party. The Partnership received net proceeds of $16.1 million, and recognized a net gain on disposal of the real estate of $4.0 million recorded in (gain) loss on sale of dealerships, property and equipment, net in the Consolidated Statements of Operations. The proceeds relating to this disposition were used to pay down debt. In April 2021, the Partnership sold the remaining KRAG related real estate to a third-party. The Partnership received net proceeds of $11.8 million, and recognized a net loss on disposal of the real estate of $0.5 million recorded in (gain) loss on sale of dealerships, property and equipment, net in the Consolidated Statements of Operations. The proceeds relating to this disposition were used to pay down debt. In March 2021, the Partnership sold a vacant parcel of real estate for net proceeds of $2.9 million and a net loss of $0.1 million recorded in (gain) loss on sale of dealerships, property and equipment, net in the Consolidated Statements of Operations. The proceeds were used in part to repay all outstanding debt relating to real est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and Franchise Rights</t>
        </is>
      </c>
      <c r="B1" s="2" t="inlineStr">
        <is>
          <t>12 Months Ended</t>
        </is>
      </c>
    </row>
    <row r="2">
      <c r="B2" s="2" t="inlineStr">
        <is>
          <t>Dec. 31, 2022</t>
        </is>
      </c>
    </row>
    <row r="3">
      <c r="A3" s="3" t="inlineStr">
        <is>
          <t>Goodwill and Franchise Rights</t>
        </is>
      </c>
      <c r="B3" s="4" t="inlineStr">
        <is>
          <t xml:space="preserve"> </t>
        </is>
      </c>
    </row>
    <row r="4">
      <c r="A4" s="4" t="inlineStr">
        <is>
          <t>Goodwill and Franchise Rights</t>
        </is>
      </c>
      <c r="B4" s="4" t="inlineStr">
        <is>
          <t>8. Goodwill and Franchise Rights The changes in the carrying amount of goodwill and intangible franchise rights consisted of the following: ​ ​ ​ ​ ​ (Dollars in thousands) Total Goodwill ​ Balance at December 31, 2020 ​ ​ 142,065 Reclassification to held for sale ​ (7,597) Reductions through disposals ​ (134,468) Balance at December 31, 2021 ​ $ — ​ ​ ​ ​ Franchise Rights ​ Balance at December 31, 2020 ​ 126,139 Reclassification to held for sale ​ (7,600) Reductions through disposals ​ (118,539) Balance at December 31, 2021 ​ $ — ​ Based on the qualitative assessments in 2020, the Partnership determined that it should perform a quantitative test to assess the amount of impairment associated with the Partnership’s franchise rights and goodwill. These tests indicated the carrying value of franchise rights at certain dealerships was greater than fair value and the Partnership recorded an impairment charge as a component of asset impairment on the Consolidated Statements of Operations of $0.8 million. The Partnership determined these assets were impaired resulting from the acquired dealerships falling short of pre-acquisition financial projections for the year ending December 31, 2020. Based on the qualitative assessments in 2021 and the information available in connection with the Group 1 Sale at the time of the assessment, the Partnership determined that the carrying value of the franchise rights and the carrying value of the reporting units for purposes of the impairment assessment more likely than not exceeded the respected fair values and no impairment charges were recorded. Under the liquidation basis of accounting, all of our goodwill and intangible assets were classified as held for sale and were recorded on the Consolidated Statements of Net Assets in Liquidation at the amount of their estimated cash proceeds or other consideration from liquidation, see “Footnote 9. Asset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2</t>
        </is>
      </c>
    </row>
    <row r="3">
      <c r="A3" s="3" t="inlineStr">
        <is>
          <t>Assets and Liabilities Held for Sale</t>
        </is>
      </c>
      <c r="B3" s="4" t="inlineStr">
        <is>
          <t xml:space="preserve"> </t>
        </is>
      </c>
    </row>
    <row r="4">
      <c r="A4" s="4" t="inlineStr">
        <is>
          <t>Assets and Liabilities Held for Sale</t>
        </is>
      </c>
      <c r="B4" s="4" t="inlineStr">
        <is>
          <t>9. Assets and Liabilities Held for Sale During the three months ended March 31, 2022, the Partnership committed to a plan to dispose of one property, 18675 Route 11 in Watertown, New York. As of December 31, 2022, this property, valued at $1.2 million, remained in assets held for sale on the Consolidated Statements of Net Assets in Liquidation as we have not yet completed the sale of this property. ​ As of December 31, 2022, the assets and liabilities of Prime Subaru Manchester, which included net inventory and equipment of $2.7 million and $0.9 million, respectively, remained in assets and liabilities held for sale on the Consolidated Statements of Net Assets in Liquidation as ownership has not yet transferred to Group 1. The closing consideration of $33.4 million which was held in escrow by Group 1 in connection with their anticipated purchase of Prime Subaru Manchester was released to the Partnership on April 12, 2022 resulting in a reduction of assets held for sale and an increase in cash and cash equivalents. The following table reconciles the major classes of assets and liabilities classified as held for sale as of December 31, 2022 and December 31, 2021, in the accompanying Consolidated Statements of Net Assets in Liquidation: ​ ​ ​ ​ ​ ​ ​ ​ ​ December 31, (Dollars in thousands) ​ 2022 2021 Assets held for sale ​ ​ Inventories ​ $ 2,749 ​ ​ 2,780 Franchise rights ​ — ​ ​ 7,600 Goodwill ​ — ​ ​ 22,400 Property and equipment ​ 2,125 ​ ​ 1,433 Total assets held for sale ​ $ 4,874 ​ ​ 34,213 Liabilities held for sale ​ ​ Operating lease liabilities ​ (1,127) ​ (2,392) ​ For the years ended December 31, 2021 and 2020 there was $0.9 million and $1.6 million, respectively, of impairment has been recorded as a component of asset impairment on the Consolidated Statements of Operations. Under the liquidation basis of accounting, all of our assets and liabilities held for sale are recorded on the Consolidated Statements of Net Assets in Liquidation at the amount of their estimated cash proceeds or other consideration from liquidation. ​ During the year ended December 31, 2022, we increased our estimate of the net realizable value of assets held for sale by $1.1 million due to the change in inventory and property and equipment levels used to operate the Prime Subaru Manchester dealership which is reflected as an increase in assets held for sale on the Consolidated Statement of Changes in Net Assets in Liqu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t>
        </is>
      </c>
      <c r="B3" s="4" t="inlineStr">
        <is>
          <t xml:space="preserve"> </t>
        </is>
      </c>
    </row>
    <row r="4">
      <c r="A4" s="4" t="inlineStr">
        <is>
          <t>Accrued Expenses and Other Liabilities</t>
        </is>
      </c>
      <c r="B4" s="4" t="inlineStr">
        <is>
          <t>10. Accrued Expenses and Other Liabilities ​ During the year ended December 31, 2022, we decreased our estimate of accrued expenses and other current liabilities by $10.9 million due to management's evaluation of the probability of the actual accrued expenses that are expected to be paid during the remainder of the liquidation period which is reflected as a decrease in accrued expenses and other liabilities on the Consolidated Statement of Changes in Net Assets in Liquidation. ​ The decrease in accrued expenses and other liabilities was primarily attributed to the decrease of the health and worker's compensation insurance payable reserve of $4.5 million based on current assessments subsequent to the Group 1 Sale, and a decrease to the Finance and Insurance payable reserve of $3.4 million as a result of a settlement with the provider. This, coupled with decreases in the projected professional fee and employee expenses of $2.1 million accounted for substantially all of the decrease in accrued expenses and other liabilities which is reflected on the Consolidated Statement of Changes in Net Assets in Liqu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11. Borrowings Floorplan Financing Agreements Historically, the Partnership’s subsidiaries were party to financing agreements with M&amp;T Bank (as part of an eight member syndicate), J.P. Morgan Chase (“Chase”), Ford Motor Credit Company (“FMCC”), Ally Bank and Ally Financial (“Ally”), GM Financial (“GMF”), and Truist Financial (formerly Branch Banking and Trust Partnership) for the purpose of financing the purchase of new, used and loaner vehicles for certain brands, in addition to providing operational liquidity in the form of mortgages and term debt which is explained in the “Long Term Debt” section below. As a result of the Group 1 Sale, M&amp;T Bank provides floorplan financing for the remaining operating dealership, Prime Subaru Manchester and all other third party debt has been re-paid in 2021. In January 2022, the Partnership and GPB Prime entered into an Amendment, that, among other things, (i) allows for distribution to the Partnership and GPB Holdings II, LP of $570.0 million representing a portion of the proceeds received from the Group 1 Sale; (ii) changes the definition of floor plan borrowers to mean Prime Subaru Manchester; (iii) decreases the credit limit that may be borrowed for vehicle floorplan financing from $360.0 million to up to $8.8 million; and (iv) replaces the benchmark interest rates for borrowings from the London Interbank Offered Rate (LIBOR) to the SOFR subject to certain adjustments in the Amendment. The M&amp;T Credit Agreement was amended primarily to reflect that we only own one remaining new vehicle dealership and no longer require the same amounts of debt financing as was previously in place. Proceeds from the Group 1 Sale were used in part to repay all other amounts outstanding under the M&amp;T Credit Agreement. On December 28, 2021, the Partnership and GPB Prime reached an agreement in principal with M&amp;T Bank to allow for a distribution to the Partnership and GPB Holdings II, LP, a sum of $570.0 million, of which, $188.8 was distributed to GPB Holdings II, LP, an affiliate of the Partnership. In January 2022, the Partnership entered into the Amendment to the M&amp;T Credit Agreement which, among other things, reaffirmed the agreement in principle to allow for this distribution. The maximum financing available under the Amendment was $7.0 million for new vehicles, including loaner vehicles, and $1.8 million for used vehicles, as of December 31, 2022 and 2021. Financing available for new vehicles, including loaner vehicles, and used vehicles combined was $6.3 million and $5.4 million as of December 31, 2022 and 2021, respectively. Amounts outstanding under these agreements may at times exceed the stated limits on a temporary basis. Interest rates are based on the SOFR or the LIBOR plus an applicable margin. The interest rate was 6.25% and 1.85% as of December 31, 2022 and 2021, respectively. The outstanding payable under these floorplan financing agreements of $2.5 million and $3.4 million is reflected as floorplan payable on the Consolidated Statements of Net Assets in Liquidation as of December 31, 2022 and 2021, respectively. Total floorplan interest expense from borrowings related to financial institutions was $3.0 million and $10.5 million for the years ended December 31, 2021 and 2020, respectively and is included in interest expense in the Consolidated Statements of Operations. Floor plan interest paid during the year ended December 31, 2022 was $0.2 million and was recorded as a reduction of liability for estimated costs in excess of estimated receipts during liquidation on the Consolidated Statement of Net Assets in Liquidation. On December 30, 2022, Prime Subaru Manchester and M&amp;T Bank entered into a Demand Note for the purpose of financing the purchase of new, used and loaner vehicles for certain brands. The maximum financing available under this Demand Note is $8.75 million. The interest rate is 1.87 percentage points above the 1-Month Term SOFR, adjusted daily. This Demand Note replaces the previously mentioned M&amp;T Credit Agreement and amendments and no longer includes restrictions that were previously imposed with respect to GPB Prime’s ability to distribute assets to the Partnership. Long Term Debt ​ Total interest expense from borrowings related to financial institutions was $8.6 million and $13.7 million for the years ended December 31, 2021 and 2020, respectively and is included in interest expense in the Consolidated Statements of Operations. Proceeds received from the dispositions discussed in “Footnote 5. Dispositions” were used in part to pay down the related long term debt amounts outstanding. As of December 31, 2021 all term loans were re-paid in full. Paycheck Protection Program Loans In 2020, the Partnership’s subsidiaries entered into Paycheck Protection Program loans (“PPP Loans”), for a total initial amount of $20.0 million across 30 loans. Interest accrued at 1% per annum. Per H.R. 7010, the Paycheck Protection Program Flexibility Act of 2020, all payment of principal, interest, and fees was deferred until the date on which the amount of loan forgiveness, as determined by the SBA, was remitted to the lender. Twenty-nine loans have been approved for forgiveness in whole or in part. For the years ended December 31, 2021 and 2020, $19.8 million and nil, respectively, was forgiven and is included in gain on forgiveness of PPP Loans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2. Employee Benefit Plans The Partnership’s dealerships sponsor defined contribution plans for all eligible employees, which are defined as generally full-time employees at least 18 years of age. The Partnership may make a discretionary matching contribution to be determined by management. Contributions to the plans made by the Partnership were $1.8 million and $1.9 million for the years ended December 31, 2021 and 2020 respectively, which are included in selling, general and administrative expenses on the Consolidated Statements of Operations. Contributions paid into the plan during the year ended December 31, 2022 were immaterial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3. Leases Operating and Finance Leases Prior to the sale of substantially of our dealerships and real estate, the Partnership leased certain properties under agreements which expired through 2038. Leases with an initial term of 12 months or less were not recorded on the Consolidated Balance Sheets. Lease expense was recognized for these leases on a straight-line basis over the lease term. Most leases included one or more options to renew, with renewal terms that could extend the lease term from one five The lessor of certain agreements, entered into in December 2018 and February 2019, is an entity owned by the Former CEO of Automile. The leases required annual rent payments ranging from approximately $1.7 million to $2.2 million through February 2034. Rent expense under these lease agreements in 2021 and 2020 totaled approximately $1.4 million and $1.7 million, respectively and are recorded as a component of rent expense in the Consolidated Statements of Operations. The Partnership was party to both operating and finance lease contracts where property was leased from others (“lessee” contracts) and where others leased property from the Partnership (“lessor” contracts), for real estate (dealership locations and vehicle storage lots). As a result of the sale of all substantially all of our dealerships and real estate in 2021 whereby the existing leases were transferred to the respective buyers, the only two leases the Partnership continues to be party to are for the real estate that Prime Subaru Manchester operates on, which is included as liabilities held for sale and an unoccupied former dealership, which is included as operating lease liabilities on the Consolidated Statements of Net Assets in Liquidation. At December 31,2021, the right-of-use asset associated with the Prime Subaru Manchester lease was fully impaired in liquidation as we do not anticipate we will receive proceeds in the disposition of this lease with a charge to Partners’ Capital of $2.2 million as presented as a component of the increase due to estimated net realizable value of Assets Held for Sale in “Footnote 4. Net Assets in Liquidation.” The right-of-use asset associated with the leased space for the former dealership was fully impaired in 2021, due to the fact we are no longer occupying the space with a charge to impairment expense of $0.8 million reflected as a component of asset impairment expense on the Consolidated Statement of Operations. In 2021 and 2020, the Partnership recorded an impairment loss of $0.9 million and nil, respectively, which has been classified as a component of asset impairment in the Consolidated Statements of Operations. Components of operating and finance lease expense includes (1) amortization of right-of-use-assets - finance included as a component of depreciation and amortization on the Consolidated Statements of Operations; (2) interest on lease liabilities is included as a component of interest expense on the Consolidated Statements of Operations; and (3) amortization of right-of-use assets - operating and short term lease cost are included as a component of rent expense on the Consolidated Statements of Operations. These components for the years ended December 31, 2021 and 2020 consist of the following: ​ ​ ​ ​ ​ ​ ​ ​ (Dollars in thousands) 2021 2020 Finance lease costs ​ ​ Amortization of right-of-use assets - finance ​ $ 1,832 ​ $ 2,006 Interest on lease liabilities ​ 1,542 ​ 1,769 Amortization of right-of-use assets - operating ​ 4,618 ​ 4,951 Short term lease cost ​ 1,595 ​ 3,380 Total lease cost ​ $ 9,587 ​ $ 12,106 ​ Contractual maturities of our lease as of December 31, 2022 consisted of the following: ​ ​ ​ ​ ​ (Dollars in thousands) Operating 2023 ​ $ 274 2024 ​ 274 2025 ​ ​ 274 2026 ​ ​ 106 Total lease payments ​ 928 ​ The table above excludes the Prime Subaru Manchester lease obligation which is included in liabilitie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Assets in Liquidation - USD ($) $ in Thousands</t>
        </is>
      </c>
      <c r="B1" s="2" t="inlineStr">
        <is>
          <t>12 Months Ended</t>
        </is>
      </c>
    </row>
    <row r="2">
      <c r="B2" s="2" t="inlineStr">
        <is>
          <t>Dec. 31, 2022</t>
        </is>
      </c>
      <c r="C2" s="2" t="inlineStr">
        <is>
          <t>Dec. 31, 2021</t>
        </is>
      </c>
    </row>
    <row r="3">
      <c r="A3" s="3" t="inlineStr">
        <is>
          <t>Consolidated Statements of Net Assets in Liquidation</t>
        </is>
      </c>
      <c r="B3" s="4" t="inlineStr">
        <is>
          <t xml:space="preserve"> </t>
        </is>
      </c>
      <c r="C3" s="4" t="inlineStr">
        <is>
          <t xml:space="preserve"> </t>
        </is>
      </c>
    </row>
    <row r="4">
      <c r="A4" s="4" t="inlineStr">
        <is>
          <t>Liquidation basis of accounting</t>
        </is>
      </c>
      <c r="B4" s="4" t="inlineStr">
        <is>
          <t>true</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541873</v>
      </c>
      <c r="C6" s="5" t="n">
        <v>550048</v>
      </c>
    </row>
    <row r="7">
      <c r="A7" s="4" t="inlineStr">
        <is>
          <t>Restricted cash</t>
        </is>
      </c>
      <c r="B7" s="6" t="n">
        <v>21975</v>
      </c>
      <c r="C7" s="6" t="n">
        <v>41400</v>
      </c>
    </row>
    <row r="8">
      <c r="A8" s="4" t="inlineStr">
        <is>
          <t>Contracts in transit</t>
        </is>
      </c>
      <c r="B8" s="6" t="n">
        <v>990</v>
      </c>
      <c r="C8" s="6" t="n">
        <v>546</v>
      </c>
    </row>
    <row r="9">
      <c r="A9" s="4" t="inlineStr">
        <is>
          <t>Receivables</t>
        </is>
      </c>
      <c r="B9" s="6" t="n">
        <v>3022</v>
      </c>
      <c r="C9" s="6" t="n">
        <v>8639</v>
      </c>
    </row>
    <row r="10">
      <c r="A10" s="4" t="inlineStr">
        <is>
          <t>Property</t>
        </is>
      </c>
      <c r="B10" s="4" t="inlineStr">
        <is>
          <t xml:space="preserve"> </t>
        </is>
      </c>
      <c r="C10" s="6" t="n">
        <v>1230</v>
      </c>
    </row>
    <row r="11">
      <c r="A11" s="4" t="inlineStr">
        <is>
          <t>Assets held for sale</t>
        </is>
      </c>
      <c r="B11" s="6" t="n">
        <v>4874</v>
      </c>
      <c r="C11" s="6" t="n">
        <v>34213</v>
      </c>
    </row>
    <row r="12">
      <c r="A12" s="4" t="inlineStr">
        <is>
          <t>Other assets</t>
        </is>
      </c>
      <c r="B12" s="6" t="n">
        <v>2316</v>
      </c>
      <c r="C12" s="6" t="n">
        <v>9134</v>
      </c>
    </row>
    <row r="13">
      <c r="A13" s="4" t="inlineStr">
        <is>
          <t>Total assets</t>
        </is>
      </c>
      <c r="B13" s="6" t="n">
        <v>575050</v>
      </c>
      <c r="C13" s="6" t="n">
        <v>645210</v>
      </c>
    </row>
    <row r="14">
      <c r="A14" s="3" t="inlineStr">
        <is>
          <t>Liabilities</t>
        </is>
      </c>
      <c r="B14" s="4" t="inlineStr">
        <is>
          <t xml:space="preserve"> </t>
        </is>
      </c>
      <c r="C14" s="4" t="inlineStr">
        <is>
          <t xml:space="preserve"> </t>
        </is>
      </c>
    </row>
    <row r="15">
      <c r="A15" s="4" t="inlineStr">
        <is>
          <t>Floorplan payable</t>
        </is>
      </c>
      <c r="B15" s="6" t="n">
        <v>2514</v>
      </c>
      <c r="C15" s="6" t="n">
        <v>3373</v>
      </c>
    </row>
    <row r="16">
      <c r="A16" s="4" t="inlineStr">
        <is>
          <t>Accounts payable</t>
        </is>
      </c>
      <c r="B16" s="6" t="n">
        <v>1597</v>
      </c>
      <c r="C16" s="6" t="n">
        <v>6458</v>
      </c>
    </row>
    <row r="17">
      <c r="A17" s="4" t="inlineStr">
        <is>
          <t>Accrued expenses and other liabilities</t>
        </is>
      </c>
      <c r="B17" s="6" t="n">
        <v>3711</v>
      </c>
      <c r="C17" s="6" t="n">
        <v>16336</v>
      </c>
    </row>
    <row r="18">
      <c r="A18" s="4" t="inlineStr">
        <is>
          <t>Liabilities held for sale</t>
        </is>
      </c>
      <c r="B18" s="6" t="n">
        <v>1127</v>
      </c>
      <c r="C18" s="6" t="n">
        <v>2392</v>
      </c>
    </row>
    <row r="19">
      <c r="A19" s="4" t="inlineStr">
        <is>
          <t>Notes payable - related party</t>
        </is>
      </c>
      <c r="B19" s="6" t="n">
        <v>17682</v>
      </c>
      <c r="C19" s="6" t="n">
        <v>16635</v>
      </c>
    </row>
    <row r="20">
      <c r="A20" s="4" t="inlineStr">
        <is>
          <t>Operating lease liability</t>
        </is>
      </c>
      <c r="B20" s="6" t="n">
        <v>928</v>
      </c>
      <c r="C20" s="6" t="n">
        <v>1073</v>
      </c>
    </row>
    <row r="21">
      <c r="A21" s="4" t="inlineStr">
        <is>
          <t>Liability for estimated costs in excess of estimated receipts during liquidation</t>
        </is>
      </c>
      <c r="B21" s="6" t="n">
        <v>22573</v>
      </c>
      <c r="C21" s="6" t="n">
        <v>51061</v>
      </c>
    </row>
    <row r="22">
      <c r="A22" s="4" t="inlineStr">
        <is>
          <t>Distributions payable for tax withholding</t>
        </is>
      </c>
      <c r="B22" s="4" t="inlineStr">
        <is>
          <t xml:space="preserve"> </t>
        </is>
      </c>
      <c r="C22" s="6" t="n">
        <v>6865</v>
      </c>
    </row>
    <row r="23">
      <c r="A23" s="4" t="inlineStr">
        <is>
          <t>Due to related parties</t>
        </is>
      </c>
      <c r="B23" s="6" t="n">
        <v>2471</v>
      </c>
      <c r="C23" s="6" t="n">
        <v>5256</v>
      </c>
    </row>
    <row r="24">
      <c r="A24" s="4" t="inlineStr">
        <is>
          <t>Total liabilities</t>
        </is>
      </c>
      <c r="B24" s="6" t="n">
        <v>52603</v>
      </c>
      <c r="C24" s="6" t="n">
        <v>109449</v>
      </c>
    </row>
    <row r="25">
      <c r="A25" s="3" t="inlineStr">
        <is>
          <t>Net assets in liquidation:</t>
        </is>
      </c>
      <c r="B25" s="4" t="inlineStr">
        <is>
          <t xml:space="preserve"> </t>
        </is>
      </c>
      <c r="C25" s="4" t="inlineStr">
        <is>
          <t xml:space="preserve"> </t>
        </is>
      </c>
    </row>
    <row r="26">
      <c r="A26" s="4" t="inlineStr">
        <is>
          <t>Net assets attributable to the Partnership in liquidation</t>
        </is>
      </c>
      <c r="B26" s="6" t="n">
        <v>500865</v>
      </c>
      <c r="C26" s="6" t="n">
        <v>479333</v>
      </c>
    </row>
    <row r="27">
      <c r="A27" s="4" t="inlineStr">
        <is>
          <t>Net assets attributable to the non-controlling interests in liquidation</t>
        </is>
      </c>
      <c r="B27" s="6" t="n">
        <v>21582</v>
      </c>
      <c r="C27" s="6" t="n">
        <v>56428</v>
      </c>
    </row>
    <row r="28">
      <c r="A28" s="4" t="inlineStr">
        <is>
          <t>Total net assets in liquidation</t>
        </is>
      </c>
      <c r="B28" s="5" t="n">
        <v>522447</v>
      </c>
      <c r="C28" s="5" t="n">
        <v>535761</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s and Non-Controlling Interests</t>
        </is>
      </c>
      <c r="B1" s="2" t="inlineStr">
        <is>
          <t>12 Months Ended</t>
        </is>
      </c>
    </row>
    <row r="2">
      <c r="B2" s="2" t="inlineStr">
        <is>
          <t>Dec. 31, 2022</t>
        </is>
      </c>
    </row>
    <row r="3">
      <c r="A3" s="3" t="inlineStr">
        <is>
          <t>Redeemable Non-Controlling Interests and Non-Controlling Interests</t>
        </is>
      </c>
      <c r="B3" s="4" t="inlineStr">
        <is>
          <t xml:space="preserve"> </t>
        </is>
      </c>
    </row>
    <row r="4">
      <c r="A4" s="4" t="inlineStr">
        <is>
          <t>Redeemable Non-Controlling Interests and Non-Controlling Interests</t>
        </is>
      </c>
      <c r="B4" s="4" t="inlineStr">
        <is>
          <t>14. Redeemable Non-Controlling Interests and Non-Controlling Interests Redeemable Non-Controlling Interests In August 2020, the Partnership and Toyota Motor Sales (“TMS”) settled a dispute via a confidential settlement arrangement. As part of this resolution, the current CEO of GPB Prime agreed to make an investment of $3.7 million in the subsidiary which holds the Partnership’s Toyota dealerships. In connection with the CEO’s investment of $3.7 million, the agreement between the Partnership and the CEO provides terms that upon certain triggers, including a mandatory repurchase requirement upon the death of the holder, the Partnership is required to repurchase all of the interest. As a result, the non-controlling interest was adjusted to $4.0 million and was classified as a component of redeemable non-controlling interest in the Consolidated Balance Sheet as of December 31, 2020. For the year ended December 31, 2021 interest expense of approximately $1.2 million was recorded and is included in other income in the Consolidated Statements of Operations. In November 2021, the Partnership paid $5.2 million to satisfy in full, the redeemable non-controlling interest obligation. The Partnership entered into a repurchase agreement in 2017 with the Former CEO of Automile (“David Rosenberg”), a related party who held a non-controlling interest in a subsidiary of the Partnership. The agreement provides a put repurchase feature, including a mandatory repurchase requirement upon the death of the holder. On April 1, 2019, the Former CEO of Automile elected to have his interest redeemed. Based on the amended and restated repurchase agreement dated March 1, 2019, the defined purchase price for the interest was set at $23.6 million. This amount was to be paid in four equal installments of $5.9 million, beginning on July 1, 2019 and thereafter annually on April 1, 2020 through April 1, 2022. Due to the of bank restrictions, see “Footnote 11. Borrowings”, the Partnership did not make the required payment due on July 1, 2019. As a result, the amount due on July 1, 2019 of $5.9 million accrued interest at LIBOR plus 5.0% per annum. The second required payment of $5.9 million, due April 1, 2020, was also not paid, and accrued interest at LIBOR plus 5.0% effective April 2, 2020. Pursuant to the repurchase agreement, management has determined that no further adjustments to the liability will be required subsequent to the election of the repurchase, other than the accrual of interest, as noted below. For the year ended December 31, 2021, an accrual of $5.7 million was recorded in the Consolidated Statements of Operations to account for the 2021 interest and a final settlement reached between Mr. Rosenberg and the Partnership further described in “Footnote 17. Commitment and Contingencies.” In November 2021, the Partnership paid $25.0 million to Mr. Rosenberg to satisfy the outstanding redeemable non-controlling interest liability. In addition, as part of a legal settlement, the Partnership paid $5.0 million to Mr. Rosenberg which is included in selling, general, and administrative expenses included in the Consolidated Statements of Operations for the year ended December 31, 2021 Non-Controlling Interests The dealerships acquired from the Ron Carter Group each have members holding an aggregate 25% non-controlling interest in those entities. An affiliated entity to the Partnership, GPB Holdings II, LP, holds a 33.5% non-controlling interest in GPB Prime. In 2021, as a result of the proceeds from dispositions of dealerships, property and equipment, see “Footnote 5. Dispositions”, the Partnership distributed $188.8 million to GPB Holdings II, LP. On March 8, 2022, the Partnership and GPB Prime reached an agreement in principle with M&amp;T Bank to allow for an additional $85.0 million distribution to the Partnership and GPB Holdings II, LP, of which $28.5 million was distributed to GPB Holdings II, LP, an affiliated entity to the Partnership which holds a 33.5% non-controlling interest in GPB Prime. On April 26, 2022, the Partnership and GPB Prime reached an agreement in principle with M&amp;T Bank to allow for an additional $30.0 million distribution to the Partnership and GPB Holdings II, LP, of which $10.1 million was distributed to GPB Holdings II, LP. On December 27, 2022, the Partnership distributed $0.1 million to the former general manager of two dealerships of the New York Metro reporting unit, who holds 4% non-controlling interest, in the two New York Metro dealerships. In December 2021, $2.2 million of distributions to non-controlling interests that had yet to be paid were recorded in due to related parties on the Consolidated Statements of Net Assets in Liquidation and subsequently paid in January 2022. ​ On January 5, 2023, the Partnership and GPB Prime reached an agreement for an additional $24.0 million distribution to the Partnership and GPB Holdings II, LP, of which $8.0 million was distributed to GPB Holdings II, L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2</t>
        </is>
      </c>
    </row>
    <row r="3">
      <c r="A3" s="3" t="inlineStr">
        <is>
          <t>Partners' Capital</t>
        </is>
      </c>
      <c r="B3" s="4" t="inlineStr">
        <is>
          <t xml:space="preserve"> </t>
        </is>
      </c>
    </row>
    <row r="4">
      <c r="A4" s="4" t="inlineStr">
        <is>
          <t>Partners' Capital</t>
        </is>
      </c>
      <c r="B4" s="4" t="inlineStr">
        <is>
          <t>15. Partners’ Capital Capital Contributions The Partnership was authorized to issue up to $750.0 million of Class A and Class B Limited Partnership Units. As of December 31, 2022, there were 7,884.08 Class A Class A Class B Class B As of December 31, 2021, there were 7,879.94 Class A Class A Class B Class B Distributions After payment of any tax distributions and payment and reservation of all amounts deemed necessary by the General Partner in its sole discretion, the Partnership has, at times since inception, made Class A and Class A-1 ordinary cash distributions at a rate rate ● First, 100% to the Limited Partners, in proportion to their respective Net Capital Contributions, until each Limited Partner has received cumulative distributions equal to such Limited Partners’ Net Capital Contribution Amount; ● Second, 100% to the Limited Partners, in proportion to their respective Unreturned Capital Contributions, until each Limited Partner has received cumulative distributions equal to such Limited Partners’ aggregate Capital Contributions; ● Third, 100% to the Limited Partners, in proportion to their respective Accrued Preferred Returns, until each Limited Partner has received cumulative distributions equal to the sum of such Limited Partners’ aggregate Capital Contributions and Limited Partner Preferred Return; ● Fourth, 100% to the Special Partner until the cumulative distributions made to the Special Partner equal 20% of the sum of all amounts distributed to each Limited Partner in excess of such Limited Partners’ Net Capital Contribution Amount and to the Special Partner; and ● Thereafter, amounts available for distribution by the Partnership will be distributed 80% to the Limited Partners and 20% to the Special Partner, with such amounts distributed to the Limited Partners in proportion to their respective aggregate Capital Contributions. In the first quarter of 2019, the Partnership transitioned to a quarterly dynamic distribution rate, paid in arrears. The General Partner determines distribution amounts, if any, following the end of the calendar quarter, and generally paid out any approved distributions prior to the end of the subsequent quarter. Distribution rates under this policy have historically fluctuated from quarter to quarter based on, among other things, the performance of the Partnership. As a result, Limited Partners should not expect future distribution rates to be consistent at the same rate as the past ones. In accordance with the first step of the Partnership’s distribution waterfall, all of the Partnership’s distributions made to date have been a return of capital contributions made to the Partnership by investors. The source of these return of capital distributions have included, and may in the future continue to include, cash flow from operations and investor contributions. As of February 2021, all distributions, if any, need to be approved by the Monitor until further notice. As of December 31, 2021, there were state tax withholding distributions accrued on behalf of the Limited Partners of $6.9 million included as distributions payable for tax withholding on the Statements of Net Assets in Liquidation. During the year ended December 31, 2022, there were state tax withholding distributions made on behalf of the Limited Partners of $1.4 million which is reflected as tax distributions made in excess of liabilities recorded on the Consolidated Statement of Changes in Net Assets in Liquidation. As of December 31, 2022, there were state tax withholding distributions accrued on behalf of the Limited Partners of $1.4 million included as a component of liability for estimated costs in excess of estimated receipts during liquidation. on the Consolidated Statement of Net Assets in Liquidation. Net profits and net losses are to be allocated to the Limited Partners according to their capital accounts in a manner sufficient to cause each Limited Partners’ capital account to equal the amounts such Limited Partners would receive upon the liquidation of the Partnership. Net profits and net losses are determined on an accrual basis of accounting in accordance with US GAAP. Redemptions As per the LPA and PPM, Limited Partners who have held their Units for at least one year may request that the Partnership repurchase all, but not less than all, of their Units. A Limited Partners’ ability to request a redemption may not be construed to mean a Limited Partner has any right to demand or receive the return of such Limited Partners’ capital contribution or otherwise modify any limitations under the PPM. The Partnership intends to redeem Units on a quarterly basis on the last business day of each calendar quarter and will not redeem in excess of 10% of the Units during any 12-month period, provided that the Partnership will not redeem any Units held by a Limited Partner prior to the time that is 60 calendar days after the Partnership receives the required written notice from the Limited Partner. The redemption price for redeemed Units will be 97% of the net asset value of such Units as of the close of business on the applicable redemption date, minus any fees incurred by the Partnership in connection with the redemption, including legal and administrative costs for redemption. The General Partner reserves the right in its sole discretion at any time and from time to time to (1) reject any request for redemption, (2) change the price or prior notice period for redemptions, or (3) terminate, suspend and/or reestablish the Partnership’s redemption program. The General Partner will determine from time to time whether the Partnership has sufficient excess cash from operations to repurchase Units. Generally, the cash available for redemptions will be limited to 10% of the Partnership’s operating cash flow from the previous fiscal year. If the funds set aside for the redemption program are not sufficient to accommodate all requests as of any calendar quarter end, then at such future time, if any, when sufficient funds become available in the General Partner’s sole discretion, pending requests will be honored among all requesting Limited Partners in accordance with their order of receipt. In August 2018, the General Partner suspended all rede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6. Related Party Transactions FEES AND EXPENSES The Partnership has entered into numerous related party transactions. The Partnership has incurred the following fees and expenses: Managerial Assistance Fee Per the LPA and PPM, GPB, as General Partner is entitled to receive an annualized managerial assistance fee (the “Managerial Assistance Fee”), for providing managerial assistance services to the Partnership and the dealership. Those services include conducting the day-to-day operations of the Partnership inclusive of the identification, management and disposition of underlying portfolio companies and/or dealerships, and other duties assumed and stated under the LPA. The Managerial Assistance Fee does not include expenses related to In-House services and operations support services provided to the Partnership or its operating companies. Such expenses are in addition to, and not in lieu of, the Managerial Assistance Fee. The Managerial Assistance Fee is payable by the Partnership quarterly in advance of 2.0% per annum for Class A and B Units and 1.75% per annum for Class A-1 and B-1 Units calculated on each Limited Partners’ Gross Capital Contributions. GPB, in its sole discretion, may defer, reduce or waive all or a portion of the Managerial Assistance Fee with respect to one or more Limited Partners for any period of time (and intends to waive the Managerial Assistance Fee with respect to the Special LP, as defined below, and its affiliates that invest in the Partnership). Managerial Assistance Fees charged to expense and included in the Consolidated Statements of Operations for the years ended December 31, 2021 and 2020 were $12.2 million and $12.9 million, respectively. During the year ended December 31, 2022, GPB reduced the Management Assistance Fees expected to be paid during the liquidation term resulting in a reduction in the liability for estimated costs in excess of estimated receipts during liquidation on the Consolidated Statements of Net Assets in Liquidation of $10.8 million. During the year ended December 31, 2022, the Partnership paid $8.5 million in managerial assistance fees which reduced the liability for estimated costs in excess of estimated receipts during liquidation on the Consolidated Statement of Net Assets in Liquidation. ​ Partnership Expenses The Partnership pays its own operating expenses. GPB is responsible for its or its affiliates’ general and administrative costs and expenses and its day-to-day overhead expenses of managing the Partnership and is not entitled to be reimbursed by the Partnership for such expenses other than for the portion of the total compensation of GPB’s or its affiliates (including holding companies) officers and employees relating to the time such officers or employees provide In-House services or Operations Support Services to the Partnership or its dealerships. Such expenses are in addition to, and not in lieu of, the Managerial Assistance Fee. “In-House services” include but are not limited to accounting, legal, compliance, information technology, human resources, and operational and management services to the Partnership or the dealerships. Operations Support Services include but are not limited to operational support and consulting services and similar services to, or in connection with, the identification, acquisition, holding and improvement of the dealerships. In addition, GPB pays expenses on the Partnership’s behalf when operationally feasible and obtains reimbursement. Partnership expenses included as a component of selling, general and administrative expenses in the Consolidated Statements of Operations for the years ended December 31, 2021 and 2020 were $6.0 million and $1.8 million, respectively. The balance associated with Partnership expenses payable was $0.1 and $0.6 million of December 31, 2022 and 2021, respectively, and was included as a component of due to related parties in the Consolidated Statements of Net Assets in Liquidation. Partnership expenses paid for the year ended December 31, 2022 were $6.9 million, which reduced the liability for estimated costs in excess of estimated receipts during liquidation on the Consolidated Statements of Net Assets in Liquidation by a corresponding amount. For the year ended December 31, 2021, the Partnership reimbursed Highline $1.2 million for professional fees that are included as a component of selling, general and administrative expenses in the Consolidated Statements of Operations. The partnership expenses paid for by the Partnership to GPB are passed along to vendors that are unrelated parties which are included in general and administrative expenses - corporate in “Footnote 3. Liability for Estimated Costs in Excess of Estimated Receipts During Liquidation”. NOTES PAYABLE TO RELATED PARTIES In 2017, the Partnership entered into two loan agreements with an affiliate of the Partnership, GPB Automotive Income Sub-Fund, Ltd. ("GPB AISF"), an offshore financing facility formed for the benefit of the Partnership, (“AISF Note 5 and AISF Note 6”) for a total of $11.8 million and incurred debt issuance costs of $2.0 million. In 2019, the Partnership entered into one loan agreement (“AISF Note 7”) with GPB AISF for $3.3 million and incurred debt issuance costs of $0.6 million. Each AISF note matures four years from the issuance date, and accrues interest at 8.75% per annum, payable monthly in arrears. In July 2021, AISF Note 5 and AISF Note 6 were amended to increase the interest rate to 12.5% and to extend the maturity date to December 2022. Interest expense relating to these loans reflected as a component of interest expense to related parties on the Consolidated Statements of Operations for the years ended December 31, 2021 and 2020 was $1.4 million and $3.3 million, respectively. The amortization of the capitalized debt issuance costs reflected as a component of interest expense to related parties in the Consolidated Statements of Operations for the years ended December 31, 2021 and 2020 was $0.5 million and $1.8 million, respectively. The balance of accrued interest associated with these loans was $2.7 million and $1.8 million as of December 31, 2022 and 2021, respectively, and was included as a component of Notes related parties in the Consolidated Statements of Net Assets in Liquidation. AISF Note 5, AISF Note 6, and AISF Note 7 entered into default in 2021. In August 2021, a waiver for the event of default was issued and the interest payments were deferred until December 2022 for AISF Note 5, AISF Note 6, and AISF Note 7. Upon maturity, payments have not been made for AISF Note 5 and AISF Note 6. Additional interest has been accrued through June 2023 of $0.8 million for AISF Note 5, AISF Note 6, and AIFS Note 7, as that represents the Partnership's estimate of the expected date of repayment, and was included as a component of due to related parties on the Consolidated Statements of Net Assets in Liquidation as of December 31, 2022 and a component of increase in notes payable - related party on the Statement of Changes in Net Assets in Liquidation. Notes payable - related party consisted of the following: ​ ​ ​ ​ ​ ​ ​ ​ ​ ​ ​ ​ ​ ​ (Dollars in thousands) ​ ​ ​ ​ ​ ​ December 31, Note ​ Face Value ​ Maturity Date ​ 2022 ​ 2021 AISF Note 5 ​ $ 6,556 ​ 12/31/2022 ​ $ 6,556 ​ $ 6,556 AISF Note 6 ​ 5,203 ​ 12/31/2022 ​ 5,203 ​ 5,203 AISF Note 7 ​ 3,272 ​ 4/24/2023 ​ 3,272 ​ 3,026 Total ​ ​ ​ ​ ​ ​ 15,031 ​ 14,785 Add: accrued interest in liquidation ​ ​ ​ ​ ​ ​ 2,651 ​ 1,850 Total notes payable - related party ​ ​ ​ ​ ​ ​ ​ $ 17,682 ​ $ 16,635 ​ DUE FROM AFFILIATED COMPANIES The Partnership incurred expenses for payroll and employee benefits, professional fees, consulting and outside services, and other services on behalf of affiliated entities. These expenses were initially paid by the Partnership and then charged on a pro-rata basis to each of the other limited partnerships managed by GPB, which operated dealerships. The Partnership had non-interest-bearing receivables from these holding companies for allocated expenses of $1.6 million at December 31, 2020. The receivables as of December 31, 2020, were gross of a $1.2 million allowance for doubtful accounts. In 2021, these balances have been forgiven and a loss was recorded as a component of selling, general and administrative expenses on the Consolidated Statements of Operations for the year ended December 31, 2021. OTHER RELATED PARTY TRANSACTIONS During 2021 and 2020, certain dealerships owned by the Partnership purchased vehicles from dealerships owned by GPB Holdings, LP, totaling nil and $2.2 million, respectively . During 2021 and 2020, certain dealerships owned by the Partnership purchased vehicles from a dealership owned by GPB Holdings II, LP, totaling $1.5 million and $1.7 million, respectively . During 2021 and 2020, certain dealerships owned by the Partnership sold vehicles to a dealership owned by GPB Holdings II, LP, totaling $1.1 million and $0.5 million, respectively. No such transactions occurred during 2022. The member of the General Partner (David Gentile, “Member”) is a former partner of an accounting firm that performed accounting services for the Partnership. The Member’s father is also a current partner at the accounting firm. The Partnership recorded professional fees expense reflected as a component of selling, general and administrative expenses in the Consolidated Statements of Operations for the years ended December 31, 2021 and 2020 of nil and $0.3 million, respectively. The Partnership no longer engages the services of this accounting firm. In October 2020, the Member purchased a car from GPB Prime valued at $0.2 million. GPB’s principals, certain other individuals and entities that have assisted and may in the future assist in our operations are and / or will be members in GPB Auto SLP, LLC, a Delaware limited liability company (the “Special LP”). The Special LP will receive a profit allocation, commonly referred to as “carried interest”, from the Partnership in accordance with the waterfall provisions in the LPA. There have been no profit allocations allocated to the Special LP. As compensation for the services to be rendered by Highline, the Partnership pays an OSP to Highline for an annual amount agreed to by GPB and Highline, subject to the Board’s approval, following Highline’s delivery of the annual written budget to GPB detailing the fees, costs and expenses that will be incurred by Highline in providing its Services. The Partnership recorded OSP fees as a component of selling, general and administrative expenses in the Consolidated Statements of Operations of $3.6 million and $1.5 million, for the year ended December 31, 2021 and 2020, respectively. OSP fees paid for the year ended December 31, 2022 were $1.1 million which reduced the liability for estimated costs in excess of estimated receipts during liquidation in the Consolidated Statements of Net Assets in Liquidation. Additionally, projected OSP fees to be paid during liquidation were revised resulting in a further reduction of $1.7 million to the liability for estimated costs in excess of estimated receipts during liquidation in the Consolidated Statements of Net Assets in Liquidation. Guarantees The Member provided personal guarantees on certain floorplan and real estate loans prior to 2018. The initial amounts guaranteed totaled $48.7 million. Pursuant to the PPM, the Member of the General Partner can charge a fee to the Partnership for providing such guarantee services. The guarantee fees payable to the Member of the General Partner was calculated at $1.0 million based on 1.99% of the amount of the loans initially guaranteed. $1.0 million was due and payable to the Member of the General Partner which is reflected as a component of due to related parties in the Consolidated Statement of Net Assets in Liquidation as of December 31, 2022 and 2021. The guarantee fees were amortized over the life of the loans and were fully amortized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7. Commitments and Contingencies We, our General Partner, and our former dealerships are involved in a number of regulatory, litigation, arbitration and other proceedings or investigations, many of which expose us to potential financial loss. We are advancing funds, pursuant to indemnification clauses in the LPA, to officers, directors and representatives of the dealerships, as well as GPB, its principals, representatives, and affiliates, for any costs they may incur in connection with their legal defense of such disputes as required by various agreements or governing law. This advancing of funds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In 2022, the Partnership paid $5.0 million of legal indemnification costs which reduced the liability for estimated costs in excess of estimated receipts during liquidation on the Consolidated Statements of Net Assets in Liquidation by a corresponding amount. In 2021, the Partnership expensed $4.0 million of legal indemnification expenses recorded in selling, general and administrative expenses in the Consolidated Statements of Operations. With respect to all significant litigation and regulatory matters facing us and our General Partner, we have considered the likelihood of an adverse outcome. It is possible that we could incur losses pertaining to these matters that may have a material adverse effect on net assets in liquidation in any future reporting period. We understand that the General Partner is currently paying legal costs associated with these actions for itself and certain indemnified parties. The Partnership expects to provide partial or in many cases complete reimbursement to the General Partner as required by various agreements or governing law, but the amount is not reasonably estimable at this time. Regulatory and Governmental Matters GPB and certain of its principals and affiliates face various regulatory and governmental matters. GPB seeks to comply with all laws, rules, regulations and investigations into any potential or alleged violation of law. In such situations where GPB disagrees with the Government’s allegations made against it, GPB intends to vigorously defend itself in court. These matters could have a material adverse effect on GPB and the Partnership’s business, or results of operations. Appointment of Monitor and Application for Receivership On February 11, 2021, the EDNY Court in the SEC Action appointed the monitor over GPB until further order of the Court. The EDNY Court appointed the Monitor in response to a request from the SEC, which asserted that the Monitor was necessary to protect investors in light of the alleged misconduct of GPB Capital’s former CEO, David Gentile. In its February 4, 2021 Complaint in the SEC Action, the SEC alleged that Mr. Gentile, as the owner and then-CEO of GPB Capital, along with Jeffry Schneider, the owner of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As noted below, the Order was amended on April 14, 2021. The Monitor is required to assess the Partnership’s operations and business, and make recommendations to the EDNY Court, which may include continuation of GPB’s operations subject to the Monitorship, a liquidation of assets, or filing for reorganization in bankruptcy. The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e Consolidated Financial Statements included within this Form 10-K, nor has management sought or obtained approval from the Monitor. On April 14, 2021, the EDNY Court entered an Amended Order, providing that, in addition to the SEC and GPB, certain State regulators will receive access to the periodic reports filed by the Monitor pursuant to the Order. On May 31, 2022, Mr. Gentile filed a motion in the SEC Action to modify the Amended Order pursuant to Rule 60(b) of the Federal Rules of Civil Procedure. In his Rule 60(b) Motion, Mr. Gentile is seeking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ly appointed to GPB on May 27, 2022. On that same day, May 31, 2022, the Monitor notified Mr. Gentile and GPB that Mr. Gentile’s purported appointment of three new managers to GPB without Monitor approval was, amongst other things, in violation of the Amended Order. Mr. Gentile and GPB were, at that time, given ten (10) business days to cure the violation of the Amended Order. The cure period has expired without any steps having been taken to comply with the Monitor’s notification of violation of the Amended Order. On June 13, 2022, the SEC filed by Order to Show Cause in the SEC Action an application to (i) convert the existing Monitorship over GPB and the GPB-managed funds to a Receivership, and appoint the previously-appointed Monitor, Joseph T. Gardemal III, as Receiver; and (ii) impose a litigation injunction on cases filed against GPB and the GPB-managed funds. The Receivership Application and the Proposed Order were filed with the EDNY Court with consent of GPB’s management. The Receivership Application seeks appointment of Mr. Gardemal as Receiver in order to, in part, streamline the process by which GPB and the GPB-managed funds liquidate remaining portfolio company assets and distribute money to Limited Partners, subject to the EDNY Court’s supervision. The Proposed Order grants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and provides for a centralized claims process for GPB Limited Partners, in the EDNY Court, to prevent potentially disparate actions in different courts that could negatively impact the assets proposed to be subject to the EDNY Court’s jurisdiction and control. The Rule 60(b) Motion and the validity of the appointment of the new managers are presently under consideration by the EDNY Court, along with the Receivership Application. Currently, there can be no assurance as to the outcome of the Rule 60(b) Motion or the Receivership Application. Federal Matters On February 4, 2021, the SEC filed an action against GPB, Ascendant, AAS, David Gentile, Jeffry Schneider and Jeffrey Lash in the EDNY Court. No GPB-managed partnership is a named defendant in the SEC Action. The SEC Action alleges several violations of the federal securities laws, including securities fraud. The SEC is seeking disgorgement and civil monetary penalties, among other remedies. Also, on February 4, 2021, the USAO brought the Criminal Case against Mr. Gentile, Mr. Schneider, and Mr. Lash.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Highline, and the GPB-managed funds, including the Partnership, and subsidiaries of the Partnership, promptly following his indictment. State Matters On May 27, 2020, the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the States have been stayed pending the conclusion of the related Criminal Case. The State of New Jersey has voluntarily dismissed its case, without prejudice to re-file it following the conclusion of the Criminal Case. Actions Asserted Against GPB and Others, Not Including the Partnership Ismo J. Ranssi, derivatively on behalf of Armada Waste Management, LP, v. GPB Capital Holdings, LLC, et al. (New York Supreme Court, New York County, Index No. 654059/2020) In August 2020, plaintiffs filed a derivative action against GPB, Ascendant, AAS, Axiom, David Gentile, Mark D. Martino, and Jeffry Schneider in New York Supreme Court. GPB Waste Management, LP is named as a nominal defendant. The Partnership is not a named defendant. The Complaint alleges, among other things, that the offering documents for certain GPB managed funds include material misstatements and omissions. Plaintiffs bring causes of action against GPB for breach of fiduciary duty, breach of contract, unjust enrichment, and an equitable accounting, and against all other defendants for breach of fiduciary duty and aiding and abetting breach of fiduciary duty, and unjust enrichment. The plaintiffs seek a declaration from the Court that defendants breached duties owed to them, and that defendants must indemnify GPB Waste Management, LP for costs in connection with the suit. Plaintiffs also seek unspecified damages and an equitable accounting, and an Order that defendants disgorge all fees obtained through the sale of GPB Waste Management, LP “securities”. Any potential losses associated with this matter cannot be estimated at this time. Galen G. Miller and E. Ruth Miller, derivatively on behalf of GPB Holdings II, LP, v. GPB Capital Holdings, LLC, et al. (New York Supreme Court, New York County, Index No. 656982/2019) In November 2019, plaintiffs filed a derivative action against GPB, Ascendant, AAS, Axiom, Michael Cohn, Steven Frangioni, David Gentile, William Jacoby, Minchung Kgil, Mark D. Martino, and Jeffry Schneider in New York Supreme Court, New York County. The Partnership was named only as a nominal defendant. An Amended Complaint was filed on or about March 2, 2020, alleging, among other things, that the offering documents for certain GPB-managed funds include material misstatements and omissions. The Amended Complaint alleges causes of action for breach of fiduciary duty against all defendants; aiding and abetting breach of fiduciary duty against Ascendant, AAS, Axiom and Mr. Martino; breach of contract against GPB; unjust enrichment against all defendants; and an equitable accounting against GPB. The plaintiffs are seeking disgorgement of alleged unjust enrichment, unspecified damages as a result of alleged wrongful acts, costs of the action, and an equitable accounting. Any potential losses associated with this matter cannot be estimated at this time. GPB Lender, LLC v. GPB Capital Holdings, LLC (New York Supreme Court, Nassau County, Index No. 604887/2022) On or about April 14, 2022, plaintiff GPB Lender, LLC, a related entity, filed a lawsuit against GPB Capital Holdings, LLC in New York Supreme Court, Nassau County, for breaches of a promissory note and breaches of contract related to a 2016 loan agreement and a 2019 loan agreement entered into between the parties. Plaintiff alleged that it is owed approximately $2.0 million in unpaid principal and interest under the promissory note. Plaintiff also alleged that it is owed approximately $0.4 million in unpaid principal and interest under the two loan agreements. On January 30, 2023, the Court granted GPB Lender, LLC’s motion for summary judgment in the principal amount of approximately $2.5 million, plus interest. No costs are expected to be charged to the Partnership. Cient LLC v. GPB Capital Holdings, LLC (New York Supreme Court, Nassau County, Index No. 604886/2022) On or about April 14, 2022, plaintiff Cient LLC, a related entity, filed a lawsuit against GPB Capital Holdings, LLC in New York Supreme Court, Nassau County, for breach of a loan agreement and breach of contract relating to a 2019 loan agreement entered into by the parties. Plaintiff alleged that approximately $0.8 million in unpaid principal remains due, along with accrued and unpaid interest. On January 30, 2023, the Court granted Cient LLC’s motion for summary judgment in the principal amount of $0.9 million, plus interest. No costs are expected to be charged to the Partnership. Plymouth Rock Holding LLC v. GPB Capital Holdings, LLC (New York Supreme Court, Nassau County, Index No. 604873/2022) On or about April 14, 2022, plaintiff Plymouth Rock Holding, LLC, a related entity, filed a lawsuit against GPB Capital Holdings, LLC in New York Supreme Court, Nassau County, for breach of a loan agreement and breach of contract relating to a 2019 loan agreement entered into by the parties. Plaintiff alleged that approximately $0.3 million in unpaid principal remains due, along with accrued and unpaid interest. On January 30, 2023, the Court granted Plymouth Rock Holding LLC’s motion for summary judgment in the principal amount of $0.4 million, plus interest. No costs are expected to be charged to the Partnership. Actions Asserted Against GPB and Others, Including the Partnership For all matters below in which the Partnership is a defendant and where the partnership disagrees with the allegations against, we intend to vigorously defend against the allegations, however no assurances can be given that we will be successful in doing so. Tom Alberto, et al. v. GPB Capital Holdings, LLC, et al. (American Arbitration Association, Case Number: 01-22-0001-5433) On or about April 13, 2022, claimants, investors in funds managed by GPB Capital Holdings, LLC, commenced an arbitration with the American Arbitration Association against GPB Capital Holdings, LLC, GPB Automotive Portfolio, LP, GPB Holdings II, LP, GPB Cold Storage, LP, GPB Holdings, LP, GPB Holdings II, LP, GPB Holdings Qualified, LP, GPB Holdings III, LP, GPB NYC Development, LP, and GPB Waste Management, LP, along with other non-GPB parties. All claimants were customers of Concorde Investment Services, LLC (“Concorde”), and each purchased his or her limited partnership interest in a GPB-managed fund through Concorde. Claimants asserted claims based on fraud, breach of fiduciary duty, breach of contract, among others, and claimed to have suffered millions of dollars in damages. GPB contended that the arbitration was improperly filed, and as such commenced a proceeding in New York State Supreme Court (GPB Capital Holdings, LLC et al. v. Tom Alberto et al., Index No. 656432/2022), solely for the purpose of seeking a stay of the arbitration. In July 2022, following the Court’s entry of an Order temporarily staying the arbitration, the parties stipulated and agreed to the entry of a court order entering judgment for GPB and the other petitioners. The arbitration will be permanently stayed upon the Court so-ordering the parties stipulation. In a letter dated December 20, 2022, the American Arbitration Association informed the parties to the arbitration that, as of December 20, 2022, the arbitration was closed.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Supreme Cour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nd/or aiding and abetting the breaches of fiduciary duty against all defendants, breach of contract against GPB, unjust enrichment, and an equitable accounting. Plaintiffs are seeking declaratory relief, disgorgement, restitution, an equitable accounting, and unspecified damages. Any potential losses associated with this matter cannot be estimated at this time. Alfredo J. Martinez, et al. v. GPB Capital Holdings, LLC (Delaware Chancery Court, Case No. 2019-1005) In December 2019, plaintiffs filed a civil action in Delaware Court of Chancery to compel inspection books and records from GPB, as General Partner, and from the Partnership, GPB Holdings I, GPB Holdings II, and GPB Waste Management. In June 2020, the court dismissed plaintiffs’ books and records request, but allowed a contract claim for specific performance to proceed as a plenary action. The plaintiffs are seeking unspecified damages and penalties. Any potential losses associated with this matter cannot be estimated at this time. Alfredo J. Martinez and HighTower Advisors v. GPB Capital Holdings, LLC, et al. (Delaware Chancery Court, Case No. 2020-0545) In July 2020, plaintiff filed a complaint against GPB, Armada Waste Management GP, LLC, Armada Waste Management, LP, the Partnership, GPB Holdings II, LP, and GPB Holdings, LP in the Delaware Court of Chancery to compel inspection of GPB’s books and records based upon specious and unsubstantiated allegations regarding alleged fraudulent activity, mismanagement, and breaches of fiduciary duty. The plaintiffs are seeking an order compelling GPB to permit inspection of documents related to Armada Waste, as well as for costs and fees. Any potential losses associated with this matter cannot be estimated at this time. Lance Cotten, Alex Vavas and Eric Molbegat v. GPB Capital Holdings, LLC, Automile Holdings LLC D/B/A Prime Automotive Group, David Gentile, David Rosenberg, Philip Delzotta, Joseph Delzotta, and any other related entities (New York Supreme Court, Nassau County, Case No. 604943/2020) In May 2020, plaintiffs filed a civil action in New York Supreme Court, Nassau County against GPB, Automile Holdings LLC d/b/a Prime Automotive Group, David Gentile, David Rosenberg, Philip Delzotta, Joseph Delzotta, and other related entities. The complaint alleges that defendants engaged in systematic fraudulent and discriminatory schemes against customers and engaged in retaliatory actions against plaintiffs, who were employed by Garden City Nissan from August until October 2019. The plaintiffs are seeking damages pursuant to New York Labor Law Section 740, which provides for compensation for lost wages, benefits, and other remuneration, and liquidated damages for alleged violations of Executive Law Section 296. No costs associated with the resolution of this matter are expected to be charged to the Partnership. Monica Ortiz, on behalf of herself and other individuals similarly situated v. GPB Capital Holdings LLC; Automile Holdings, LLC d/b/a Prime Automotive Group; David Gentile; David Rosenberg; Philip Delzotta; Joseph Delzotta; and other affiliated entities and individuals (New York Supreme Court, Nassau County, Case No. 604918/2020) In May 2020, plaintiffs filed a class action in New York Supreme Court, Nassau County against GPB, Automile Holdings LLC d/b/a Prime Automotive Group, David Gentile, David Rosenberg, Philip Delzotta, Joseph Delzotta, and other affiliated entities and individuals. In November 2020, the plaintiffs voluntarily discontinued the action only as against David Rosenberg. The Complaint alleges deceptive and misleading business practices of the named Defendants with respect to the marketing, sale, and/or leasing of automobiles and the financial and credit products related to the same throughout the State of New York. Plaintiffs allege defendants’ collection of fraudulent rebates exceeds $1,000,000. The plaintiffs are seeking class-wide injunctive relief requiring defendant dealerships to disclose financing options, rebates, interest rates, and risk of repossession; monetary and punitive damages for violation of New York General Business Laws, unjust enrichment, negligent misrepresentation, and breach of contract; and also seek costs and fees. Any potential losses associated with this matter cannot be estimated at this time.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Supreme Court, New York County, Case No. 157679/2019) In May 2020, plaintiffs filed a consolidated class action complaint in New York Supreme Court, New York County against GPB, GPB Holdings, GPB Holdings II, GPB Holdings III, the Partnership, GPB Cold Storage, GPB Waste Management, David Gentile, Jeffrey Lash, Macrina Kgil, a/k/a Minchung Kgil, William Edward Jacoby, Scott Naugle, Jeffry Schneider, AAS, Ascendant, and Axiom Capital Manageme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Phillip J. Cadez, et al. v. GPB Capital Holdings, LLC, et al. (Delaware Chancery Court, Case No. 2020-0402) In May 2020, plaintiffs filed a derivative action in Delaware Court of Chancery against GPB, David Gentile, Jeffrey Lash, and Jeffry Schneider. The complaint also names GPB Holdings, LP, and the Partnership as nominal defendants. Previously, plaintiffs had filed a complaint to compel inspection of books and records, which had been dismissed without prejudice. In the current action, plaintiffs are alleging breaches of fiduciary duties and/or the aiding and abetting of those breaches, unjust enrichment, and with regard to GPB, breach of the Partnerships’ Limited Partnership Agreements. Plaintiffs are seeking unspecified damages based on the causes of action pled, equitable relief in the form of a directive to remove GPB as the General Partner of GPB Holdings, LP and the Partnership, a constructive trust, costs of the action (including attorneys’ fees), and other declaratory and equitable relief. Any potential losses associated with this matter cannot be estimated at this time. Jeff Lipman and Carol Lipman, derivatively on behalf of GPB Holdings II, LP and GPB Automotive Portfolio, LP v. GPB Capital Holdings, LLC, et al. (Delaware Chancery Court, Case No. 2020-0054) In January 2020, plaintiffs filed a derivative action in Delaware Court of Chancery against GPB, David Gentile, Jeffrey Lash, and Jeffry Schneider. The Complaint alleges breaches of fiduciary duty and/or aiding and abetting breaches of fiduciary duty against each of the defendants, and declaratory relief from the Court related to allegations of fraud, gross negligence, and willful misconduct. The plaintiffs seek unspecified damages and declaratory forms of relief. Any potential losses associated with this matter cannot be estimated at this time. Mary Purcell, et al. v. GPB Holdings II, LP, et al. (Cal. Supreme Court, Orange County, Case No. 30-2019-01115653-CU-FR-CJC) In December 2019, plaintiffs filed a civil action in Superior Court in Orange County, California against Rodney Potratz, FSC Securities Corporation, GPB Holdings II, the Partnership, GPB, David Gentile, Roger Anscher, William Jacoby, Jeffrey Lash, Ascendant, Trevor Carney, Jeffry Schneider, and DOES 1 - 15, inclusive. An Amended Complaint was filed on or about June 10, 2020. In the Amended Complaint, Plaintiffs allege breach of contract against GPB Capital and DOES 1-15, inclusive; statutory and common law fraud against all defendants; breach of fiduciary duty against all defendants; and negligence against all defendants. Plaintiffs allege losses in excess of $4.8 million and are seeking rescission, compensatory damages, unspecified equitable relief and punitive damages, and interest and attorneys’ fees in unspecified amounts.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Automotive Portfolio, LP, the Partnership, David Gentile, Jeffery Lash, AAS, Axiom, Jeffry Schneider, Mark Martino, and Ascendant. The Complaint alleges fraud and material omissions and misrepresentations to induce investment and losses in excess of $1.27 billion. The plaintiffs are seeking disgorgement, compensatory, consequential, and general damages; disgorgement; rescission; restitution; punitive damages; and the establishment of a constructive trust. Any potential losses associated with this matter cannot be estimated at this time. Kinnie Ma Individual Retirement Account, et al., individually and on behalf of all others similarly situated, v. Ascendant Capital, LLC, et al. (W.D. Texas, Case No. 19-CV-01050) In October 2019, plaintiffs filed a putative class action in the United States District Court for the Western District of Texas against GPB, certain GPB-managed limited partnerships, including the Partnership, for which GPB is the General Partner, AAS, and Ascendant, as well as certain principals of the GPB-managed limited partnerships, auditors, broker-dealers, a fund administrator, and other individuals. The Complaint alleges violations and/or aiding and abetting violations of the Texas Securities Act, fraud, substantial assistance in the commission of fraud, breach of fiduciary duty, substantial assistance in breach of fiduciary duty, and negligence. Plaintiffs allege losses in excess of $1.8 billion and are seeking compensatory damages in an unspecified amount, rescission, fees and costs, and class certification. Any potential losses associated with this matter cannot be estimated at this time. On June 1, 2022, the Western District of Texas Court consolidated this matter with Barasch v. GPB Capital, et al. (19-cv-01079); only the Kinnie Ma case continues, including the claims at issue in the Stanley S. and Millicent R Barasch Trust and Loretta Dehay (as described below), which were consolidated under the Kinnie Ma docket number. On June 23, 2022, the Court denied Defendants David Gentile and Jeffry Schneider’s motion to stay the case pending the resolution of the criminal case, U.S. v. Gentile, et al., No. 1:21-CR-54-DG (E.D.N.Y. Jan. 29, 2021). Plaintiffs filed a Consolidated Complaint on July 1, 2022; defendants filed answers thereafter. As of the beginning of 2023, this case remains active and discovery is proceeding. Stanley S. and Millicent R. Barasch Trust and Loretta Dehay, individually and on behalf of others similar situated v. GPB Capital Holdings, LLC, et al. (W.D. Texas, Case No. 19 Civ. 01079) In November 2019, plaintiffs filed a putative class action in the United States District Court for the Western District of Texas against, the Partnership and other GPB-managed limited partnerships, AAS, and Ascendant, as well as certain principals of the GPB-managed funds, auditors, a fund administrator, and individuals. (The original Complaint named Millicent R. Barasch as the plaintiff, but since her death, her trust has successfully moved to substitute for all purposes in this litigation.) The Complaint alleges civil conspiracy, fraud, substantial assistance in the commission of fraud, breach of fiduciary duty, substantial assistance in the breach of fiduciary duty, negligence, violations of the Texas Securities Act, and aiding and abetting violations of the Texas Securities Act. Plaintiffs allege losses in excess of $1.8 billion and are seeking compensatory and other unspecified damages, declaratory relief, rescission, and costs and fees. Any potential losses associated with this matter cannot be estimated at this time. On June 1, 2022, the Western District of Texas Court consolidated this matter into Kinnie Ma v. Ascendant Capital, LLC et al. (19-cv-01050). The claims at issue in this case continue under the Kinnie Ma docket number. Concorde Investment Services, LLC v. GPB Capital Holdings, LLC, et al. (New York Supreme Court, New York County, Index No. 650928/2021) In February 2021, Concorde Investment Services, LLC filed suit in New York State Supreme Court, New York County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punitive damages, and a declaration that Concorde is contractually indemnified by the Defen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through December 31, 2021 have been prepared in accordance with U.S. generally accepted accounting principles (“U.S. GAAP”) assuming the Partnership would continue as a going concern. As discussed in “Footnote 1. Organization, Nature of Business, Liquidation Events, and Significant Legal Matters”, on December 31, 2021 the Partnership transitioned to a liquidation basis of accounting. Under the liquidation basis, the remeasurement of the Partnership’s assets and liabilities includes management’s estimates and assumptions of: (i) income to be generated from the remaining assets until the anticipated date of sale; (ii) sales proceeds to be received for these assets at the time of sale; (iii) operating expenses to be incurred during the liquidation period; and (iv) amounts required to settle liabilities.</t>
        </is>
      </c>
    </row>
    <row r="5">
      <c r="A5" s="4" t="inlineStr">
        <is>
          <t>Principles of Consolidation</t>
        </is>
      </c>
      <c r="B5" s="4" t="inlineStr">
        <is>
          <t>Principles of Consolidation The consolidated financial statements include the accounts of the Partnership and its subsidiaries in which we have a controlling interest. Upon consolidation, all intercompany accounts, transactions, and profits are eliminated. The Partnership has a controlling interest when it owns a majority of the voting interest in an entity or when it is the primary beneficiary of a variable interest entity (“VIE”).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ed whether it wa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t>
        </is>
      </c>
    </row>
    <row r="6">
      <c r="A6" s="4" t="inlineStr">
        <is>
          <t>Use of Estimates</t>
        </is>
      </c>
      <c r="B6" s="4" t="inlineStr">
        <is>
          <t>Use of Estimates The preparation of consolidated financial statements under the liquidation basis of accounting, requiring management's most significant, difficult and subjective judgments include: the date on which we expect the liquidation process to be complete, the timing of and estimated sales proceeds of our assets; estimated settlement amounts of our liabilities, and the estimated revenue and operating expenses that are projected through the date in which we no longer operate Prime Subaru Manchester.</t>
        </is>
      </c>
    </row>
    <row r="7">
      <c r="A7" s="4" t="inlineStr">
        <is>
          <t>Non-Controlling Interests</t>
        </is>
      </c>
      <c r="B7" s="4" t="inlineStr">
        <is>
          <t>Non-Controlling Interests Non-controlling interests represent the portion of net assets in consolidated entities that are not owned by the Partnership. Historically under the going concern basis of accounting, when the Partnership acquired a controlling interest in a consolidated entity, the non-controlling interest was initially recorded at fair value and subsequently adjusted for any capital transactions between the third party investors and the consolidated entity that occurred during the period and by net income (loss) attributable to non-controlling interests.</t>
        </is>
      </c>
    </row>
    <row r="8">
      <c r="A8" s="4" t="inlineStr">
        <is>
          <t>Cash and Cash Equivalents</t>
        </is>
      </c>
      <c r="B8" s="4" t="inlineStr">
        <is>
          <t>Cash and Cash Equivalents Cash and cash equivalents includes cash on hand, cash in bank accounts without restriction, and investments in Treasury Bills with original maturities of no longer than three months.The Partnership maintains cash balances with financial institutions that, at times, may exceed federally insured limits. Management periodically evaluates the creditworthiness of these institutions and has not experienced any losses on such deposits. As of December 31, 2022, the standard Federal Deposit Insurance Corporation (FDIC) insurance coverage limit is $250,000 per depositor, per FDIC-insured bank, per ownership category. Any deposit in excess of this insured amount could be lost. As of December 31, 2022, substantially all of the Partnership’s $135.4 million of deposited cash held in banks was in excess of the FDIC coverage limit. As of December 31,2022, $406.5 million was invested in Treasury Bills with original maturities of no longer than three months are which presented in the table above. During the year ended December 31, 2022, $6.2 million of proceeds from the settlement of assets were received and $5.0 million of payments from the settlement of liabilities were made that were not part of the initial projections resulting in an adjustment to the Consolidated Statement of Changes in Net Assets in Liquidation.</t>
        </is>
      </c>
    </row>
    <row r="9">
      <c r="A9" s="4" t="inlineStr">
        <is>
          <t>Restricted Cash</t>
        </is>
      </c>
      <c r="B9" s="4" t="inlineStr">
        <is>
          <t>Restricted Cash At December 31, 2022, the Partnership held $22.0 million of restricted cash which represents the funds held in escrow relating to amounts to compensate Group 1 for any potential post-closing indemnifiable losses pursuant to the terms of the Purchase Agreement. In December 2022, $19.4 million was released into cash pursuant to the terms of the Purchase Agreement which states 50% of the funds held in escrow are to be released one year from the date of the Group 1 Sale with the remaining 50% to be released at the end of the second year. At December 31, 2021, the Partnership held $41.4 million of restricted cash which represents the funds held in escrow relating to amounts to compensate Group 1 for any potential post-closing indemnifiable losses pursuant to the terms of the Purchase Agreement, which states 50% of the funds held in escrow are available for release one year from the date of the Group 1 Sale with the remaining 50% to be released at the end of the second year.</t>
        </is>
      </c>
    </row>
    <row r="10">
      <c r="A10" s="4" t="inlineStr">
        <is>
          <t>Contracts in Transit</t>
        </is>
      </c>
      <c r="B10" s="4" t="inlineStr">
        <is>
          <t>Contracts in Transit Under the liquidation basis of accounting, contracts in transit are recognized at the amount expected to be collected. ​</t>
        </is>
      </c>
    </row>
    <row r="11">
      <c r="A11" s="4" t="inlineStr">
        <is>
          <t>Receivables</t>
        </is>
      </c>
      <c r="B11" s="4" t="inlineStr">
        <is>
          <t>Receivables Receivables consist of the following: ● Manufacturer receivables represent amounts due from manufacturers, including holdbacks, rebates, incentives and warranty claims. ● Trade receivables are comprised of amounts due from customers related to sales of new and used vehicles and service, body, and parts sales. ● Finance and insurance receivables represent amounts owed to the Partnership for commissions from third-party lending and insurance institutions for arranging customer financing and for the sale of vehicle service contracts. Under the liquidation basis of accounting, receivables are stated at the amount of their estimated cash proceeds.</t>
        </is>
      </c>
    </row>
    <row r="12">
      <c r="A12" s="4" t="inlineStr">
        <is>
          <t>Inventories</t>
        </is>
      </c>
      <c r="B12" s="4" t="inlineStr">
        <is>
          <t>Inventories Under the liquidation basis of accounting, inventories are recognized at the amount expected to be collected. Costs to sell inventories are separately accrued.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As of December 31, 2022 and 2021, inventory in the amount of $2.7 million and $2.8 million, respectively, held by the Partnership through its investment in Prime Subaru Manchester are included in assets held for sale, See “Footnote 9. Assets Held for Sale.”</t>
        </is>
      </c>
    </row>
    <row r="13">
      <c r="A13" s="4" t="inlineStr">
        <is>
          <t>Property and Equipment</t>
        </is>
      </c>
      <c r="B13" s="4" t="inlineStr">
        <is>
          <t>Property and Equipment Under the liquidation basis of accounting, property and equipment is recorded at the amount expected to be collected on the ultimate disposition of the assets. Upon the transition to the liquidation basis of accounting, we no longer record depreciation expense. ​ Under the going concern basis of accounting, property and equipment were stated at cost, net of accumulated depreciation, or at the estimated fair value on the date of acquisition for property and equipment purchased in connection with a business combination. Property and equipment under capital leases were stated at the lower of the present value of minimum lease payments or the fair value of the asset at the inception of the lease, net of accumulated depreciation. Major additions and improvements which extend the useful lives of the assets are capitalized, while minor replacements, repairs, and maintenance, which do not improve or extend the lives of the assets, are expensed as incurred. When property was retired or disposed of, the cost and related accumulated depreciation are removed and the resulting gain or loss, if any, was reflected in loss on sale of dealerships, property, and equipment in the accompanying Consolidated Statements of Operations. Depreciation was computed over the estimated useful lives of the assets using the straight-line method. Estimated useful lives are as follows: ​ ​ ​ ​ Property and Equipment Useful Lives Buildings ​ 10 to 40 years Leasehold improvements Lesser of lease term or estimated useful life Furniture, fixtures and equipment 3 to 15 years ​ The Partnership continually evaluated property and equipment, including leasehold improvements, to determine whether events and circumstances had occurred that may have warranted revision of the estimated useful life or whether the remaining balance should have been evaluated for possible impairment. The Partnership used an estimate of the related undiscounted cash flows including its disposition over the remaining life of the property and equipment in assessing whether an asset had been impaired. Management measured impairment losses based upon the amount by which the carrying amount of the asset exceeded the fair value and recognized the impairment charge as a component of operating expenses.</t>
        </is>
      </c>
    </row>
    <row r="14">
      <c r="A14" s="4" t="inlineStr">
        <is>
          <t>Leases</t>
        </is>
      </c>
      <c r="B14" s="4" t="inlineStr">
        <is>
          <t>Leases Under the liquidation basis of accounting, our right-of-use assets are written down to the net realizable values and our lease liabilities are recorded at the respective cash settlement amounts.</t>
        </is>
      </c>
    </row>
    <row r="15">
      <c r="A15" s="4" t="inlineStr">
        <is>
          <t>Goodwill and Franchise Rights</t>
        </is>
      </c>
      <c r="B15" s="4" t="inlineStr">
        <is>
          <t>Goodwill and Franchise Rights Under going concern accounting, goodwill is an asset representing the future economic benefits arising from other assets acquired in a business combination that is not individually identified and separately recognized. The Partnership’s identifiable intangible franchise rights were individual dealership rights under franchise rights agreements with vehicle manufacturers (“Franchise Agreements”) and were identified on an individual dealership basis. The Partnership expected these Franchise Agreements to continue to contribute to our cash flows for an indefinite period and, for agreements that did not have indefinite terms, the Partnership believed that renewal of these agreements would continue to be routinely renewed without substantial cost to us, based on the history with the manufacturers. The Partnership’s Franchise Agreements had been contracted for various durations, ranging from one year to those having no expiration date. Other than Franchise Agreements being terminated due to manufacturers’ business operations, and allowed by bankruptcy law, the Partnership is not aware of manufacturers terminating Franchise Agreements against the wishes of the franchise owners in the ordinary course of business. Historically in the retail automotive franchise industry, dealership franchise agreements are rarely involuntarily terminated or not renewed by the manufacturer. A manufacturer may force a franchise owner to sell a franchise when the owner is in breach of the franchise agreement over an extended period of time. Certain states in which the Partnership historically operated in have automotive dealership franchise laws that typically limit the rights of a manufacturer to terminate or not renew a franchise, and the Partnership is not aware of any legislation or other factors that would materially change the retail automotive franchise system. In addition, as indicated by the Partnership’s acquisition and disposition history and evidenced in industry research, there is an active market for most automotive dealership franchises within the United States. Therefore, the Partnership attributed value to the Franchise Agreements acquired with the dealerships purchased based on the understanding and industry practice that the Franchise Agreements would be renewed indefinitely by the manufacturer. As such, the Partnership believed that its Franchise Agreements would contribute to cash flows for an indefinite period and, therefore, had indefinite lives. We tested our goodwill for impairment on October 1 of each year. We evaluated our goodwill at the reporting unit level using a qualitative assessment process. If the qualitative factors determined that it was more likely than not that the fair value of the reporting unit exceeded the carrying amount, goodwill was not impaired. If the qualitative assessment determined it was more likely than not the fair value of the reporting unit was less than the carrying amount, then a quantitative valuation of our goodwill at the reporting unit level, using a market approach, was performed and an impairment would be recorded. We tested our franchise rights value for impairment on October 1 of each year. We evaluated our franchise rights value using a qualitative assessment process. We have determined the appropriate unit of accounting for testing franchise rights value for impairment was each individual dealership. If the qualitative factors determined that it was more likely than not that the fair value of the individual dealership’s franchise rights value exceeds the carrying amount, the franchise rights were not impaired and the second step was not necessary. If the qualitative assessment determined it was more likely than not the fair value was less than the carrying value, then a quantitative valuation of our franchise rights value was performed, using a market approach, and an impairment was recorded. Goodwill and franchise rights impairment losses were charged to asset impairment in operating expenses in the Consolidated Statements of Operations. As a result of the Group 1 Sale and the transition to the liquidation basis of accounting as described in Note 1. "Organization, Nature of Business, Liquidation Events, and Significant Litigation", goodwill and franchise rights were reduced to zero.</t>
        </is>
      </c>
    </row>
    <row r="16">
      <c r="A16" s="4" t="inlineStr">
        <is>
          <t>Assets and Liabilities Held for Sale</t>
        </is>
      </c>
      <c r="B16" s="4" t="inlineStr">
        <is>
          <t xml:space="preserve">Assets and Liabilities Held for Sale Under the liquidation basis of accounting, assets held for sale are reflected at the amount of net cash proceeds expected from the sale, and liabilities held for sale are reflected at the expected cash settlement amounts, and are presented in the line items assets held for sale and liabilities held for sale in the accompanying Consolidated Statements of Net Assets in Liquidation. The Partnership classifies long-lived assets (disposal groups) to be sold as held for sale in accordance with Accounting Standards Update (“ASU”) 2014-08, Presentation Of Financial Statements (Topic 205) And Property, Plant, And Equipment (Topic 360): Reporting Discontinued Operations And Disclosures Of Disposals Of Components Of An Entity </t>
        </is>
      </c>
    </row>
    <row r="17">
      <c r="A17" s="4" t="inlineStr">
        <is>
          <t>Revenue Recognition</t>
        </is>
      </c>
      <c r="B17" s="4" t="inlineStr">
        <is>
          <t>Revenue Recognition Revenue consisted of sales of new and used vehicles, parts and service sales, and related commissions from third-party lending and insurance institutions for arranging customer financing and for the sale of vehicle service contracts (collectively “F&amp;I”). The Partnership recognized revenue (which excludes sales taxes) in the period in which products were delivered or services were provided as all performance obligations are satisfied. The transaction price for a retail vehicle sale was specified in the contract with the customer and included all cash and non-cash consideration. In a retail vehicle sale, customers often trade in their current vehicle. The trade-in was measured at its stand-alone selling price in the contract, utilizing various third-party pricing sources. All vehicle rebates were applied to the vehicle purchase price at the time of the sale. Sales promotions that the Partnership offers to customers are accounted for as a reduction to the sales price at the time of sale. F&amp;I and service contract revenues are recognized upon the sale of the finance, insurance, or service contracts as the Partnership has no further performance obligations and as such as it is earned for the placement of: (i) loans and leases with financial institutions in connection with customer vehicle purchases financed, (ii) vehicle service contracts with third-party providers, and (iii) other protection products with third-party providers. An allowance for chargebacks against revenue recognized from sales of F&amp;I products was recorded in the period in which the related revenue was recognized. The Partnership collects sales taxes and other taxes from customers on behalf of governmental authorities at the time of sale. These taxes are accounted for on a net basis and are not included in revenues or cost of sales. Under the going concern basis of accounting, we recognized revenue as described below. Under the liquidation basis of accounting, we estimate the cash receipts from the Prime Subaru Manchester dealership through the point when ownership is expected to transfer under the terms of the Group 1 Sale. The estimated ending period for operating this dealership is November 2023. These estimated revenues are included in the calculation of estimated costs in excess of estimated receipts during liquidation on our Consolidated Statements of Net Assets in Liquidation. As of December 31, 2022 and 2021, estimated proceeds from the sale of our operating businesses and real estate assets are recorded separately from the estimated operating revenues and are included in assets held for sale on our Consolidated Statements of Net Assets in Liquidation.</t>
        </is>
      </c>
    </row>
    <row r="18">
      <c r="A18" s="4" t="inlineStr">
        <is>
          <t>Disaggregation of Revenue</t>
        </is>
      </c>
      <c r="B18" s="4" t="inlineStr">
        <is>
          <t>Disaggregation of Revenue The majority of the Partnership’s revenue was from contracts with customers. Taxes assessed by governmental authorities that were directly imposed on revenue transactions were excluded from revenue. Revenue in the accompanying Consolidated Statements of Operations was disaggregated by major lines of goods and services and timing of transfer of goods and services. The Partnership has determined that these categories depicted how the nature, amount, timing, and uncertainty of the revenue and cash flows were affected by economic factors. Revenue from new vehicle retail sales, used vehicle retail sales, used vehicle wholesale sales, retail and wholesale counter parts sales and financing and insurance sales, net was recognized at the point in time in which the goods and services were transferred. Revenue from repair and maintenance services are recognized over time, as the related work is performed on the vehicles. The following describes our major product lines, which represented the disaggregation of our revenues to transactions that are similar in nature, account, timing uncertainties and economic factors.</t>
        </is>
      </c>
    </row>
    <row r="19">
      <c r="A19" s="4" t="inlineStr">
        <is>
          <t>New and Used Vehicle Sales</t>
        </is>
      </c>
      <c r="B19" s="4" t="inlineStr">
        <is>
          <t>New and Used Vehicle Sales Revenue from the retail sale of a vehicle was recognized at a point in time, as all performance obligations are satisfied when a contract is signed by the customer, financing has been arranged or collectability is probable, and control of the vehicle is transferred to the customer. The transaction price for a retail vehicle sale was specified in the contract with the customer and includes all cash and non-cash consideration. In a retail vehicle sale, customers often trade in their current vehicle. The trade-in was measured at its stand-alone selling price in the contract, utilizing various third-party pricing sources. There are no other non-cash forms of consideration related to retail sales. All vehicle rebates were applied to the vehicle purchase price at the time of the sale and are, therefore, incorporated into the price of the contract at the time of the exchange. We did not allow the return of new or used vehicles, except where mandated by state law. The Partnership also sold vehicles at auction, which was included in used vehicle wholesale revenue. The transaction price for auction services was based on an established pricing schedule and determined with the customer at the time of sale, and payment was due at that time. The Partnership satisfies its performance obligations related to auction sales at the point in time that control transfers to the customer.</t>
        </is>
      </c>
    </row>
    <row r="20">
      <c r="A20" s="4" t="inlineStr">
        <is>
          <t>Parts and Service Sales</t>
        </is>
      </c>
      <c r="B20" s="4" t="inlineStr">
        <is>
          <t>Parts and Service Sales The Partnership sold parts and automotive services related to customer-paid repairs and maintenance, repairs and maintenance under manufacturer warranties and extended service contracts, and collision-related repairs. The Partnership also sold parts through its wholesale and retail channels. Each automotive repair and maintenance service was a single performance obligation that includes both the parts and labor associated with the service. Payment for automotive service work was typically due upon completion of the service, which was generally completed within a short period of time from contract inception. The transaction price for automotive repair and maintenance services was based on the parts used, the number of labor hours applied, and standardized hourly labor rates. The Partnership satisfies its performance obligations, transfers control, and recognizes revenue over time for automotive repair and maintenance services because it was creating an asset with no alternative use and it had an enforceable right to payment for performance completed to date. The Partnership used an input method to recognize revenue and measure progress based on labor hours expended and parts utilized calculated using the average gross profit for repairs and maintenance services. The Partnership had determined labor hours expended and parts utilized to be the relevant measure of work performed to complete the automotive repair or maintenance service for the customer. The transaction price for wholesale and retail counter parts sales was determined at the time of sale based on the quantity and price of each product purchased. Payment was typically due at time of sale, or within a short period of time following the sale. The Partnership had not established provisions for estimated returns as historically returns were rare and are not significant. Delivery methods of wholesale and retail counter parts vary; however, the Partnership generally considered control of wholesale and retail counter parts to transfer when the products were shipped, which typically occurs the same day as or within a few days of the sale.</t>
        </is>
      </c>
    </row>
    <row r="21">
      <c r="A21" s="4" t="inlineStr">
        <is>
          <t>Finance and Insurance Sales</t>
        </is>
      </c>
      <c r="B21" s="4" t="inlineStr">
        <is>
          <t>Finance and Insurance Sales Revenue from finance and insurance sales was recognized, net of estimated charge-backs, at the time of the sale of the related vehicle. As a part of the vehicle sale, we arranged financing for customers and sold a variety of add-ons, such as extended warranty service contracts. These products are inherently attached to the governing vehicle and performance of the obligation cannot be performed without the underlying sale of the vehicle. We acted as an agent in the sale of these contracts as the pricing was set by the third-party provider, and our commission was preset. A portion of the transaction price related to sales of finance and insurance contracts was considered variable consideration and was estimated and recognized upon the sale of the contract under ASC Topic 606.</t>
        </is>
      </c>
    </row>
    <row r="22">
      <c r="A22" s="4" t="inlineStr">
        <is>
          <t>Selling, General and Administrative Expenses</t>
        </is>
      </c>
      <c r="B22" s="4" t="inlineStr">
        <is>
          <t>Selling, General and Administrative Expenses Under the liquidation basis of accounting, estimated expenses during the liquidation period are included in liability for estimated costs in excess of estimated receipts during liquidation on our Consolidated Statements of Net Assets in Liquidation. Under the going concern basis of accounting, the Partnership’s operating expenses included, among others, payroll expenses, administrative expenses, audit fees, professional and insurance expense, litigation related and indemnification expenses, and taxes or other governmental charges levied against the Partnership. The Partnership was allocated, from GPB, a portion of the total compensation of GPB’s or its affiliates’ officers and employees relating to the time such officers or employees provide services to the Partnership or its subsidiaries.</t>
        </is>
      </c>
    </row>
    <row r="23">
      <c r="A23" s="4" t="inlineStr">
        <is>
          <t>Advertising Costs</t>
        </is>
      </c>
      <c r="B23" s="4" t="inlineStr">
        <is>
          <t>Advertising Costs Under the liquidation basis of accounting, estimated expenses during the liquidation period are included in liability for estimated costs in excess of estimated receipts during liquidation on our Consolidated Statements of Net Assets. Under the going concern basis of accounting, advertising costs were expensed as incurred and were included in selling, general and administrative expenses in the accompanying Consolidated Statements of Operations. Advertising expense was $12.1 million and $15.5 million in 2021 and 2020, respectively. The advertising expense has been reduced by $2.6 million and $5.0 million for advertising assistance from the manufacturers earned related to vehicles sold in 2021 and 2020, respectively.</t>
        </is>
      </c>
    </row>
    <row r="24">
      <c r="A24" s="4" t="inlineStr">
        <is>
          <t>Income Taxes</t>
        </is>
      </c>
      <c r="B24" s="4" t="inlineStr">
        <is>
          <t>Income Taxes The Partnership is organized as a pass-through entity for income tax purposes and is not subject to income taxes since taxable income or loss is reportable by the Limited Partners. For federal and state income tax purposes, the Partnership’s limited liability company subsidiaries are not considered taxable entities of the Partnership and, accordingly, make no provision for income taxes in their separate stand-alone financial statements. The taxable income or losses of the underlying limited liability company subsidiaries’ are reportable by the Partnership, which, in turn, reports its income or loss to its partners. Certain entities included in the Partnership’s consolidated financial statements are subject to certain state income taxes and mandatory withholding by the state. For the years ended December 31, 2021 and 2020 these taxes are recorded as distributions in the Consolidated Statements of Partners’ Capital.</t>
        </is>
      </c>
    </row>
    <row r="25">
      <c r="A25" s="4" t="inlineStr">
        <is>
          <t>Segment Reporting</t>
        </is>
      </c>
      <c r="B25" s="4" t="inlineStr">
        <is>
          <t xml:space="preserve">Segment Reporting The Partnership’s core strategy was to own automotive dealerships and maximize value to the Limited Partners. Our dealership operations were organized into geographic market-based dealership groups. Our Chief Operating Decision Maker (“CODM”) was determined to be the members of our automotive strategy team and are employees of GPB and Highline. We reported all of our business operations as a single segment for accounting purposes based on the financial information that was available and reviewed by the CODM in deciding how to allocate resources and in assessing performance of the Partnership. </t>
        </is>
      </c>
    </row>
    <row r="26">
      <c r="A26" s="4" t="inlineStr">
        <is>
          <t>Risks and Uncertainties</t>
        </is>
      </c>
      <c r="B26" s="4" t="inlineStr">
        <is>
          <t>Risks and Uncertainties We are subject to a number of legal proceedings at both the Partnership and its subsidiaries, as described in “Footnote 17. Commitments and Contingencies.” While we are vigorously defending our position in these proceedings, there is uncertainty surrounding their related outcomes and timing. The cost to defend and the outcomes of these proceedings could affect the liquidity of the Partnership and the use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on the Consolidated Statements of Net Assets. These estimates will be periodically reviewed and adjusted as appropriate. There can be no assurance that these estimated values will be realized. Such amounts should not be taken as an indication of the timing or the amount of future distributions or our actual dissolution. See “Footnote 1. Organization, Nature of Business, Liquidation Events, and Significant Legal Matters” for further information. Our access to our cash and cash equivalents in amounts adequate to finance our plan of liquidation could be significantly impaired by the financial institutions with which we have arrangements. Any material decline in our ability to access our cash and cash equivalents could adversely impact our ability to meet certain steps in our plan of liquidation, pay distributions, result in breaches of our contractual obligations or result in violations of federal or state wage and hour laws, among other things, any of which could have material adverse impacts on our operations and the amount of total net assets in liqu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t>
        </is>
      </c>
      <c r="B4" s="4" t="inlineStr">
        <is>
          <t>​ ​ ​ ​ Property and Equipment Useful Lives Buildings ​ 10 to 40 years Leasehold improvements Lesser of lease term or estimated useful life Furniture, fixtures and equipment 3 to 1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12 Months Ended</t>
        </is>
      </c>
    </row>
    <row r="2">
      <c r="B2" s="2" t="inlineStr">
        <is>
          <t>Dec. 31, 2022</t>
        </is>
      </c>
    </row>
    <row r="3">
      <c r="A3" s="3" t="inlineStr">
        <is>
          <t>Liability for Estimated Costs in Excess of Estimated Receipts During Liquidation</t>
        </is>
      </c>
      <c r="B3" s="4" t="inlineStr">
        <is>
          <t xml:space="preserve"> </t>
        </is>
      </c>
    </row>
    <row r="4">
      <c r="A4" s="4" t="inlineStr">
        <is>
          <t>Schedule of liability for estimated costs in excess of estimated receipts during liquidation</t>
        </is>
      </c>
      <c r="B4" s="4" t="inlineStr">
        <is>
          <t>​ ​ ​ ​ ​ ​ ​ ​ ​ December 31, 2022 ​ December 31, 2021 Total estimated receipts during remaining liquidation period ​ $ 58,870 ​ $ 116,250 Estimated costs during remaining liquidation period: ​ ​ ​ ​ ​ ​ Total estimated costs of operations - Prime Subaru Manchester ​ $ (39,448) ​ $ (95,939) Selling, general and administrative expenses - Prime Subaru Manchester ​ ​ (6,447) ​ ​ (15,798) Selling, general and administrative expenses - corporate ​ ​ (24,648) ​ ​ (22,451) Selling, general and administrative expenses - corporate, related party ​ ​ (10,630) ​ ​ (32,785) Interest expense ​ ​ (270) ​ ​ (338) Total estimated costs during remaining liquidation period ​ $ (81,443) ​ $ (167,311) Liability for estimated costs in excess of estimated receipts during liquidation ​ $ (22,573) ​ $ (51,061)</t>
        </is>
      </c>
    </row>
    <row r="5">
      <c r="A5" s="4" t="inlineStr">
        <is>
          <t>Schedule of change in liability for estimated costs in excess of estimated receipts during liquidation</t>
        </is>
      </c>
      <c r="B5" s="4" t="inlineStr">
        <is>
          <t>The change in the liability for estimated costs in excess of estimated receipts during liquidation for the year ended December 31, 2022, is as follows (in thousands): ​ ​ ​ ​ ​ ​ ​ ​ ​ ​ ​ ​ ​ ​ ​ ​ ​ ​ Changes in Estimated ​ ​ ​ ​ ​ ​ ​ Net Change in ​ Future Cash Flows ​ ​ ​ ​ ​ December 31, 2021 ​ Working Capital (3) ​ During Liquidation (4) ​ December 31, 2022 Assets: ​ ​ ​ ​ ​ ​ ​ ​ ​ ​ ​ ​ Estimated net inflows from operations (1) ​ $ 4,175 ​ $ (6,594) ​ $ 15,124 ​ $ 12,705 Liabilities: ​ ​ ​ ​ ​ ​ ​ ​ Corporate expenditures (2) ​ (55,236) ​ 21,197 ​ (1,239) ​ $ (35,278) Liability for estimated costs in excess of estimated receipts during liquidation ​ $ (51,061) ​ $ 14,603 ​ $ 13,885 ​ $ (22,573) ​ ​ ​ ​ ​ ​ ​ ​ ​ ​ ​ ​ ​ ​ ​ ​ ​ ​ ​ ​ ​ ​ ​ ​ ​ ​ ​ 1. Estimated net inflows from operations consists of total estimated receipts during liquidation less the sum of total estimated (i) costs of sales, (ii) selling, general and administrative expense, (iii) interest expense relating to the operation of Prime Subaru Manchester and (iv) interest income accrued from cash equivalents. 2. Corporate expenditures primarily consists of (i) selling, general and administrative expenses, (ii) management fees, and (iii) legal and consulting fees relating to our corporate activities. 3. Net change in working capital represents changes in assets and liabilities for the year ended December 31, 2022, primarily as a result of actual cash receipts or payments. 4. Changes in estimated future cash flows during liquidation includes adjustments to previous estimates and changes in estimated holding periods of our assets, if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 and Distributions from Net Assets in Liquidation (Tables)</t>
        </is>
      </c>
      <c r="B1" s="2" t="inlineStr">
        <is>
          <t>12 Months Ended</t>
        </is>
      </c>
    </row>
    <row r="2">
      <c r="B2" s="2" t="inlineStr">
        <is>
          <t>Dec. 31, 2022</t>
        </is>
      </c>
    </row>
    <row r="3">
      <c r="A3" s="3" t="inlineStr">
        <is>
          <t>Net Assets in Liquidation and Distributions from Net Assets in Liquidation</t>
        </is>
      </c>
      <c r="B3" s="4" t="inlineStr">
        <is>
          <t xml:space="preserve"> </t>
        </is>
      </c>
    </row>
    <row r="4">
      <c r="A4" s="4" t="inlineStr">
        <is>
          <t>Schedule of reconciliation of total Partner's Capital under the going concern basis of accounting to net assets in liquidation under the liquidation basis of accounting</t>
        </is>
      </c>
      <c r="B4" s="4" t="inlineStr">
        <is>
          <t>The following is a reconciliation of total Partners’ Capital under the going concern basis of accounting to net assets in liquidation under the liquidation basis of accounting as of December 31, 2021 (in thousands): ​ ​ ​ ​ ​ ​ ​ December 31, 2021 Total Partner’s Capital as of December 31, 2021 (going concern basis) $ 593,488 Increase due to estimated net realizable value of Assets Held for Sale (1) ​ 12,410 Net decrease due to write-off of prepaid expenses, other assets (2) ​ (17,086) Decrease due to adjustment of operating lease liability (3) ​ (139) Decrease due to interest expense on notes payable - related party (4) ​ (1,851) Decrease due to liability for estimated costs in excess of estimated receipts during liquidation (5) ​ (51,061) Net adjustments to reflect the change to the liquidation basis of accounting ​ (57,727) Estimated value of net assets in liquidation as of December 31, 2021 ​ $ 535,761 ​ 1. Under the liquidation basis of accounting, all assets are recorded at net realizable value. This adjustment reflects the increase in the then carrying value of our Assets Held for Sale to net realizable value. 2. Under the liquidation basis of accounting, assets are recorded at net realizable value. This adjustment is to adjust prepaid and other assets to net realizable value. 3. Under the liquidation basis of accounting, we recorded lease liabilities at the amount in which they are expected to be settled in cash. This adjustment was to record our lease liability at the cash settlement amount. 4. Under the liquidation basis of accounting, we recorded contractual interest expected to be incurred through the liquidation term. This adjustment is to accrue for the interest expected to be incurred relating to our notes payable - related party. 5. Under the liquidation basis of accounting, we recorded the projected net operating cash flows for Prime Subaru Manchester through the date of expected transfer. Additionally, we recorded our corporate expenses expected to be incurred during liqu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12 Months Ended</t>
        </is>
      </c>
    </row>
    <row r="2">
      <c r="B2" s="2" t="inlineStr">
        <is>
          <t>Dec. 31, 2022</t>
        </is>
      </c>
    </row>
    <row r="3">
      <c r="A3" s="3" t="inlineStr">
        <is>
          <t>Receivables</t>
        </is>
      </c>
      <c r="B3" s="4" t="inlineStr">
        <is>
          <t xml:space="preserve"> </t>
        </is>
      </c>
    </row>
    <row r="4">
      <c r="A4" s="4" t="inlineStr">
        <is>
          <t>Schedule of receivables, net of allowance for doubtful accounts</t>
        </is>
      </c>
      <c r="B4" s="4" t="inlineStr">
        <is>
          <t>​ ​ ​ ​ ​ ​ ​ ​ ​ ​ December 31, (Dollars in thousands) 2022 ​ ​ 2021 Receivables ​ ​ ​ ​ Manufacturer receivables ​ $ 854 ​ $ 5,676 Trade receivables ​ 1,010 ​ ​ 573 Finance and insurance receivables ​ 1,158 ​ ​ 2,390 Total ​ $ 3,022 ​ $ 8,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Franchise Rights (Tables)</t>
        </is>
      </c>
      <c r="B1" s="2" t="inlineStr">
        <is>
          <t>12 Months Ended</t>
        </is>
      </c>
    </row>
    <row r="2">
      <c r="B2" s="2" t="inlineStr">
        <is>
          <t>Dec. 31, 2022</t>
        </is>
      </c>
    </row>
    <row r="3">
      <c r="A3" s="3" t="inlineStr">
        <is>
          <t>Goodwill and Franchise Rights</t>
        </is>
      </c>
      <c r="B3" s="4" t="inlineStr">
        <is>
          <t xml:space="preserve"> </t>
        </is>
      </c>
    </row>
    <row r="4">
      <c r="A4" s="4" t="inlineStr">
        <is>
          <t>Schedule of changes in the carrying amount of goodwill and intangible franchise rights</t>
        </is>
      </c>
      <c r="B4" s="4" t="inlineStr">
        <is>
          <t>​ ​ ​ ​ ​ (Dollars in thousands) Total Goodwill ​ Balance at December 31, 2020 ​ ​ 142,065 Reclassification to held for sale ​ (7,597) Reductions through disposals ​ (134,468) Balance at December 31, 2021 ​ $ — ​ ​ ​ ​ Franchise Rights ​ Balance at December 31, 2020 ​ 126,139 Reclassification to held for sale ​ (7,600) Reductions through disposals ​ (118,539) Balance at December 31, 202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Net Assets in Liquidation $ in Thousands</t>
        </is>
      </c>
      <c r="B1" s="2" t="inlineStr">
        <is>
          <t>12 Months Ended</t>
        </is>
      </c>
    </row>
    <row r="2">
      <c r="B2" s="2" t="inlineStr">
        <is>
          <t>Dec. 31, 2022 USD ($)</t>
        </is>
      </c>
    </row>
    <row r="3">
      <c r="A3" s="3" t="inlineStr">
        <is>
          <t>Consolidated Statement of Changes in Net Assets in Liquidation</t>
        </is>
      </c>
      <c r="B3" s="4" t="inlineStr">
        <is>
          <t xml:space="preserve"> </t>
        </is>
      </c>
    </row>
    <row r="4">
      <c r="A4" s="4" t="inlineStr">
        <is>
          <t>Net assets in liquidation, beginning of year</t>
        </is>
      </c>
      <c r="B4" s="5" t="n">
        <v>535761</v>
      </c>
    </row>
    <row r="5">
      <c r="A5" s="3" t="inlineStr">
        <is>
          <t>Changes in assets and liabilities in liquidation:</t>
        </is>
      </c>
      <c r="B5" s="4" t="inlineStr">
        <is>
          <t xml:space="preserve"> </t>
        </is>
      </c>
    </row>
    <row r="6">
      <c r="A6" s="4" t="inlineStr">
        <is>
          <t>Increase in receivables</t>
        </is>
      </c>
      <c r="B6" s="6" t="n">
        <v>1872</v>
      </c>
    </row>
    <row r="7">
      <c r="A7" s="4" t="inlineStr">
        <is>
          <t>Increase in assets held for sale</t>
        </is>
      </c>
      <c r="B7" s="6" t="n">
        <v>1091</v>
      </c>
    </row>
    <row r="8">
      <c r="A8" s="4" t="inlineStr">
        <is>
          <t>Increase in accounts payable</t>
        </is>
      </c>
      <c r="B8" s="6" t="n">
        <v>6</v>
      </c>
    </row>
    <row r="9">
      <c r="A9" s="4" t="inlineStr">
        <is>
          <t>Decrease in accrued expenses and other liabilities</t>
        </is>
      </c>
      <c r="B9" s="6" t="n">
        <v>10865</v>
      </c>
    </row>
    <row r="10">
      <c r="A10" s="4" t="inlineStr">
        <is>
          <t>Increase in notes payable - related party</t>
        </is>
      </c>
      <c r="B10" s="6" t="n">
        <v>-1047</v>
      </c>
    </row>
    <row r="11">
      <c r="A11" s="4" t="inlineStr">
        <is>
          <t>Decrease in liability for estimated costs in excess of estimated receipts during liquidation</t>
        </is>
      </c>
      <c r="B11" s="6" t="n">
        <v>13885</v>
      </c>
    </row>
    <row r="12">
      <c r="A12" s="4" t="inlineStr">
        <is>
          <t>Net changes in liquidation value</t>
        </is>
      </c>
      <c r="B12" s="6" t="n">
        <v>26672</v>
      </c>
    </row>
    <row r="13">
      <c r="A13" s="4" t="inlineStr">
        <is>
          <t>Proceeds received in excess of assets recorded</t>
        </is>
      </c>
      <c r="B13" s="6" t="n">
        <v>6248</v>
      </c>
    </row>
    <row r="14">
      <c r="A14" s="4" t="inlineStr">
        <is>
          <t>Payments made in excess of liabilities recorded</t>
        </is>
      </c>
      <c r="B14" s="6" t="n">
        <v>-6237</v>
      </c>
    </row>
    <row r="15">
      <c r="A15" s="4" t="inlineStr">
        <is>
          <t>Tax distributions made in excess of liabilities recorded</t>
        </is>
      </c>
      <c r="B15" s="6" t="n">
        <v>-1411</v>
      </c>
    </row>
    <row r="16">
      <c r="A16" s="4" t="inlineStr">
        <is>
          <t>Distributions to non-controlling interests</t>
        </is>
      </c>
      <c r="B16" s="6" t="n">
        <v>-38586</v>
      </c>
    </row>
    <row r="17">
      <c r="A17" s="4" t="inlineStr">
        <is>
          <t>Changes in net assets in liquidation</t>
        </is>
      </c>
      <c r="B17" s="6" t="n">
        <v>-13314</v>
      </c>
    </row>
    <row r="18">
      <c r="A18" s="4" t="inlineStr">
        <is>
          <t>Net assets in liquidation, end of year</t>
        </is>
      </c>
      <c r="B18" s="5" t="n">
        <v>52244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Dec. 31, 2022</t>
        </is>
      </c>
    </row>
    <row r="3">
      <c r="A3" s="3" t="inlineStr">
        <is>
          <t>Assets and Liabilities Held for Sale</t>
        </is>
      </c>
      <c r="B3" s="4" t="inlineStr">
        <is>
          <t xml:space="preserve"> </t>
        </is>
      </c>
    </row>
    <row r="4">
      <c r="A4" s="4" t="inlineStr">
        <is>
          <t>Schedule of reconciliation of the major classes of assets classified as held for sale</t>
        </is>
      </c>
      <c r="B4" s="4" t="inlineStr">
        <is>
          <t>​ ​ ​ ​ ​ ​ ​ ​ ​ December 31, (Dollars in thousands) ​ 2022 2021 Assets held for sale ​ ​ Inventories ​ $ 2,749 ​ ​ 2,780 Franchise rights ​ — ​ ​ 7,600 Goodwill ​ — ​ ​ 22,400 Property and equipment ​ 2,125 ​ ​ 1,433 Total assets held for sale ​ $ 4,874 ​ ​ 34,213 Liabilities held for sale ​ ​ Operating lease liabilities ​ (1,127) ​ (2,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 ​ ​ ​ ​ ​ ​ ​ (Dollars in thousands) 2021 2020 Finance lease costs ​ ​ Amortization of right-of-use assets - finance ​ $ 1,832 ​ $ 2,006 Interest on lease liabilities ​ 1,542 ​ 1,769 Amortization of right-of-use assets - operating ​ 4,618 ​ 4,951 Short term lease cost ​ 1,595 ​ 3,380 Total lease cost ​ $ 9,587 ​ $ 12,106 ​</t>
        </is>
      </c>
    </row>
    <row r="5">
      <c r="A5" s="4" t="inlineStr">
        <is>
          <t>Schedule of contractual maturities of our lease</t>
        </is>
      </c>
      <c r="B5" s="4" t="inlineStr">
        <is>
          <t>Contractual maturities of our lease as of December 31, 2022 consisted of the following: ​ ​ ​ ​ ​ (Dollars in thousands) Operating 2023 ​ $ 274 2024 ​ 274 2025 ​ ​ 274 2026 ​ ​ 106 Total lease payments ​ 9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notes payable - related party</t>
        </is>
      </c>
      <c r="B4" s="4" t="inlineStr">
        <is>
          <t>​ ​ ​ ​ ​ ​ ​ ​ ​ ​ ​ ​ ​ ​ (Dollars in thousands) ​ ​ ​ ​ ​ ​ December 31, Note ​ Face Value ​ Maturity Date ​ 2022 ​ 2021 AISF Note 5 ​ $ 6,556 ​ 12/31/2022 ​ $ 6,556 ​ $ 6,556 AISF Note 6 ​ 5,203 ​ 12/31/2022 ​ 5,203 ​ 5,203 AISF Note 7 ​ 3,272 ​ 4/24/2023 ​ 3,272 ​ 3,026 Total ​ ​ ​ ​ ​ ​ 15,031 ​ 14,785 Add: accrued interest in liquidation ​ ​ ​ ​ ​ ​ 2,651 ​ 1,850 Total notes payable - related party ​ ​ ​ ​ ​ ​ ​ $ 17,682 ​ $ 16,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 width="27" customWidth="1" min="6" max="6"/>
    <col width="27" customWidth="1" min="7" max="7"/>
    <col width="22" customWidth="1" min="8" max="8"/>
    <col width="22" customWidth="1" min="9" max="9"/>
    <col width="14" customWidth="1" min="10" max="10"/>
    <col width="14" customWidth="1" min="11" max="11"/>
    <col width="22" customWidth="1" min="12" max="12"/>
    <col width="19" customWidth="1" min="13" max="13"/>
  </cols>
  <sheetData>
    <row r="1">
      <c r="A1" s="1" t="inlineStr">
        <is>
          <t>Organization, Nature of Business, Liquidation Events, and Significant Legal Matters (Details) $ in Thousands</t>
        </is>
      </c>
      <c r="D1" s="2" t="inlineStr">
        <is>
          <t>1 Months Ended</t>
        </is>
      </c>
      <c r="G1" s="2" t="inlineStr">
        <is>
          <t>12 Months Ended</t>
        </is>
      </c>
    </row>
    <row r="2">
      <c r="B2" s="2" t="inlineStr">
        <is>
          <t>Apr. 12, 2022 USD ($)</t>
        </is>
      </c>
      <c r="C2" s="2" t="inlineStr">
        <is>
          <t>Dec. 28, 2021 USD ($)</t>
        </is>
      </c>
      <c r="D2" s="2" t="inlineStr">
        <is>
          <t>Jan. 31, 2022 USD ($)</t>
        </is>
      </c>
      <c r="E2" s="2" t="inlineStr">
        <is>
          <t>Dec. 31, 2021 item</t>
        </is>
      </c>
      <c r="F2" s="2" t="inlineStr">
        <is>
          <t>Nov. 30, 2021 USD ($) item</t>
        </is>
      </c>
      <c r="G2" s="2" t="inlineStr">
        <is>
          <t>Dec. 31, 2022 USD ($) item</t>
        </is>
      </c>
      <c r="H2" s="2" t="inlineStr">
        <is>
          <t>Dec. 31, 2021 USD ($)</t>
        </is>
      </c>
      <c r="I2" s="2" t="inlineStr">
        <is>
          <t>Dec. 31, 2020 USD ($)</t>
        </is>
      </c>
      <c r="J2" s="2" t="inlineStr">
        <is>
          <t>Dec. 27, 2022</t>
        </is>
      </c>
      <c r="K2" s="2" t="inlineStr">
        <is>
          <t>Mar. 08, 2022</t>
        </is>
      </c>
      <c r="L2" s="2" t="inlineStr">
        <is>
          <t>Feb. 11, 2021 USD ($)</t>
        </is>
      </c>
      <c r="M2" s="2" t="inlineStr">
        <is>
          <t>Feb. 04, 2021 item</t>
        </is>
      </c>
    </row>
    <row r="3">
      <c r="A3" s="3" t="inlineStr">
        <is>
          <t>Organization, Nature of Business, Liquidation Events, and Significant Legal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dealerships sold | item</t>
        </is>
      </c>
      <c r="B4" s="4" t="inlineStr">
        <is>
          <t xml:space="preserve"> </t>
        </is>
      </c>
      <c r="C4" s="4" t="inlineStr">
        <is>
          <t xml:space="preserve"> </t>
        </is>
      </c>
      <c r="D4" s="4" t="inlineStr">
        <is>
          <t xml:space="preserve"> </t>
        </is>
      </c>
      <c r="E4" s="4" t="inlineStr">
        <is>
          <t xml:space="preserve"> </t>
        </is>
      </c>
      <c r="F4" s="6" t="n">
        <v>2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5189</v>
      </c>
      <c r="I5" s="5" t="n">
        <v>74150</v>
      </c>
      <c r="J5" s="4" t="inlineStr">
        <is>
          <t xml:space="preserve"> </t>
        </is>
      </c>
      <c r="K5" s="4" t="inlineStr">
        <is>
          <t xml:space="preserve"> </t>
        </is>
      </c>
      <c r="L5" s="4" t="inlineStr">
        <is>
          <t xml:space="preserve"> </t>
        </is>
      </c>
      <c r="M5" s="4" t="inlineStr">
        <is>
          <t xml:space="preserve"> </t>
        </is>
      </c>
    </row>
    <row r="6">
      <c r="A6" s="4" t="inlineStr">
        <is>
          <t>GPB pr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Organization, Nature of Business, Liquidation Events, and Significant Legal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ownership interest held by the related party</t>
        </is>
      </c>
      <c r="B8" s="4" t="inlineStr">
        <is>
          <t xml:space="preserve"> </t>
        </is>
      </c>
      <c r="C8" s="7" t="n">
        <v>0.335</v>
      </c>
      <c r="D8" s="4" t="inlineStr">
        <is>
          <t xml:space="preserve"> </t>
        </is>
      </c>
      <c r="E8" s="4" t="inlineStr">
        <is>
          <t xml:space="preserve"> </t>
        </is>
      </c>
      <c r="F8" s="4" t="inlineStr">
        <is>
          <t xml:space="preserve"> </t>
        </is>
      </c>
      <c r="G8" s="7" t="n">
        <v>0.335</v>
      </c>
      <c r="H8" s="4" t="inlineStr">
        <is>
          <t xml:space="preserve"> </t>
        </is>
      </c>
      <c r="I8" s="4" t="inlineStr">
        <is>
          <t xml:space="preserve"> </t>
        </is>
      </c>
      <c r="J8" s="8" t="n">
        <v>0.04</v>
      </c>
      <c r="K8" s="7" t="n">
        <v>0.335</v>
      </c>
      <c r="L8" s="4" t="inlineStr">
        <is>
          <t xml:space="preserve"> </t>
        </is>
      </c>
      <c r="M8" s="4" t="inlineStr">
        <is>
          <t xml:space="preserve"> </t>
        </is>
      </c>
    </row>
    <row r="9">
      <c r="A9" s="4" t="inlineStr">
        <is>
          <t>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rganization, Nature of Business, Liquidation Events, and Significant Legal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collision centers sold | item</t>
        </is>
      </c>
      <c r="B11" s="4" t="inlineStr">
        <is>
          <t xml:space="preserve"> </t>
        </is>
      </c>
      <c r="C11" s="4" t="inlineStr">
        <is>
          <t xml:space="preserve"> </t>
        </is>
      </c>
      <c r="D11" s="4" t="inlineStr">
        <is>
          <t xml:space="preserve"> </t>
        </is>
      </c>
      <c r="E11" s="6" t="n">
        <v>3</v>
      </c>
      <c r="F11" s="6" t="n">
        <v>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dealerships sold | item</t>
        </is>
      </c>
      <c r="B12" s="4" t="inlineStr">
        <is>
          <t xml:space="preserve"> </t>
        </is>
      </c>
      <c r="C12" s="4" t="inlineStr">
        <is>
          <t xml:space="preserve"> </t>
        </is>
      </c>
      <c r="D12" s="4" t="inlineStr">
        <is>
          <t xml:space="preserve"> </t>
        </is>
      </c>
      <c r="E12" s="4" t="inlineStr">
        <is>
          <t xml:space="preserve"> </t>
        </is>
      </c>
      <c r="F12" s="6" t="n">
        <v>27</v>
      </c>
      <c r="G12" s="6" t="n">
        <v>2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5" t="n">
        <v>8249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dealerships expected to close | item</t>
        </is>
      </c>
      <c r="B14" s="4" t="inlineStr">
        <is>
          <t xml:space="preserve"> </t>
        </is>
      </c>
      <c r="C14" s="4" t="inlineStr">
        <is>
          <t xml:space="preserve"> </t>
        </is>
      </c>
      <c r="D14" s="4" t="inlineStr">
        <is>
          <t xml:space="preserve"> </t>
        </is>
      </c>
      <c r="E14" s="4" t="inlineStr">
        <is>
          <t xml:space="preserve"> </t>
        </is>
      </c>
      <c r="F14" s="4" t="inlineStr">
        <is>
          <t xml:space="preserve"> </t>
        </is>
      </c>
      <c r="G14" s="6" t="n">
        <v>2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cash distribution to partnership</t>
        </is>
      </c>
      <c r="B15" s="4" t="inlineStr">
        <is>
          <t xml:space="preserve"> </t>
        </is>
      </c>
      <c r="C15" s="5" t="n">
        <v>57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of proceeds in escrow</t>
        </is>
      </c>
      <c r="B16" s="5" t="n">
        <v>33400</v>
      </c>
      <c r="C16" s="4" t="inlineStr">
        <is>
          <t xml:space="preserve"> </t>
        </is>
      </c>
      <c r="D16" s="4" t="inlineStr">
        <is>
          <t xml:space="preserve"> </t>
        </is>
      </c>
      <c r="E16" s="4" t="inlineStr">
        <is>
          <t xml:space="preserve"> </t>
        </is>
      </c>
      <c r="F16" s="4" t="inlineStr">
        <is>
          <t xml:space="preserve"> </t>
        </is>
      </c>
      <c r="G16" s="5" t="n">
        <v>334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 Agreement | GPB pr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rganization, Nature of Business, Liquidation Events, and Significant Legal Mat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partnership holds</t>
        </is>
      </c>
      <c r="B19" s="4" t="inlineStr">
        <is>
          <t xml:space="preserve"> </t>
        </is>
      </c>
      <c r="C19" s="7" t="n">
        <v>0.6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mp;T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ganization, Nature of Business, Liquidation Events, and Significant Legal Matt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ortion of proceeds received for allow of distribution</t>
        </is>
      </c>
      <c r="B22" s="4" t="inlineStr">
        <is>
          <t xml:space="preserve"> </t>
        </is>
      </c>
      <c r="C22" s="5" t="n">
        <v>570000</v>
      </c>
      <c r="D22" s="5" t="n">
        <v>57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loorplan Financ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rganization, Nature of Business, Liquidation Events, and Significant Legal Mat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ortion of proceeds received for allow of distribution</t>
        </is>
      </c>
      <c r="B25" s="4" t="inlineStr">
        <is>
          <t xml:space="preserve"> </t>
        </is>
      </c>
      <c r="C25" s="6" t="n">
        <v>570000</v>
      </c>
      <c r="D25" s="6" t="n">
        <v>57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loorplan Financing Agreements | Minimum | Vehicle floorplan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rganization, Nature of Business, Liquidation Events, and Significant Legal Mat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financing available</t>
        </is>
      </c>
      <c r="B28" s="4" t="inlineStr">
        <is>
          <t xml:space="preserve"> </t>
        </is>
      </c>
      <c r="C28" s="4" t="inlineStr">
        <is>
          <t xml:space="preserve"> </t>
        </is>
      </c>
      <c r="D28" s="6" t="n">
        <v>88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loorplan Financing Agreements | Maximum | Vehicle floorplan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Organization, Nature of Business, Liquidation Events, and Significant Legal Mat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financing available</t>
        </is>
      </c>
      <c r="B31" s="4" t="inlineStr">
        <is>
          <t xml:space="preserve"> </t>
        </is>
      </c>
      <c r="C31" s="4" t="inlineStr">
        <is>
          <t xml:space="preserve"> </t>
        </is>
      </c>
      <c r="D31" s="5" t="n">
        <v>36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r. Gentile and Mr. L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rganization, Nature of Business, Liquidation Events, and Significant Legal Matt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counts of wire fraud charged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v>
      </c>
    </row>
    <row r="35">
      <c r="A35" s="4" t="inlineStr">
        <is>
          <t>GPB Prime Holding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rganization, Nature of Business, Liquidation Events, and Significant Legal Matt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5" t="n">
        <v>7636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purchase price released to the seller with in the 12 months from the closing of the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08</v>
      </c>
      <c r="M38" s="4" t="inlineStr">
        <is>
          <t xml:space="preserve"> </t>
        </is>
      </c>
    </row>
    <row r="39">
      <c r="A39" s="4" t="inlineStr">
        <is>
          <t>Cash available to satisfy general obligations of the Partnersh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000</v>
      </c>
      <c r="M39" s="4" t="inlineStr">
        <is>
          <t xml:space="preserve"> </t>
        </is>
      </c>
    </row>
    <row r="40">
      <c r="A40" s="4" t="inlineStr">
        <is>
          <t>GPB Holdings II, LP | M&amp;T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rganization, Nature of Business, Liquidation Events, and Significant Legal Matt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amount held for distribution</t>
        </is>
      </c>
      <c r="B42" s="4" t="inlineStr">
        <is>
          <t xml:space="preserve"> </t>
        </is>
      </c>
      <c r="C42" s="6" t="n">
        <v>1888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PB Holdings II, LP | Floorplan Financing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rganization, Nature of Business, Liquidation Events, and Significant Legal Matt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ortion of proceeds received for allow of distribution</t>
        </is>
      </c>
      <c r="B45" s="4" t="inlineStr">
        <is>
          <t xml:space="preserve"> </t>
        </is>
      </c>
      <c r="C45" s="5" t="n">
        <v>1888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D1:F1"/>
    <mergeCell ref="G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Restricted Cash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ash deposited, held in banks</t>
        </is>
      </c>
      <c r="B4" s="5" t="n">
        <v>135400</v>
      </c>
      <c r="C4" s="4" t="inlineStr">
        <is>
          <t xml:space="preserve"> </t>
        </is>
      </c>
    </row>
    <row r="5">
      <c r="A5" s="4" t="inlineStr">
        <is>
          <t>Investment in Treasury Bills</t>
        </is>
      </c>
      <c r="B5" s="6" t="n">
        <v>406500</v>
      </c>
      <c r="C5" s="4" t="inlineStr">
        <is>
          <t xml:space="preserve"> </t>
        </is>
      </c>
    </row>
    <row r="6">
      <c r="A6" s="4" t="inlineStr">
        <is>
          <t>Proceeds from settlement of assets</t>
        </is>
      </c>
      <c r="B6" s="6" t="n">
        <v>6200</v>
      </c>
      <c r="C6" s="4" t="inlineStr">
        <is>
          <t xml:space="preserve"> </t>
        </is>
      </c>
    </row>
    <row r="7">
      <c r="A7" s="4" t="inlineStr">
        <is>
          <t>Payments to settlement of liabilities</t>
        </is>
      </c>
      <c r="B7" s="6" t="n">
        <v>5000</v>
      </c>
      <c r="C7" s="4" t="inlineStr">
        <is>
          <t xml:space="preserve"> </t>
        </is>
      </c>
    </row>
    <row r="8">
      <c r="A8" s="4" t="inlineStr">
        <is>
          <t>Restricted cash</t>
        </is>
      </c>
      <c r="B8" s="6" t="n">
        <v>21975</v>
      </c>
      <c r="C8" s="5" t="n">
        <v>41400</v>
      </c>
    </row>
    <row r="9">
      <c r="A9" s="4" t="inlineStr">
        <is>
          <t>Percentage of escrow fund</t>
        </is>
      </c>
      <c r="B9" s="4" t="inlineStr">
        <is>
          <t xml:space="preserve"> </t>
        </is>
      </c>
      <c r="C9" s="8" t="n">
        <v>0.5</v>
      </c>
    </row>
    <row r="10">
      <c r="A10" s="4" t="inlineStr">
        <is>
          <t>Remaining percentage of escrow fund</t>
        </is>
      </c>
      <c r="B10" s="4" t="inlineStr">
        <is>
          <t xml:space="preserve"> </t>
        </is>
      </c>
      <c r="C10" s="8" t="n">
        <v>0.5</v>
      </c>
    </row>
    <row r="11">
      <c r="A11" s="4" t="inlineStr">
        <is>
          <t>Purchase Agreement</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Restricted cash</t>
        </is>
      </c>
      <c r="B13" s="5" t="n">
        <v>19400</v>
      </c>
      <c r="C13" s="4" t="inlineStr">
        <is>
          <t xml:space="preserve"> </t>
        </is>
      </c>
    </row>
    <row r="14">
      <c r="A14" s="4" t="inlineStr">
        <is>
          <t>Percentage of escrow fund</t>
        </is>
      </c>
      <c r="B14" s="8" t="n">
        <v>0.5</v>
      </c>
      <c r="C14" s="4" t="inlineStr">
        <is>
          <t xml:space="preserve"> </t>
        </is>
      </c>
    </row>
    <row r="15">
      <c r="A15" s="4" t="inlineStr">
        <is>
          <t>Remaining percentage of escrow fund</t>
        </is>
      </c>
      <c r="B15" s="8" t="n">
        <v>0.5</v>
      </c>
      <c r="C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Million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Inventory held for sale</t>
        </is>
      </c>
      <c r="B3" s="9" t="n">
        <v>2.7</v>
      </c>
      <c r="C3" s="9" t="n">
        <v>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Buildings | Minimum</t>
        </is>
      </c>
      <c r="B3" s="4" t="inlineStr">
        <is>
          <t xml:space="preserve"> </t>
        </is>
      </c>
    </row>
    <row r="4">
      <c r="A4" s="3" t="inlineStr">
        <is>
          <t>Summary of Significant Accounting Policies</t>
        </is>
      </c>
      <c r="B4" s="4" t="inlineStr">
        <is>
          <t xml:space="preserve"> </t>
        </is>
      </c>
    </row>
    <row r="5">
      <c r="A5" s="4" t="inlineStr">
        <is>
          <t>Useful lives (in years)</t>
        </is>
      </c>
      <c r="B5" s="4" t="inlineStr">
        <is>
          <t>10 years</t>
        </is>
      </c>
    </row>
    <row r="6">
      <c r="A6" s="4" t="inlineStr">
        <is>
          <t>Buildings | Maximum</t>
        </is>
      </c>
      <c r="B6" s="4" t="inlineStr">
        <is>
          <t xml:space="preserve"> </t>
        </is>
      </c>
    </row>
    <row r="7">
      <c r="A7" s="3" t="inlineStr">
        <is>
          <t>Summary of Significant Accounting Policies</t>
        </is>
      </c>
      <c r="B7" s="4" t="inlineStr">
        <is>
          <t xml:space="preserve"> </t>
        </is>
      </c>
    </row>
    <row r="8">
      <c r="A8" s="4" t="inlineStr">
        <is>
          <t>Useful lives (in years)</t>
        </is>
      </c>
      <c r="B8" s="4" t="inlineStr">
        <is>
          <t>40 years</t>
        </is>
      </c>
    </row>
    <row r="9">
      <c r="A9" s="4" t="inlineStr">
        <is>
          <t>Furniture, fixtures and equipment | Minimum</t>
        </is>
      </c>
      <c r="B9" s="4" t="inlineStr">
        <is>
          <t xml:space="preserve"> </t>
        </is>
      </c>
    </row>
    <row r="10">
      <c r="A10" s="3" t="inlineStr">
        <is>
          <t>Summary of Significant Accounting Policies</t>
        </is>
      </c>
      <c r="B10" s="4" t="inlineStr">
        <is>
          <t xml:space="preserve"> </t>
        </is>
      </c>
    </row>
    <row r="11">
      <c r="A11" s="4" t="inlineStr">
        <is>
          <t>Useful lives (in years)</t>
        </is>
      </c>
      <c r="B11" s="4" t="inlineStr">
        <is>
          <t>3 years</t>
        </is>
      </c>
    </row>
    <row r="12">
      <c r="A12" s="4" t="inlineStr">
        <is>
          <t>Furniture, fixtures and equipment | Maximum</t>
        </is>
      </c>
      <c r="B12" s="4" t="inlineStr">
        <is>
          <t xml:space="preserve"> </t>
        </is>
      </c>
    </row>
    <row r="13">
      <c r="A13" s="3" t="inlineStr">
        <is>
          <t>Summary of Significant Accounting Policies</t>
        </is>
      </c>
      <c r="B13" s="4" t="inlineStr">
        <is>
          <t xml:space="preserve"> </t>
        </is>
      </c>
    </row>
    <row r="14">
      <c r="A14" s="4" t="inlineStr">
        <is>
          <t>Useful lives (in years)</t>
        </is>
      </c>
      <c r="B14"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 $ in Millions</t>
        </is>
      </c>
      <c r="B1" s="2" t="inlineStr">
        <is>
          <t>12 Months Ended</t>
        </is>
      </c>
    </row>
    <row r="2">
      <c r="B2" s="2" t="inlineStr">
        <is>
          <t>Dec. 31, 2021</t>
        </is>
      </c>
      <c r="C2" s="2" t="inlineStr">
        <is>
          <t>Dec. 31, 2020</t>
        </is>
      </c>
    </row>
    <row r="3">
      <c r="A3" s="3" t="inlineStr">
        <is>
          <t>Summary of Significant Accounting Policies</t>
        </is>
      </c>
      <c r="B3" s="4" t="inlineStr">
        <is>
          <t xml:space="preserve"> </t>
        </is>
      </c>
      <c r="C3" s="4" t="inlineStr">
        <is>
          <t xml:space="preserve"> </t>
        </is>
      </c>
    </row>
    <row r="4">
      <c r="A4" s="4" t="inlineStr">
        <is>
          <t>Advertising expense</t>
        </is>
      </c>
      <c r="B4" s="9" t="n">
        <v>12.1</v>
      </c>
      <c r="C4" s="9" t="n">
        <v>15.5</v>
      </c>
    </row>
    <row r="5">
      <c r="A5" s="4" t="inlineStr">
        <is>
          <t>Amount of decrease in advertising expense</t>
        </is>
      </c>
      <c r="B5" s="9" t="n">
        <v>2.6</v>
      </c>
      <c r="C5" s="5" t="n">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Estimated Costs in Excess of Estimated Receipts During Liquidation - Liability for estimated costs (Details) - USD ($) $ in Thousands</t>
        </is>
      </c>
      <c r="B1" s="2" t="inlineStr">
        <is>
          <t>Dec. 31, 2022</t>
        </is>
      </c>
      <c r="C1" s="2" t="inlineStr">
        <is>
          <t>Dec. 31, 2021</t>
        </is>
      </c>
    </row>
    <row r="2">
      <c r="A2" s="3" t="inlineStr">
        <is>
          <t>Liability for Estimated Costs in Excess of Estimated Receipts During Liquidation</t>
        </is>
      </c>
      <c r="B2" s="4" t="inlineStr">
        <is>
          <t xml:space="preserve"> </t>
        </is>
      </c>
      <c r="C2" s="4" t="inlineStr">
        <is>
          <t xml:space="preserve"> </t>
        </is>
      </c>
    </row>
    <row r="3">
      <c r="A3" s="4" t="inlineStr">
        <is>
          <t>Total estimated receipts during remaining liquidation period</t>
        </is>
      </c>
      <c r="B3" s="5" t="n">
        <v>58870</v>
      </c>
      <c r="C3" s="5" t="n">
        <v>116250</v>
      </c>
    </row>
    <row r="4">
      <c r="A4" s="3" t="inlineStr">
        <is>
          <t>Estimated costs during remaining liquidation period:</t>
        </is>
      </c>
      <c r="B4" s="4" t="inlineStr">
        <is>
          <t xml:space="preserve"> </t>
        </is>
      </c>
      <c r="C4" s="4" t="inlineStr">
        <is>
          <t xml:space="preserve"> </t>
        </is>
      </c>
    </row>
    <row r="5">
      <c r="A5" s="4" t="inlineStr">
        <is>
          <t>Total estimated costs of operations - Prime Subaru Manchester</t>
        </is>
      </c>
      <c r="B5" s="6" t="n">
        <v>-39448</v>
      </c>
      <c r="C5" s="6" t="n">
        <v>-95939</v>
      </c>
    </row>
    <row r="6">
      <c r="A6" s="4" t="inlineStr">
        <is>
          <t>Selling, general and administrative expenses - Prime Subaru Manchester</t>
        </is>
      </c>
      <c r="B6" s="6" t="n">
        <v>-6447</v>
      </c>
      <c r="C6" s="6" t="n">
        <v>-15798</v>
      </c>
    </row>
    <row r="7">
      <c r="A7" s="4" t="inlineStr">
        <is>
          <t>Selling, general and administrative expenses - corporate</t>
        </is>
      </c>
      <c r="B7" s="6" t="n">
        <v>-24648</v>
      </c>
      <c r="C7" s="6" t="n">
        <v>-22451</v>
      </c>
    </row>
    <row r="8">
      <c r="A8" s="4" t="inlineStr">
        <is>
          <t>Selling, general and administrative expenses - corporate, related party</t>
        </is>
      </c>
      <c r="B8" s="6" t="n">
        <v>-10630</v>
      </c>
      <c r="C8" s="6" t="n">
        <v>-32785</v>
      </c>
    </row>
    <row r="9">
      <c r="A9" s="4" t="inlineStr">
        <is>
          <t>Interest expense</t>
        </is>
      </c>
      <c r="B9" s="6" t="n">
        <v>-270</v>
      </c>
      <c r="C9" s="6" t="n">
        <v>-338</v>
      </c>
    </row>
    <row r="10">
      <c r="A10" s="4" t="inlineStr">
        <is>
          <t>Total estimated costs during remaining liquidation period</t>
        </is>
      </c>
      <c r="B10" s="6" t="n">
        <v>-81443</v>
      </c>
      <c r="C10" s="6" t="n">
        <v>-167311</v>
      </c>
    </row>
    <row r="11">
      <c r="A11" s="4" t="inlineStr">
        <is>
          <t>Liability for estimated costs in excess of estimated receipts during liquidation</t>
        </is>
      </c>
      <c r="B11" s="5" t="n">
        <v>-22573</v>
      </c>
      <c r="C11" s="5" t="n">
        <v>-510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iability for Estimated Costs in Excess of Estimated Receipts During Liquidation - Change in liability for estimated costs (Details) $ in Thousands</t>
        </is>
      </c>
      <c r="B1" s="2" t="inlineStr">
        <is>
          <t>12 Months Ended</t>
        </is>
      </c>
    </row>
    <row r="2">
      <c r="B2" s="2" t="inlineStr">
        <is>
          <t>Dec. 31, 2022 USD ($)</t>
        </is>
      </c>
    </row>
    <row r="3">
      <c r="A3" s="3" t="inlineStr">
        <is>
          <t>Liability for Estimated Costs in Excess of Estimated Receipts During Liquidation</t>
        </is>
      </c>
      <c r="B3" s="4" t="inlineStr">
        <is>
          <t xml:space="preserve"> </t>
        </is>
      </c>
    </row>
    <row r="4">
      <c r="A4" s="4" t="inlineStr">
        <is>
          <t>Estimated net inflows from operations, Beginning balance</t>
        </is>
      </c>
      <c r="B4" s="5" t="n">
        <v>4175</v>
      </c>
    </row>
    <row r="5">
      <c r="A5" s="4" t="inlineStr">
        <is>
          <t>Estimated net inflows from operations, Net Change in Working Capital</t>
        </is>
      </c>
      <c r="B5" s="6" t="n">
        <v>-6594</v>
      </c>
    </row>
    <row r="6">
      <c r="A6" s="4" t="inlineStr">
        <is>
          <t>Estimated net inflows from operations, Changes In Estimated Future Cash Flows During Liquidation</t>
        </is>
      </c>
      <c r="B6" s="6" t="n">
        <v>15124</v>
      </c>
    </row>
    <row r="7">
      <c r="A7" s="4" t="inlineStr">
        <is>
          <t>Estimated net inflows from operations, Ending balance</t>
        </is>
      </c>
      <c r="B7" s="6" t="n">
        <v>12705</v>
      </c>
    </row>
    <row r="8">
      <c r="A8" s="4" t="inlineStr">
        <is>
          <t>Corporate expenditures, Beginning balance</t>
        </is>
      </c>
      <c r="B8" s="6" t="n">
        <v>-55236</v>
      </c>
    </row>
    <row r="9">
      <c r="A9" s="4" t="inlineStr">
        <is>
          <t>Corporate expenditures, Net Change in Working Capital</t>
        </is>
      </c>
      <c r="B9" s="6" t="n">
        <v>21197</v>
      </c>
    </row>
    <row r="10">
      <c r="A10" s="4" t="inlineStr">
        <is>
          <t>Corporate expenditures, Changes In Estimated Future Cash Flows During Liquidation</t>
        </is>
      </c>
      <c r="B10" s="6" t="n">
        <v>-1239</v>
      </c>
    </row>
    <row r="11">
      <c r="A11" s="4" t="inlineStr">
        <is>
          <t>Corporate expenditures, Ending balance</t>
        </is>
      </c>
      <c r="B11" s="6" t="n">
        <v>-35278</v>
      </c>
    </row>
    <row r="12">
      <c r="A12" s="4" t="inlineStr">
        <is>
          <t>Liability for estimated costs in excess of estimated receipts during liquidation, Beginning balance</t>
        </is>
      </c>
      <c r="B12" s="6" t="n">
        <v>-51061</v>
      </c>
    </row>
    <row r="13">
      <c r="A13" s="4" t="inlineStr">
        <is>
          <t>Liability for estimated costs in excess of estimated receipts during liquidation, Net Change in Working Capital</t>
        </is>
      </c>
      <c r="B13" s="6" t="n">
        <v>14603</v>
      </c>
    </row>
    <row r="14">
      <c r="A14" s="4" t="inlineStr">
        <is>
          <t>Liability for estimated costs in excess of estimated receipts during liquidation, Changes In Estimated Future Cash Flows During Liquidation</t>
        </is>
      </c>
      <c r="B14" s="6" t="n">
        <v>13885</v>
      </c>
    </row>
    <row r="15">
      <c r="A15" s="4" t="inlineStr">
        <is>
          <t>Liability for estimated costs in excess of estimated receipts during liquidation, Ending balance</t>
        </is>
      </c>
      <c r="B15" s="5" t="n">
        <v>-225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c r="B3" s="4" t="inlineStr">
        <is>
          <t xml:space="preserve"> </t>
        </is>
      </c>
      <c r="C3" s="4" t="inlineStr">
        <is>
          <t xml:space="preserve"> </t>
        </is>
      </c>
    </row>
    <row r="4">
      <c r="A4" s="4" t="inlineStr">
        <is>
          <t>Total revenues</t>
        </is>
      </c>
      <c r="B4" s="5" t="n">
        <v>1855527</v>
      </c>
      <c r="C4" s="5" t="n">
        <v>2377249</v>
      </c>
    </row>
    <row r="5">
      <c r="A5" s="3" t="inlineStr">
        <is>
          <t>Costs of sales:</t>
        </is>
      </c>
      <c r="B5" s="4" t="inlineStr">
        <is>
          <t xml:space="preserve"> </t>
        </is>
      </c>
      <c r="C5" s="4" t="inlineStr">
        <is>
          <t xml:space="preserve"> </t>
        </is>
      </c>
    </row>
    <row r="6">
      <c r="A6" s="4" t="inlineStr">
        <is>
          <t>Total cost of sales</t>
        </is>
      </c>
      <c r="B6" s="6" t="n">
        <v>1506530</v>
      </c>
      <c r="C6" s="6" t="n">
        <v>1998771</v>
      </c>
    </row>
    <row r="7">
      <c r="A7" s="4" t="inlineStr">
        <is>
          <t>Gross profit</t>
        </is>
      </c>
      <c r="B7" s="6" t="n">
        <v>348997</v>
      </c>
      <c r="C7" s="6" t="n">
        <v>378478</v>
      </c>
    </row>
    <row r="8">
      <c r="A8" s="3" t="inlineStr">
        <is>
          <t>Operating expenses:</t>
        </is>
      </c>
      <c r="B8" s="4" t="inlineStr">
        <is>
          <t xml:space="preserve"> </t>
        </is>
      </c>
      <c r="C8" s="4" t="inlineStr">
        <is>
          <t xml:space="preserve"> </t>
        </is>
      </c>
    </row>
    <row r="9">
      <c r="A9" s="4" t="inlineStr">
        <is>
          <t>Selling, general and administrative expenses</t>
        </is>
      </c>
      <c r="B9" s="6" t="n">
        <v>284988</v>
      </c>
      <c r="C9" s="6" t="n">
        <v>308396</v>
      </c>
    </row>
    <row r="10">
      <c r="A10" s="4" t="inlineStr">
        <is>
          <t>(Gain) loss on sale of dealerships, property and equipment</t>
        </is>
      </c>
      <c r="B10" s="6" t="n">
        <v>-313441</v>
      </c>
      <c r="C10" s="6" t="n">
        <v>13030</v>
      </c>
    </row>
    <row r="11">
      <c r="A11" s="4" t="inlineStr">
        <is>
          <t>Managerial assistance fee, related party</t>
        </is>
      </c>
      <c r="B11" s="6" t="n">
        <v>12162</v>
      </c>
      <c r="C11" s="6" t="n">
        <v>12934</v>
      </c>
    </row>
    <row r="12">
      <c r="A12" s="4" t="inlineStr">
        <is>
          <t>Rent expense</t>
        </is>
      </c>
      <c r="B12" s="6" t="n">
        <v>6109</v>
      </c>
      <c r="C12" s="6" t="n">
        <v>8331</v>
      </c>
    </row>
    <row r="13">
      <c r="A13" s="4" t="inlineStr">
        <is>
          <t>Asset impairment</t>
        </is>
      </c>
      <c r="B13" s="6" t="n">
        <v>1758</v>
      </c>
      <c r="C13" s="6" t="n">
        <v>3784</v>
      </c>
    </row>
    <row r="14">
      <c r="A14" s="4" t="inlineStr">
        <is>
          <t>Depreciation and amortization</t>
        </is>
      </c>
      <c r="B14" s="6" t="n">
        <v>9124</v>
      </c>
      <c r="C14" s="6" t="n">
        <v>11337</v>
      </c>
    </row>
    <row r="15">
      <c r="A15" s="4" t="inlineStr">
        <is>
          <t>Total operating expenses</t>
        </is>
      </c>
      <c r="B15" s="6" t="n">
        <v>700</v>
      </c>
      <c r="C15" s="6" t="n">
        <v>357812</v>
      </c>
    </row>
    <row r="16">
      <c r="A16" s="4" t="inlineStr">
        <is>
          <t>Operating income</t>
        </is>
      </c>
      <c r="B16" s="6" t="n">
        <v>348297</v>
      </c>
      <c r="C16" s="6" t="n">
        <v>20666</v>
      </c>
    </row>
    <row r="17">
      <c r="A17" s="3" t="inlineStr">
        <is>
          <t>Other income (expense):</t>
        </is>
      </c>
      <c r="B17" s="4" t="inlineStr">
        <is>
          <t xml:space="preserve"> </t>
        </is>
      </c>
      <c r="C17" s="4" t="inlineStr">
        <is>
          <t xml:space="preserve"> </t>
        </is>
      </c>
    </row>
    <row r="18">
      <c r="A18" s="4" t="inlineStr">
        <is>
          <t>Floorplan interest</t>
        </is>
      </c>
      <c r="B18" s="6" t="n">
        <v>-3048</v>
      </c>
      <c r="C18" s="6" t="n">
        <v>-10502</v>
      </c>
    </row>
    <row r="19">
      <c r="A19" s="4" t="inlineStr">
        <is>
          <t>Interest expense</t>
        </is>
      </c>
      <c r="B19" s="6" t="n">
        <v>-8620</v>
      </c>
      <c r="C19" s="6" t="n">
        <v>-13669</v>
      </c>
    </row>
    <row r="20">
      <c r="A20" s="4" t="inlineStr">
        <is>
          <t>Interest expense to related parties</t>
        </is>
      </c>
      <c r="B20" s="6" t="n">
        <v>-2906</v>
      </c>
      <c r="C20" s="6" t="n">
        <v>-5894</v>
      </c>
    </row>
    <row r="21">
      <c r="A21" s="4" t="inlineStr">
        <is>
          <t>Interest income</t>
        </is>
      </c>
      <c r="B21" s="4" t="inlineStr">
        <is>
          <t xml:space="preserve"> </t>
        </is>
      </c>
      <c r="C21" s="6" t="n">
        <v>255</v>
      </c>
    </row>
    <row r="22">
      <c r="A22" s="4" t="inlineStr">
        <is>
          <t>Interest income from related parties</t>
        </is>
      </c>
      <c r="B22" s="4" t="inlineStr">
        <is>
          <t xml:space="preserve"> </t>
        </is>
      </c>
      <c r="C22" s="6" t="n">
        <v>78</v>
      </c>
    </row>
    <row r="23">
      <c r="A23" s="4" t="inlineStr">
        <is>
          <t>Gain on forgiveness of PPP loans</t>
        </is>
      </c>
      <c r="B23" s="6" t="n">
        <v>19811</v>
      </c>
      <c r="C23" s="4" t="inlineStr">
        <is>
          <t xml:space="preserve"> </t>
        </is>
      </c>
    </row>
    <row r="24">
      <c r="A24" s="4" t="inlineStr">
        <is>
          <t>Other (expense) income</t>
        </is>
      </c>
      <c r="B24" s="6" t="n">
        <v>-1626</v>
      </c>
      <c r="C24" s="6" t="n">
        <v>1632</v>
      </c>
    </row>
    <row r="25">
      <c r="A25" s="4" t="inlineStr">
        <is>
          <t>Total other income (expense), net</t>
        </is>
      </c>
      <c r="B25" s="6" t="n">
        <v>3611</v>
      </c>
      <c r="C25" s="6" t="n">
        <v>-28100</v>
      </c>
    </row>
    <row r="26">
      <c r="A26" s="4" t="inlineStr">
        <is>
          <t>Net income (loss)</t>
        </is>
      </c>
      <c r="B26" s="6" t="n">
        <v>351908</v>
      </c>
      <c r="C26" s="6" t="n">
        <v>-7434</v>
      </c>
    </row>
    <row r="27">
      <c r="A27" s="4" t="inlineStr">
        <is>
          <t>Net income attributable to non-controlling interests</t>
        </is>
      </c>
      <c r="B27" s="6" t="n">
        <v>118276</v>
      </c>
      <c r="C27" s="6" t="n">
        <v>11873</v>
      </c>
    </row>
    <row r="28">
      <c r="A28" s="4" t="inlineStr">
        <is>
          <t>Net income (loss) attributable to the Partnership</t>
        </is>
      </c>
      <c r="B28" s="6" t="n">
        <v>233632</v>
      </c>
      <c r="C28" s="6" t="n">
        <v>-19307</v>
      </c>
    </row>
    <row r="29">
      <c r="A29" s="4" t="inlineStr">
        <is>
          <t>New vehicle retail</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924310</v>
      </c>
      <c r="C31" s="6" t="n">
        <v>1228612</v>
      </c>
    </row>
    <row r="32">
      <c r="A32" s="3" t="inlineStr">
        <is>
          <t>Costs of sales:</t>
        </is>
      </c>
      <c r="B32" s="4" t="inlineStr">
        <is>
          <t xml:space="preserve"> </t>
        </is>
      </c>
      <c r="C32" s="4" t="inlineStr">
        <is>
          <t xml:space="preserve"> </t>
        </is>
      </c>
    </row>
    <row r="33">
      <c r="A33" s="4" t="inlineStr">
        <is>
          <t>Total cost of sales</t>
        </is>
      </c>
      <c r="B33" s="6" t="n">
        <v>829732</v>
      </c>
      <c r="C33" s="6" t="n">
        <v>1148887</v>
      </c>
    </row>
    <row r="34">
      <c r="A34" s="4" t="inlineStr">
        <is>
          <t>Used vehicle retail</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552830</v>
      </c>
      <c r="C36" s="6" t="n">
        <v>687444</v>
      </c>
    </row>
    <row r="37">
      <c r="A37" s="3" t="inlineStr">
        <is>
          <t>Costs of sales:</t>
        </is>
      </c>
      <c r="B37" s="4" t="inlineStr">
        <is>
          <t xml:space="preserve"> </t>
        </is>
      </c>
      <c r="C37" s="4" t="inlineStr">
        <is>
          <t xml:space="preserve"> </t>
        </is>
      </c>
    </row>
    <row r="38">
      <c r="A38" s="4" t="inlineStr">
        <is>
          <t>Total cost of sales</t>
        </is>
      </c>
      <c r="B38" s="6" t="n">
        <v>506953</v>
      </c>
      <c r="C38" s="6" t="n">
        <v>638750</v>
      </c>
    </row>
    <row r="39">
      <c r="A39" s="4" t="inlineStr">
        <is>
          <t>Used vehicle wholesal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93567</v>
      </c>
      <c r="C41" s="6" t="n">
        <v>98017</v>
      </c>
    </row>
    <row r="42">
      <c r="A42" s="3" t="inlineStr">
        <is>
          <t>Costs of sales:</t>
        </is>
      </c>
      <c r="B42" s="4" t="inlineStr">
        <is>
          <t xml:space="preserve"> </t>
        </is>
      </c>
      <c r="C42" s="4" t="inlineStr">
        <is>
          <t xml:space="preserve"> </t>
        </is>
      </c>
    </row>
    <row r="43">
      <c r="A43" s="4" t="inlineStr">
        <is>
          <t>Total cost of sales</t>
        </is>
      </c>
      <c r="B43" s="6" t="n">
        <v>82543</v>
      </c>
      <c r="C43" s="6" t="n">
        <v>94299</v>
      </c>
    </row>
    <row r="44">
      <c r="A44" s="4" t="inlineStr">
        <is>
          <t>Service, body, and part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207455</v>
      </c>
      <c r="C46" s="6" t="n">
        <v>268764</v>
      </c>
    </row>
    <row r="47">
      <c r="A47" s="3" t="inlineStr">
        <is>
          <t>Costs of sales:</t>
        </is>
      </c>
      <c r="B47" s="4" t="inlineStr">
        <is>
          <t xml:space="preserve"> </t>
        </is>
      </c>
      <c r="C47" s="4" t="inlineStr">
        <is>
          <t xml:space="preserve"> </t>
        </is>
      </c>
    </row>
    <row r="48">
      <c r="A48" s="4" t="inlineStr">
        <is>
          <t>Total cost of sales</t>
        </is>
      </c>
      <c r="B48" s="6" t="n">
        <v>87302</v>
      </c>
      <c r="C48" s="6" t="n">
        <v>116835</v>
      </c>
    </row>
    <row r="49">
      <c r="A49" s="4" t="inlineStr">
        <is>
          <t>Finance and insurance</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5" t="n">
        <v>77365</v>
      </c>
      <c r="C51" s="5" t="n">
        <v>944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Estimated Costs in Excess of Estimated Receipts During Liquida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Liability for Estimated Costs in Excess of Estimated Receipts During Liquidation [line items]</t>
        </is>
      </c>
      <c r="B3" s="4" t="inlineStr">
        <is>
          <t xml:space="preserve"> </t>
        </is>
      </c>
      <c r="C3" s="4" t="inlineStr">
        <is>
          <t xml:space="preserve"> </t>
        </is>
      </c>
      <c r="D3" s="4" t="inlineStr">
        <is>
          <t xml:space="preserve"> </t>
        </is>
      </c>
    </row>
    <row r="4">
      <c r="A4" s="4" t="inlineStr">
        <is>
          <t>Selling, general and administrative expenses</t>
        </is>
      </c>
      <c r="B4" s="4" t="inlineStr">
        <is>
          <t xml:space="preserve"> </t>
        </is>
      </c>
      <c r="C4" s="5" t="n">
        <v>284988</v>
      </c>
      <c r="D4" s="5" t="n">
        <v>308396</v>
      </c>
    </row>
    <row r="5">
      <c r="A5" s="4" t="inlineStr">
        <is>
          <t>Accrued tax liability</t>
        </is>
      </c>
      <c r="B5" s="5" t="n">
        <v>1400</v>
      </c>
      <c r="C5" s="4" t="inlineStr">
        <is>
          <t xml:space="preserve"> </t>
        </is>
      </c>
      <c r="D5" s="4" t="inlineStr">
        <is>
          <t xml:space="preserve"> </t>
        </is>
      </c>
    </row>
    <row r="6">
      <c r="A6" s="4" t="inlineStr">
        <is>
          <t>Interest received</t>
        </is>
      </c>
      <c r="B6" s="6" t="n">
        <v>13200</v>
      </c>
      <c r="C6" s="4" t="inlineStr">
        <is>
          <t xml:space="preserve"> </t>
        </is>
      </c>
      <c r="D6" s="4" t="inlineStr">
        <is>
          <t xml:space="preserve"> </t>
        </is>
      </c>
    </row>
    <row r="7">
      <c r="A7" s="4" t="inlineStr">
        <is>
          <t>Decrease in liability for estimated costs in excess of estimated receipts during liquidation</t>
        </is>
      </c>
      <c r="B7" s="6" t="n">
        <v>13885</v>
      </c>
      <c r="C7" s="4" t="inlineStr">
        <is>
          <t xml:space="preserve"> </t>
        </is>
      </c>
      <c r="D7" s="4" t="inlineStr">
        <is>
          <t xml:space="preserve"> </t>
        </is>
      </c>
    </row>
    <row r="8">
      <c r="A8" s="4" t="inlineStr">
        <is>
          <t>Related to operation</t>
        </is>
      </c>
      <c r="B8" s="6" t="n">
        <v>1800</v>
      </c>
      <c r="C8" s="4" t="inlineStr">
        <is>
          <t xml:space="preserve"> </t>
        </is>
      </c>
      <c r="D8" s="4" t="inlineStr">
        <is>
          <t xml:space="preserve"> </t>
        </is>
      </c>
    </row>
    <row r="9">
      <c r="A9" s="4" t="inlineStr">
        <is>
          <t>Estimated changes in liquidation assets</t>
        </is>
      </c>
      <c r="B9" s="6" t="n">
        <v>1390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iability for Estimated Costs in Excess of Estimated Receipts During Liquidation [line items]</t>
        </is>
      </c>
      <c r="B11" s="4" t="inlineStr">
        <is>
          <t xml:space="preserve"> </t>
        </is>
      </c>
      <c r="C11" s="4" t="inlineStr">
        <is>
          <t xml:space="preserve"> </t>
        </is>
      </c>
      <c r="D11" s="4" t="inlineStr">
        <is>
          <t xml:space="preserve"> </t>
        </is>
      </c>
    </row>
    <row r="12">
      <c r="A12" s="4" t="inlineStr">
        <is>
          <t>Selling, general and administrative expenses</t>
        </is>
      </c>
      <c r="B12" s="6" t="n">
        <v>12600</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iability for Estimated Costs in Excess of Estimated Receipts During Liquidation [line items]</t>
        </is>
      </c>
      <c r="B14" s="4" t="inlineStr">
        <is>
          <t xml:space="preserve"> </t>
        </is>
      </c>
      <c r="C14" s="4" t="inlineStr">
        <is>
          <t xml:space="preserve"> </t>
        </is>
      </c>
      <c r="D14" s="4" t="inlineStr">
        <is>
          <t xml:space="preserve"> </t>
        </is>
      </c>
    </row>
    <row r="15">
      <c r="A15" s="4" t="inlineStr">
        <is>
          <t>Selling, general and administrative expenses</t>
        </is>
      </c>
      <c r="B15" s="5" t="n">
        <v>123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et Assets in Liquidation and Distributions from Net Assets in Liquidation (Details) - USD ($) $ in Thousands</t>
        </is>
      </c>
      <c r="E1" s="2" t="inlineStr">
        <is>
          <t>12 Months Ended</t>
        </is>
      </c>
    </row>
    <row r="2">
      <c r="B2" s="2" t="inlineStr">
        <is>
          <t>Dec. 27, 2022</t>
        </is>
      </c>
      <c r="C2" s="2" t="inlineStr">
        <is>
          <t>Apr. 26, 2022</t>
        </is>
      </c>
      <c r="D2" s="2" t="inlineStr">
        <is>
          <t>Mar. 08, 2022</t>
        </is>
      </c>
      <c r="E2" s="2" t="inlineStr">
        <is>
          <t>Dec. 31, 2022</t>
        </is>
      </c>
      <c r="F2" s="2" t="inlineStr">
        <is>
          <t>Dec. 31, 2021</t>
        </is>
      </c>
      <c r="G2" s="2" t="inlineStr">
        <is>
          <t>Dec. 31, 2020</t>
        </is>
      </c>
      <c r="H2" s="2" t="inlineStr">
        <is>
          <t>Dec. 28, 2021</t>
        </is>
      </c>
    </row>
    <row r="3">
      <c r="A3" s="3" t="inlineStr">
        <is>
          <t>Net Assets in Liqu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to partnership</t>
        </is>
      </c>
      <c r="B4" s="5" t="n">
        <v>100</v>
      </c>
      <c r="C4" s="4" t="inlineStr">
        <is>
          <t xml:space="preserve"> </t>
        </is>
      </c>
      <c r="D4" s="4" t="inlineStr">
        <is>
          <t xml:space="preserve"> </t>
        </is>
      </c>
      <c r="E4" s="4" t="inlineStr">
        <is>
          <t xml:space="preserve"> </t>
        </is>
      </c>
      <c r="F4" s="5" t="n">
        <v>198676</v>
      </c>
      <c r="G4" s="5" t="n">
        <v>5370</v>
      </c>
      <c r="H4" s="4" t="inlineStr">
        <is>
          <t xml:space="preserve"> </t>
        </is>
      </c>
    </row>
    <row r="5">
      <c r="A5" s="4" t="inlineStr">
        <is>
          <t>Distributions to non-controlling interests</t>
        </is>
      </c>
      <c r="B5" s="4" t="inlineStr">
        <is>
          <t xml:space="preserve"> </t>
        </is>
      </c>
      <c r="C5" s="4" t="inlineStr">
        <is>
          <t xml:space="preserve"> </t>
        </is>
      </c>
      <c r="D5" s="4" t="inlineStr">
        <is>
          <t xml:space="preserve"> </t>
        </is>
      </c>
      <c r="E5" s="5" t="n">
        <v>38586</v>
      </c>
      <c r="F5" s="4" t="inlineStr">
        <is>
          <t xml:space="preserve"> </t>
        </is>
      </c>
      <c r="G5" s="4" t="inlineStr">
        <is>
          <t xml:space="preserve"> </t>
        </is>
      </c>
      <c r="H5" s="4" t="inlineStr">
        <is>
          <t xml:space="preserve"> </t>
        </is>
      </c>
    </row>
    <row r="6">
      <c r="A6" s="4" t="inlineStr">
        <is>
          <t>Partnership distributed</t>
        </is>
      </c>
      <c r="B6" s="5"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rease in net assets</t>
        </is>
      </c>
      <c r="B7" s="4" t="inlineStr">
        <is>
          <t xml:space="preserve"> </t>
        </is>
      </c>
      <c r="C7" s="4" t="inlineStr">
        <is>
          <t xml:space="preserve"> </t>
        </is>
      </c>
      <c r="D7" s="4" t="inlineStr">
        <is>
          <t xml:space="preserve"> </t>
        </is>
      </c>
      <c r="E7" s="5" t="n">
        <v>38700</v>
      </c>
      <c r="F7" s="4" t="inlineStr">
        <is>
          <t xml:space="preserve"> </t>
        </is>
      </c>
      <c r="G7" s="4" t="inlineStr">
        <is>
          <t xml:space="preserve"> </t>
        </is>
      </c>
      <c r="H7" s="4" t="inlineStr">
        <is>
          <t xml:space="preserve"> </t>
        </is>
      </c>
    </row>
    <row r="8">
      <c r="A8" s="4" t="inlineStr">
        <is>
          <t>M &amp; T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t Assets in Liqu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 to partnership</t>
        </is>
      </c>
      <c r="B10" s="4" t="inlineStr">
        <is>
          <t xml:space="preserve"> </t>
        </is>
      </c>
      <c r="C10" s="5" t="n">
        <v>30000</v>
      </c>
      <c r="D10" s="5" t="n">
        <v>85000</v>
      </c>
      <c r="E10" s="4" t="inlineStr">
        <is>
          <t xml:space="preserve"> </t>
        </is>
      </c>
      <c r="F10" s="4" t="inlineStr">
        <is>
          <t xml:space="preserve"> </t>
        </is>
      </c>
      <c r="G10" s="4" t="inlineStr">
        <is>
          <t xml:space="preserve"> </t>
        </is>
      </c>
      <c r="H10" s="4" t="inlineStr">
        <is>
          <t xml:space="preserve"> </t>
        </is>
      </c>
    </row>
    <row r="11">
      <c r="A11" s="4" t="inlineStr">
        <is>
          <t>M &amp; T credit agreement | GPB Holdings II,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t Assets in Liquid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s to non-controlling interests</t>
        </is>
      </c>
      <c r="B13" s="4" t="inlineStr">
        <is>
          <t xml:space="preserve"> </t>
        </is>
      </c>
      <c r="C13" s="6" t="n">
        <v>10100</v>
      </c>
      <c r="D13" s="5" t="n">
        <v>28500</v>
      </c>
      <c r="E13" s="4" t="inlineStr">
        <is>
          <t xml:space="preserve"> </t>
        </is>
      </c>
      <c r="F13" s="4" t="inlineStr">
        <is>
          <t xml:space="preserve"> </t>
        </is>
      </c>
      <c r="G13" s="4" t="inlineStr">
        <is>
          <t xml:space="preserve"> </t>
        </is>
      </c>
      <c r="H13" s="4" t="inlineStr">
        <is>
          <t xml:space="preserve"> </t>
        </is>
      </c>
    </row>
    <row r="14">
      <c r="A14" s="4" t="inlineStr">
        <is>
          <t>GPB pr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t Assets in Liqui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non-controlling interest</t>
        </is>
      </c>
      <c r="B16" s="8" t="n">
        <v>0.04</v>
      </c>
      <c r="C16" s="4" t="inlineStr">
        <is>
          <t xml:space="preserve"> </t>
        </is>
      </c>
      <c r="D16" s="7" t="n">
        <v>0.335</v>
      </c>
      <c r="E16" s="7" t="n">
        <v>0.335</v>
      </c>
      <c r="F16" s="4" t="inlineStr">
        <is>
          <t xml:space="preserve"> </t>
        </is>
      </c>
      <c r="G16" s="4" t="inlineStr">
        <is>
          <t xml:space="preserve"> </t>
        </is>
      </c>
      <c r="H16" s="7" t="n">
        <v>0.335</v>
      </c>
    </row>
    <row r="17">
      <c r="A17" s="4" t="inlineStr">
        <is>
          <t>Percentage on noncontrolling interest</t>
        </is>
      </c>
      <c r="B17" s="8" t="n">
        <v>0.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PB prime | M &amp; T credit agreement | GPB Holdings II,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t Assets in Liquid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 to partnership</t>
        </is>
      </c>
      <c r="B20" s="4" t="inlineStr">
        <is>
          <t xml:space="preserve"> </t>
        </is>
      </c>
      <c r="C20" s="6" t="n">
        <v>30000</v>
      </c>
      <c r="D20" s="5" t="n">
        <v>85000</v>
      </c>
      <c r="E20" s="4" t="inlineStr">
        <is>
          <t xml:space="preserve"> </t>
        </is>
      </c>
      <c r="F20" s="4" t="inlineStr">
        <is>
          <t xml:space="preserve"> </t>
        </is>
      </c>
      <c r="G20" s="4" t="inlineStr">
        <is>
          <t xml:space="preserve"> </t>
        </is>
      </c>
      <c r="H20" s="4" t="inlineStr">
        <is>
          <t xml:space="preserve"> </t>
        </is>
      </c>
    </row>
    <row r="21">
      <c r="A21" s="4" t="inlineStr">
        <is>
          <t>Distributions to non-controlling interests</t>
        </is>
      </c>
      <c r="B21" s="4" t="inlineStr">
        <is>
          <t xml:space="preserve"> </t>
        </is>
      </c>
      <c r="C21" s="5" t="n">
        <v>10100</v>
      </c>
      <c r="D21" s="5" t="n">
        <v>28500</v>
      </c>
      <c r="E21" s="4" t="inlineStr">
        <is>
          <t xml:space="preserve"> </t>
        </is>
      </c>
      <c r="F21" s="4" t="inlineStr">
        <is>
          <t xml:space="preserve"> </t>
        </is>
      </c>
      <c r="G21" s="4" t="inlineStr">
        <is>
          <t xml:space="preserve"> </t>
        </is>
      </c>
      <c r="H21" s="4" t="inlineStr">
        <is>
          <t xml:space="preserve"> </t>
        </is>
      </c>
    </row>
    <row r="22">
      <c r="A22" s="4" t="inlineStr">
        <is>
          <t>Percentage of non-controlling interest</t>
        </is>
      </c>
      <c r="B22" s="4" t="inlineStr">
        <is>
          <t xml:space="preserve"> </t>
        </is>
      </c>
      <c r="C22" s="4" t="inlineStr">
        <is>
          <t xml:space="preserve"> </t>
        </is>
      </c>
      <c r="D22" s="7" t="n">
        <v>0.335</v>
      </c>
      <c r="E22" s="4" t="inlineStr">
        <is>
          <t xml:space="preserve"> </t>
        </is>
      </c>
      <c r="F22" s="4" t="inlineStr">
        <is>
          <t xml:space="preserve"> </t>
        </is>
      </c>
      <c r="G22" s="4" t="inlineStr">
        <is>
          <t xml:space="preserve"> </t>
        </is>
      </c>
      <c r="H22"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Assets in Liquidation and Distributions from Net Assets in Liquidation - Reconciliation of total Partners' Capital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et Assets in Liquidation and Distributions from Net Assets in Liquidation</t>
        </is>
      </c>
      <c r="B3" s="4" t="inlineStr">
        <is>
          <t xml:space="preserve"> </t>
        </is>
      </c>
      <c r="C3" s="4" t="inlineStr">
        <is>
          <t xml:space="preserve"> </t>
        </is>
      </c>
      <c r="D3" s="4" t="inlineStr">
        <is>
          <t xml:space="preserve"> </t>
        </is>
      </c>
      <c r="E3" s="4" t="inlineStr">
        <is>
          <t xml:space="preserve"> </t>
        </is>
      </c>
    </row>
    <row r="4">
      <c r="A4" s="4" t="inlineStr">
        <is>
          <t>Total Partner's Capital as of December 31, 2021 (going concern basis)</t>
        </is>
      </c>
      <c r="B4" s="4" t="inlineStr">
        <is>
          <t xml:space="preserve"> </t>
        </is>
      </c>
      <c r="C4" s="5" t="n">
        <v>593488</v>
      </c>
      <c r="D4" s="5" t="n">
        <v>439939</v>
      </c>
      <c r="E4" s="5" t="n">
        <v>452818</v>
      </c>
    </row>
    <row r="5">
      <c r="A5" s="4" t="inlineStr">
        <is>
          <t>Increase due to estimated net realizable value of Assets Held for Sale</t>
        </is>
      </c>
      <c r="B5" s="5" t="n">
        <v>1100</v>
      </c>
      <c r="C5" s="6" t="n">
        <v>12410</v>
      </c>
      <c r="D5" s="4" t="inlineStr">
        <is>
          <t xml:space="preserve"> </t>
        </is>
      </c>
      <c r="E5" s="4" t="inlineStr">
        <is>
          <t xml:space="preserve"> </t>
        </is>
      </c>
    </row>
    <row r="6">
      <c r="A6" s="4" t="inlineStr">
        <is>
          <t>Net decrease due to write-off of prepaid expenses, other assets</t>
        </is>
      </c>
      <c r="B6" s="4" t="inlineStr">
        <is>
          <t xml:space="preserve"> </t>
        </is>
      </c>
      <c r="C6" s="6" t="n">
        <v>-17086</v>
      </c>
      <c r="D6" s="4" t="inlineStr">
        <is>
          <t xml:space="preserve"> </t>
        </is>
      </c>
      <c r="E6" s="4" t="inlineStr">
        <is>
          <t xml:space="preserve"> </t>
        </is>
      </c>
    </row>
    <row r="7">
      <c r="A7" s="4" t="inlineStr">
        <is>
          <t>Decrease due to adjustment of operating lease liability</t>
        </is>
      </c>
      <c r="B7" s="4" t="inlineStr">
        <is>
          <t xml:space="preserve"> </t>
        </is>
      </c>
      <c r="C7" s="6" t="n">
        <v>-139</v>
      </c>
      <c r="D7" s="4" t="inlineStr">
        <is>
          <t xml:space="preserve"> </t>
        </is>
      </c>
      <c r="E7" s="4" t="inlineStr">
        <is>
          <t xml:space="preserve"> </t>
        </is>
      </c>
    </row>
    <row r="8">
      <c r="A8" s="4" t="inlineStr">
        <is>
          <t>Decrease due to interest expense on notes payable - related party</t>
        </is>
      </c>
      <c r="B8" s="4" t="inlineStr">
        <is>
          <t xml:space="preserve"> </t>
        </is>
      </c>
      <c r="C8" s="6" t="n">
        <v>-1851</v>
      </c>
      <c r="D8" s="4" t="inlineStr">
        <is>
          <t xml:space="preserve"> </t>
        </is>
      </c>
      <c r="E8" s="4" t="inlineStr">
        <is>
          <t xml:space="preserve"> </t>
        </is>
      </c>
    </row>
    <row r="9">
      <c r="A9" s="4" t="inlineStr">
        <is>
          <t>Decrease due to liability for estimated costs in excess of estimated receipts during liquidation</t>
        </is>
      </c>
      <c r="B9" s="4" t="inlineStr">
        <is>
          <t xml:space="preserve"> </t>
        </is>
      </c>
      <c r="C9" s="6" t="n">
        <v>-51061</v>
      </c>
      <c r="D9" s="4" t="inlineStr">
        <is>
          <t xml:space="preserve"> </t>
        </is>
      </c>
      <c r="E9" s="4" t="inlineStr">
        <is>
          <t xml:space="preserve"> </t>
        </is>
      </c>
    </row>
    <row r="10">
      <c r="A10" s="4" t="inlineStr">
        <is>
          <t>Net adjustments to reflect the change to the liquidation basis of accounting</t>
        </is>
      </c>
      <c r="B10" s="4" t="inlineStr">
        <is>
          <t xml:space="preserve"> </t>
        </is>
      </c>
      <c r="C10" s="6" t="n">
        <v>-57727</v>
      </c>
      <c r="D10" s="4" t="inlineStr">
        <is>
          <t xml:space="preserve"> </t>
        </is>
      </c>
      <c r="E10" s="4" t="inlineStr">
        <is>
          <t xml:space="preserve"> </t>
        </is>
      </c>
    </row>
    <row r="11">
      <c r="A11" s="4" t="inlineStr">
        <is>
          <t>Estimated value of net assets in liquidation as of December 31, 2021</t>
        </is>
      </c>
      <c r="B11" s="5" t="n">
        <v>522447</v>
      </c>
      <c r="C11" s="5" t="n">
        <v>535761</v>
      </c>
      <c r="D11" s="4" t="inlineStr">
        <is>
          <t xml:space="preserve"> </t>
        </is>
      </c>
      <c r="E11" s="4" t="inlineStr">
        <is>
          <t xml:space="preserve"> </t>
        </is>
      </c>
    </row>
    <row r="12">
      <c r="A12" s="4" t="inlineStr">
        <is>
          <t>Liquidation basis of accounting</t>
        </is>
      </c>
      <c r="B12" s="4" t="inlineStr">
        <is>
          <t>true</t>
        </is>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ispositions (Details) $ in Thousands</t>
        </is>
      </c>
      <c r="B1" s="2" t="inlineStr">
        <is>
          <t>1 Months Ended</t>
        </is>
      </c>
      <c r="I1" s="2" t="inlineStr">
        <is>
          <t>12 Months Ended</t>
        </is>
      </c>
    </row>
    <row r="2">
      <c r="B2" s="2" t="inlineStr">
        <is>
          <t>Dec. 31, 2021 USD ($) item</t>
        </is>
      </c>
      <c r="C2" s="2" t="inlineStr">
        <is>
          <t>Nov. 30, 2021 USD ($) item</t>
        </is>
      </c>
      <c r="D2" s="2" t="inlineStr">
        <is>
          <t>May 31, 2021 USD ($)</t>
        </is>
      </c>
      <c r="E2" s="2" t="inlineStr">
        <is>
          <t>Apr. 30, 2021 USD ($)</t>
        </is>
      </c>
      <c r="F2" s="2" t="inlineStr">
        <is>
          <t>Mar. 31, 2021 USD ($)</t>
        </is>
      </c>
      <c r="G2" s="2" t="inlineStr">
        <is>
          <t>Oct. 31, 2020 USD ($)</t>
        </is>
      </c>
      <c r="H2" s="2" t="inlineStr">
        <is>
          <t>Sep. 30, 2020 USD ($)</t>
        </is>
      </c>
      <c r="I2" s="2" t="inlineStr">
        <is>
          <t>Dec. 31, 2021 USD ($)</t>
        </is>
      </c>
      <c r="J2" s="2" t="inlineStr">
        <is>
          <t>Dec. 31, 2020 USD ($)</t>
        </is>
      </c>
    </row>
    <row r="3">
      <c r="A3" s="3" t="inlineStr">
        <is>
          <t>Dispo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disposition of property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5189</v>
      </c>
      <c r="J4" s="5" t="n">
        <v>74150</v>
      </c>
    </row>
    <row r="5">
      <c r="A5" s="4" t="inlineStr">
        <is>
          <t>Recognized net gain (loss) on dispos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6058</v>
      </c>
      <c r="J5" s="5" t="n">
        <v>-4644</v>
      </c>
    </row>
    <row r="6">
      <c r="A6" s="4" t="inlineStr">
        <is>
          <t>Number of dealerships sold | item</t>
        </is>
      </c>
      <c r="B6" s="4" t="inlineStr">
        <is>
          <t xml:space="preserve"> </t>
        </is>
      </c>
      <c r="C6" s="6" t="n">
        <v>2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on Carter dealerships | Capstone Automotive Group,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po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in percent)</t>
        </is>
      </c>
      <c r="B9" s="4" t="inlineStr">
        <is>
          <t xml:space="preserve"> </t>
        </is>
      </c>
      <c r="C9" s="4" t="inlineStr">
        <is>
          <t xml:space="preserve"> </t>
        </is>
      </c>
      <c r="D9" s="4" t="inlineStr">
        <is>
          <t xml:space="preserve"> </t>
        </is>
      </c>
      <c r="E9" s="4" t="inlineStr">
        <is>
          <t xml:space="preserve"> </t>
        </is>
      </c>
      <c r="F9" s="4" t="inlineStr">
        <is>
          <t xml:space="preserve"> </t>
        </is>
      </c>
      <c r="G9" s="8" t="n">
        <v>0.07000000000000001</v>
      </c>
      <c r="H9" s="4" t="inlineStr">
        <is>
          <t xml:space="preserve"> </t>
        </is>
      </c>
      <c r="I9" s="4" t="inlineStr">
        <is>
          <t xml:space="preserve"> </t>
        </is>
      </c>
      <c r="J9" s="4" t="inlineStr">
        <is>
          <t xml:space="preserve"> </t>
        </is>
      </c>
    </row>
    <row r="10">
      <c r="A10" s="4" t="inlineStr">
        <is>
          <t>Amount of note</t>
        </is>
      </c>
      <c r="B10" s="4" t="inlineStr">
        <is>
          <t xml:space="preserve"> </t>
        </is>
      </c>
      <c r="C10" s="4" t="inlineStr">
        <is>
          <t xml:space="preserve"> </t>
        </is>
      </c>
      <c r="D10" s="4" t="inlineStr">
        <is>
          <t xml:space="preserve"> </t>
        </is>
      </c>
      <c r="E10" s="4" t="inlineStr">
        <is>
          <t xml:space="preserve"> </t>
        </is>
      </c>
      <c r="F10" s="4" t="inlineStr">
        <is>
          <t xml:space="preserve"> </t>
        </is>
      </c>
      <c r="G10" s="5" t="n">
        <v>2000</v>
      </c>
      <c r="H10" s="4" t="inlineStr">
        <is>
          <t xml:space="preserve"> </t>
        </is>
      </c>
      <c r="I10" s="4" t="inlineStr">
        <is>
          <t xml:space="preserve"> </t>
        </is>
      </c>
      <c r="J10" s="4" t="inlineStr">
        <is>
          <t xml:space="preserve"> </t>
        </is>
      </c>
    </row>
    <row r="11">
      <c r="A11" s="4" t="inlineStr">
        <is>
          <t>Disposal Group, Not Discontinued Operations |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po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disposition of property and equipment</t>
        </is>
      </c>
      <c r="B13" s="4" t="inlineStr">
        <is>
          <t xml:space="preserve"> </t>
        </is>
      </c>
      <c r="C13" s="4" t="inlineStr">
        <is>
          <t xml:space="preserve"> </t>
        </is>
      </c>
      <c r="D13" s="4" t="inlineStr">
        <is>
          <t xml:space="preserve"> </t>
        </is>
      </c>
      <c r="E13" s="4" t="inlineStr">
        <is>
          <t xml:space="preserve"> </t>
        </is>
      </c>
      <c r="F13" s="5" t="n">
        <v>2900</v>
      </c>
      <c r="G13" s="4" t="inlineStr">
        <is>
          <t xml:space="preserve"> </t>
        </is>
      </c>
      <c r="H13" s="4" t="inlineStr">
        <is>
          <t xml:space="preserve"> </t>
        </is>
      </c>
      <c r="I13" s="4" t="inlineStr">
        <is>
          <t xml:space="preserve"> </t>
        </is>
      </c>
      <c r="J13" s="4" t="inlineStr">
        <is>
          <t xml:space="preserve"> </t>
        </is>
      </c>
    </row>
    <row r="14">
      <c r="A14" s="4" t="inlineStr">
        <is>
          <t>Disposal Group, Not Discontinued Operations | Prime Toyota Boston |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po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disposition of property and equipment</t>
        </is>
      </c>
      <c r="B16" s="4" t="inlineStr">
        <is>
          <t xml:space="preserve"> </t>
        </is>
      </c>
      <c r="C16" s="4" t="inlineStr">
        <is>
          <t xml:space="preserve"> </t>
        </is>
      </c>
      <c r="D16" s="5" t="n">
        <v>16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posal Group, Not Discontinued Operations | Kenny Ross Auto Group |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po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disposition of property and equipment</t>
        </is>
      </c>
      <c r="B19" s="4" t="inlineStr">
        <is>
          <t xml:space="preserve"> </t>
        </is>
      </c>
      <c r="C19" s="4" t="inlineStr">
        <is>
          <t xml:space="preserve"> </t>
        </is>
      </c>
      <c r="D19" s="4" t="inlineStr">
        <is>
          <t xml:space="preserve"> </t>
        </is>
      </c>
      <c r="E19" s="5" t="n">
        <v>118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po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disposition of property and equipment</t>
        </is>
      </c>
      <c r="B22" s="5" t="n">
        <v>824900</v>
      </c>
      <c r="C22" s="5" t="n">
        <v>8249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posal Group, Disposed of by Sale, Not Discontinued Operations |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po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ognized net gain (loss) on disposal</t>
        </is>
      </c>
      <c r="B25" s="4" t="inlineStr">
        <is>
          <t xml:space="preserve"> </t>
        </is>
      </c>
      <c r="C25" s="4" t="inlineStr">
        <is>
          <t xml:space="preserve"> </t>
        </is>
      </c>
      <c r="D25" s="4" t="inlineStr">
        <is>
          <t xml:space="preserve"> </t>
        </is>
      </c>
      <c r="E25" s="4" t="inlineStr">
        <is>
          <t xml:space="preserve"> </t>
        </is>
      </c>
      <c r="F25" s="6" t="n">
        <v>100</v>
      </c>
      <c r="G25" s="4" t="inlineStr">
        <is>
          <t xml:space="preserve"> </t>
        </is>
      </c>
      <c r="H25" s="4" t="inlineStr">
        <is>
          <t xml:space="preserve"> </t>
        </is>
      </c>
      <c r="I25" s="4" t="inlineStr">
        <is>
          <t xml:space="preserve"> </t>
        </is>
      </c>
      <c r="J25" s="4" t="inlineStr">
        <is>
          <t xml:space="preserve"> </t>
        </is>
      </c>
    </row>
    <row r="26">
      <c r="A26" s="4" t="inlineStr">
        <is>
          <t>Disposal Group, Disposed of by Sale, Not Discontinued Operations | Real Estate | Capstone Automotive Group,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po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disposition of property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600</v>
      </c>
      <c r="I28" s="4" t="inlineStr">
        <is>
          <t xml:space="preserve"> </t>
        </is>
      </c>
      <c r="J28" s="4" t="inlineStr">
        <is>
          <t xml:space="preserve"> </t>
        </is>
      </c>
    </row>
    <row r="29">
      <c r="A29" s="4" t="inlineStr">
        <is>
          <t>Recognized net gain (loss) on dispos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00</v>
      </c>
      <c r="I29" s="4" t="inlineStr">
        <is>
          <t xml:space="preserve"> </t>
        </is>
      </c>
      <c r="J29" s="4" t="inlineStr">
        <is>
          <t xml:space="preserve"> </t>
        </is>
      </c>
    </row>
    <row r="30">
      <c r="A30" s="4" t="inlineStr">
        <is>
          <t>Disposal Group, Disposed of by Sale, Not Discontinued Operations | Toyota Rou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po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disposition of property and equipment</t>
        </is>
      </c>
      <c r="B32" s="6" t="n">
        <v>33400</v>
      </c>
      <c r="C32" s="6" t="n">
        <v>50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cognized net gain (loss) on disposal</t>
        </is>
      </c>
      <c r="B33" s="5" t="n">
        <v>1000</v>
      </c>
      <c r="C33" s="5" t="n">
        <v>2678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dealerships sold | item</t>
        </is>
      </c>
      <c r="B34" s="6" t="n">
        <v>2</v>
      </c>
      <c r="C34" s="6" t="n">
        <v>2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sposal Group, Disposed of by Sale, Not Discontinued Operations | Toyota Route |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po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disposition of property and equipment</t>
        </is>
      </c>
      <c r="B37" s="5" t="n">
        <v>9300</v>
      </c>
      <c r="C37" s="5" t="n">
        <v>2159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cognized net gain (loss) on disposal</t>
        </is>
      </c>
      <c r="B38" s="5" t="n">
        <v>1100</v>
      </c>
      <c r="C38" s="6" t="n">
        <v>187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sposal Group, Disposed of by Sale, Not Discontinued Operations | New York Metro dealer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po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disposition of property and equipment</t>
        </is>
      </c>
      <c r="B41" s="4" t="inlineStr">
        <is>
          <t xml:space="preserve"> </t>
        </is>
      </c>
      <c r="C41" s="6" t="n">
        <v>50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cognized net gain (loss) on disposal</t>
        </is>
      </c>
      <c r="B42" s="4" t="inlineStr">
        <is>
          <t xml:space="preserve"> </t>
        </is>
      </c>
      <c r="C42" s="5" t="n">
        <v>22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dealerships sold | item</t>
        </is>
      </c>
      <c r="B43" s="4" t="inlineStr">
        <is>
          <t xml:space="preserve"> </t>
        </is>
      </c>
      <c r="C43" s="6" t="n">
        <v>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sposal Group, Disposed of by Sale, Not Discontinued Operations | New York Metro dealerships |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po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disposition of property and equipment</t>
        </is>
      </c>
      <c r="B46" s="4" t="inlineStr">
        <is>
          <t xml:space="preserve"> </t>
        </is>
      </c>
      <c r="C46" s="5" t="n">
        <v>108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cognized net gain (loss) on disposal</t>
        </is>
      </c>
      <c r="B47" s="4" t="inlineStr">
        <is>
          <t xml:space="preserve"> </t>
        </is>
      </c>
      <c r="C47" s="5" t="n">
        <v>4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sposal Group, Disposed of by Sale, Not Discontinued Operations | Ron Carter dealer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po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disposition of propert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6" t="n">
        <v>19300</v>
      </c>
      <c r="H50" s="4" t="inlineStr">
        <is>
          <t xml:space="preserve"> </t>
        </is>
      </c>
      <c r="I50" s="4" t="inlineStr">
        <is>
          <t xml:space="preserve"> </t>
        </is>
      </c>
      <c r="J50" s="4" t="inlineStr">
        <is>
          <t xml:space="preserve"> </t>
        </is>
      </c>
    </row>
    <row r="51">
      <c r="A51" s="4" t="inlineStr">
        <is>
          <t>Recognized net gain (loss) on disposal</t>
        </is>
      </c>
      <c r="B51" s="4" t="inlineStr">
        <is>
          <t xml:space="preserve"> </t>
        </is>
      </c>
      <c r="C51" s="4" t="inlineStr">
        <is>
          <t xml:space="preserve"> </t>
        </is>
      </c>
      <c r="D51" s="4" t="inlineStr">
        <is>
          <t xml:space="preserve"> </t>
        </is>
      </c>
      <c r="E51" s="4" t="inlineStr">
        <is>
          <t xml:space="preserve"> </t>
        </is>
      </c>
      <c r="F51" s="4" t="inlineStr">
        <is>
          <t xml:space="preserve"> </t>
        </is>
      </c>
      <c r="G51" s="6" t="n">
        <v>2900</v>
      </c>
      <c r="H51" s="4" t="inlineStr">
        <is>
          <t xml:space="preserve"> </t>
        </is>
      </c>
      <c r="I51" s="4" t="inlineStr">
        <is>
          <t xml:space="preserve"> </t>
        </is>
      </c>
      <c r="J51" s="4" t="inlineStr">
        <is>
          <t xml:space="preserve"> </t>
        </is>
      </c>
    </row>
    <row r="52">
      <c r="A52" s="4" t="inlineStr">
        <is>
          <t>Disposal Group, Disposed of by Sale, Not Discontinued Operations | Ron Carter dealerships |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po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disposition of property and equipment</t>
        </is>
      </c>
      <c r="B54" s="4" t="inlineStr">
        <is>
          <t xml:space="preserve"> </t>
        </is>
      </c>
      <c r="C54" s="4" t="inlineStr">
        <is>
          <t xml:space="preserve"> </t>
        </is>
      </c>
      <c r="D54" s="4" t="inlineStr">
        <is>
          <t xml:space="preserve"> </t>
        </is>
      </c>
      <c r="E54" s="4" t="inlineStr">
        <is>
          <t xml:space="preserve"> </t>
        </is>
      </c>
      <c r="F54" s="4" t="inlineStr">
        <is>
          <t xml:space="preserve"> </t>
        </is>
      </c>
      <c r="G54" s="6" t="n">
        <v>20900</v>
      </c>
      <c r="H54" s="4" t="inlineStr">
        <is>
          <t xml:space="preserve"> </t>
        </is>
      </c>
      <c r="I54" s="4" t="inlineStr">
        <is>
          <t xml:space="preserve"> </t>
        </is>
      </c>
      <c r="J54" s="4" t="inlineStr">
        <is>
          <t xml:space="preserve"> </t>
        </is>
      </c>
    </row>
    <row r="55">
      <c r="A55" s="4" t="inlineStr">
        <is>
          <t>Recognized net gain (loss) on disposal</t>
        </is>
      </c>
      <c r="B55" s="4" t="inlineStr">
        <is>
          <t xml:space="preserve"> </t>
        </is>
      </c>
      <c r="C55" s="4" t="inlineStr">
        <is>
          <t xml:space="preserve"> </t>
        </is>
      </c>
      <c r="D55" s="4" t="inlineStr">
        <is>
          <t xml:space="preserve"> </t>
        </is>
      </c>
      <c r="E55" s="4" t="inlineStr">
        <is>
          <t xml:space="preserve"> </t>
        </is>
      </c>
      <c r="F55" s="4" t="inlineStr">
        <is>
          <t xml:space="preserve"> </t>
        </is>
      </c>
      <c r="G55" s="6" t="n">
        <v>800</v>
      </c>
      <c r="H55" s="4" t="inlineStr">
        <is>
          <t xml:space="preserve"> </t>
        </is>
      </c>
      <c r="I55" s="4" t="inlineStr">
        <is>
          <t xml:space="preserve"> </t>
        </is>
      </c>
      <c r="J55" s="4" t="inlineStr">
        <is>
          <t xml:space="preserve"> </t>
        </is>
      </c>
    </row>
    <row r="56">
      <c r="A56" s="4" t="inlineStr">
        <is>
          <t>Disposal Group, Disposed of by Sale, Not Discontinued Operations | Subaru Vermo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po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disposition of property and equipment</t>
        </is>
      </c>
      <c r="B58" s="4" t="inlineStr">
        <is>
          <t xml:space="preserve"> </t>
        </is>
      </c>
      <c r="C58" s="4" t="inlineStr">
        <is>
          <t xml:space="preserve"> </t>
        </is>
      </c>
      <c r="D58" s="4" t="inlineStr">
        <is>
          <t xml:space="preserve"> </t>
        </is>
      </c>
      <c r="E58" s="4" t="inlineStr">
        <is>
          <t xml:space="preserve"> </t>
        </is>
      </c>
      <c r="F58" s="4" t="inlineStr">
        <is>
          <t xml:space="preserve"> </t>
        </is>
      </c>
      <c r="G58" s="6" t="n">
        <v>5300</v>
      </c>
      <c r="H58" s="4" t="inlineStr">
        <is>
          <t xml:space="preserve"> </t>
        </is>
      </c>
      <c r="I58" s="4" t="inlineStr">
        <is>
          <t xml:space="preserve"> </t>
        </is>
      </c>
      <c r="J58" s="4" t="inlineStr">
        <is>
          <t xml:space="preserve"> </t>
        </is>
      </c>
    </row>
    <row r="59">
      <c r="A59" s="4" t="inlineStr">
        <is>
          <t>Recognized net gain (loss) on disposal</t>
        </is>
      </c>
      <c r="B59" s="4" t="inlineStr">
        <is>
          <t xml:space="preserve"> </t>
        </is>
      </c>
      <c r="C59" s="4" t="inlineStr">
        <is>
          <t xml:space="preserve"> </t>
        </is>
      </c>
      <c r="D59" s="4" t="inlineStr">
        <is>
          <t xml:space="preserve"> </t>
        </is>
      </c>
      <c r="E59" s="4" t="inlineStr">
        <is>
          <t xml:space="preserve"> </t>
        </is>
      </c>
      <c r="F59" s="4" t="inlineStr">
        <is>
          <t xml:space="preserve"> </t>
        </is>
      </c>
      <c r="G59" s="6" t="n">
        <v>1300</v>
      </c>
      <c r="H59" s="4" t="inlineStr">
        <is>
          <t xml:space="preserve"> </t>
        </is>
      </c>
      <c r="I59" s="4" t="inlineStr">
        <is>
          <t xml:space="preserve"> </t>
        </is>
      </c>
      <c r="J59" s="4" t="inlineStr">
        <is>
          <t xml:space="preserve"> </t>
        </is>
      </c>
    </row>
    <row r="60">
      <c r="A60" s="4" t="inlineStr">
        <is>
          <t>Disposal Group, Disposed of by Sale, Not Discontinued Operations | Subaru Vermont | Real E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po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disposition of property and equipment</t>
        </is>
      </c>
      <c r="B62" s="4" t="inlineStr">
        <is>
          <t xml:space="preserve"> </t>
        </is>
      </c>
      <c r="C62" s="4" t="inlineStr">
        <is>
          <t xml:space="preserve"> </t>
        </is>
      </c>
      <c r="D62" s="4" t="inlineStr">
        <is>
          <t xml:space="preserve"> </t>
        </is>
      </c>
      <c r="E62" s="4" t="inlineStr">
        <is>
          <t xml:space="preserve"> </t>
        </is>
      </c>
      <c r="F62" s="4" t="inlineStr">
        <is>
          <t xml:space="preserve"> </t>
        </is>
      </c>
      <c r="G62" s="6" t="n">
        <v>12500</v>
      </c>
      <c r="H62" s="4" t="inlineStr">
        <is>
          <t xml:space="preserve"> </t>
        </is>
      </c>
      <c r="I62" s="4" t="inlineStr">
        <is>
          <t xml:space="preserve"> </t>
        </is>
      </c>
      <c r="J62" s="4" t="inlineStr">
        <is>
          <t xml:space="preserve"> </t>
        </is>
      </c>
    </row>
    <row r="63">
      <c r="A63" s="4" t="inlineStr">
        <is>
          <t>Recognized net gain (loss) on disposal</t>
        </is>
      </c>
      <c r="B63" s="4" t="inlineStr">
        <is>
          <t xml:space="preserve"> </t>
        </is>
      </c>
      <c r="C63" s="4" t="inlineStr">
        <is>
          <t xml:space="preserve"> </t>
        </is>
      </c>
      <c r="D63" s="4" t="inlineStr">
        <is>
          <t xml:space="preserve"> </t>
        </is>
      </c>
      <c r="E63" s="4" t="inlineStr">
        <is>
          <t xml:space="preserve"> </t>
        </is>
      </c>
      <c r="F63" s="4" t="inlineStr">
        <is>
          <t xml:space="preserve"> </t>
        </is>
      </c>
      <c r="G63" s="6" t="n">
        <v>1100</v>
      </c>
      <c r="H63" s="4" t="inlineStr">
        <is>
          <t xml:space="preserve"> </t>
        </is>
      </c>
      <c r="I63" s="4" t="inlineStr">
        <is>
          <t xml:space="preserve"> </t>
        </is>
      </c>
      <c r="J63" s="4" t="inlineStr">
        <is>
          <t xml:space="preserve"> </t>
        </is>
      </c>
    </row>
    <row r="64">
      <c r="A64" s="4" t="inlineStr">
        <is>
          <t>Disposal Group, Disposed of by Sale, Not Discontinued Operations | Prime Chevrolet Hyannis and Prime Subaru Hyanni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posi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from disposition of property and equipment</t>
        </is>
      </c>
      <c r="B66" s="4" t="inlineStr">
        <is>
          <t xml:space="preserve"> </t>
        </is>
      </c>
      <c r="C66" s="4" t="inlineStr">
        <is>
          <t xml:space="preserve"> </t>
        </is>
      </c>
      <c r="D66" s="4" t="inlineStr">
        <is>
          <t xml:space="preserve"> </t>
        </is>
      </c>
      <c r="E66" s="6" t="n">
        <v>66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cognized net gain (loss) on disposal</t>
        </is>
      </c>
      <c r="B67" s="4" t="inlineStr">
        <is>
          <t xml:space="preserve"> </t>
        </is>
      </c>
      <c r="C67" s="4" t="inlineStr">
        <is>
          <t xml:space="preserve"> </t>
        </is>
      </c>
      <c r="D67" s="4" t="inlineStr">
        <is>
          <t xml:space="preserve"> </t>
        </is>
      </c>
      <c r="E67" s="6" t="n">
        <v>6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isposal Group, Disposed of by Sale, Not Discontinued Operations | Prime Toyota Bost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po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oceeds from disposition of property and equipment</t>
        </is>
      </c>
      <c r="B70" s="4" t="inlineStr">
        <is>
          <t xml:space="preserve"> </t>
        </is>
      </c>
      <c r="C70" s="4" t="inlineStr">
        <is>
          <t xml:space="preserve"> </t>
        </is>
      </c>
      <c r="D70" s="4" t="inlineStr">
        <is>
          <t xml:space="preserve"> </t>
        </is>
      </c>
      <c r="E70" s="4" t="inlineStr">
        <is>
          <t xml:space="preserve"> </t>
        </is>
      </c>
      <c r="F70" s="6" t="n">
        <v>10300</v>
      </c>
      <c r="G70" s="4" t="inlineStr">
        <is>
          <t xml:space="preserve"> </t>
        </is>
      </c>
      <c r="H70" s="4" t="inlineStr">
        <is>
          <t xml:space="preserve"> </t>
        </is>
      </c>
      <c r="I70" s="4" t="inlineStr">
        <is>
          <t xml:space="preserve"> </t>
        </is>
      </c>
      <c r="J70" s="4" t="inlineStr">
        <is>
          <t xml:space="preserve"> </t>
        </is>
      </c>
    </row>
    <row r="71">
      <c r="A71" s="4" t="inlineStr">
        <is>
          <t>Recognized net gain (loss) on disposal</t>
        </is>
      </c>
      <c r="B71" s="4" t="inlineStr">
        <is>
          <t xml:space="preserve"> </t>
        </is>
      </c>
      <c r="C71" s="4" t="inlineStr">
        <is>
          <t xml:space="preserve"> </t>
        </is>
      </c>
      <c r="D71" s="4" t="inlineStr">
        <is>
          <t xml:space="preserve"> </t>
        </is>
      </c>
      <c r="E71" s="4" t="inlineStr">
        <is>
          <t xml:space="preserve"> </t>
        </is>
      </c>
      <c r="F71" s="6" t="n">
        <v>400</v>
      </c>
      <c r="G71" s="4" t="inlineStr">
        <is>
          <t xml:space="preserve"> </t>
        </is>
      </c>
      <c r="H71" s="4" t="inlineStr">
        <is>
          <t xml:space="preserve"> </t>
        </is>
      </c>
      <c r="I71" s="4" t="inlineStr">
        <is>
          <t xml:space="preserve"> </t>
        </is>
      </c>
      <c r="J71" s="4" t="inlineStr">
        <is>
          <t xml:space="preserve"> </t>
        </is>
      </c>
    </row>
    <row r="72">
      <c r="A72" s="4" t="inlineStr">
        <is>
          <t>Disposal Group, Disposed of by Sale, Not Discontinued Operations | Prime Toyota Boston | Real Est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pos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cognized net gain (loss) on disposal</t>
        </is>
      </c>
      <c r="B74" s="4" t="inlineStr">
        <is>
          <t xml:space="preserve"> </t>
        </is>
      </c>
      <c r="C74" s="4" t="inlineStr">
        <is>
          <t xml:space="preserve"> </t>
        </is>
      </c>
      <c r="D74" s="5" t="n">
        <v>4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isposal Group, Disposed of by Sale, Not Discontinued Operations | Hyannis Toyota | Real Est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isposi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ceeds from disposition of property and equipment</t>
        </is>
      </c>
      <c r="B77" s="4" t="inlineStr">
        <is>
          <t xml:space="preserve"> </t>
        </is>
      </c>
      <c r="C77" s="4" t="inlineStr">
        <is>
          <t xml:space="preserve"> </t>
        </is>
      </c>
      <c r="D77" s="4" t="inlineStr">
        <is>
          <t xml:space="preserve"> </t>
        </is>
      </c>
      <c r="E77" s="4" t="inlineStr">
        <is>
          <t xml:space="preserve"> </t>
        </is>
      </c>
      <c r="F77" s="6" t="n">
        <v>23800</v>
      </c>
      <c r="G77" s="4" t="inlineStr">
        <is>
          <t xml:space="preserve"> </t>
        </is>
      </c>
      <c r="H77" s="4" t="inlineStr">
        <is>
          <t xml:space="preserve"> </t>
        </is>
      </c>
      <c r="I77" s="4" t="inlineStr">
        <is>
          <t xml:space="preserve"> </t>
        </is>
      </c>
      <c r="J77" s="4" t="inlineStr">
        <is>
          <t xml:space="preserve"> </t>
        </is>
      </c>
    </row>
    <row r="78">
      <c r="A78" s="4" t="inlineStr">
        <is>
          <t>Recognized net gain (loss) on disposal</t>
        </is>
      </c>
      <c r="B78" s="4" t="inlineStr">
        <is>
          <t xml:space="preserve"> </t>
        </is>
      </c>
      <c r="C78" s="4" t="inlineStr">
        <is>
          <t xml:space="preserve"> </t>
        </is>
      </c>
      <c r="D78" s="4" t="inlineStr">
        <is>
          <t xml:space="preserve"> </t>
        </is>
      </c>
      <c r="E78" s="4" t="inlineStr">
        <is>
          <t xml:space="preserve"> </t>
        </is>
      </c>
      <c r="F78" s="6" t="n">
        <v>700</v>
      </c>
      <c r="G78" s="4" t="inlineStr">
        <is>
          <t xml:space="preserve"> </t>
        </is>
      </c>
      <c r="H78" s="4" t="inlineStr">
        <is>
          <t xml:space="preserve"> </t>
        </is>
      </c>
      <c r="I78" s="4" t="inlineStr">
        <is>
          <t xml:space="preserve"> </t>
        </is>
      </c>
      <c r="J78" s="4" t="inlineStr">
        <is>
          <t xml:space="preserve"> </t>
        </is>
      </c>
    </row>
    <row r="79">
      <c r="A79" s="4" t="inlineStr">
        <is>
          <t>Disposal Group, Disposed of by Sale, Not Discontinued Operations | Orleans Toyota |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po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oceeds from disposition of property and equipment</t>
        </is>
      </c>
      <c r="B81" s="4" t="inlineStr">
        <is>
          <t xml:space="preserve"> </t>
        </is>
      </c>
      <c r="C81" s="4" t="inlineStr">
        <is>
          <t xml:space="preserve"> </t>
        </is>
      </c>
      <c r="D81" s="4" t="inlineStr">
        <is>
          <t xml:space="preserve"> </t>
        </is>
      </c>
      <c r="E81" s="4" t="inlineStr">
        <is>
          <t xml:space="preserve"> </t>
        </is>
      </c>
      <c r="F81" s="6" t="n">
        <v>16600</v>
      </c>
      <c r="G81" s="4" t="inlineStr">
        <is>
          <t xml:space="preserve"> </t>
        </is>
      </c>
      <c r="H81" s="4" t="inlineStr">
        <is>
          <t xml:space="preserve"> </t>
        </is>
      </c>
      <c r="I81" s="4" t="inlineStr">
        <is>
          <t xml:space="preserve"> </t>
        </is>
      </c>
      <c r="J81" s="4" t="inlineStr">
        <is>
          <t xml:space="preserve"> </t>
        </is>
      </c>
    </row>
    <row r="82">
      <c r="A82" s="4" t="inlineStr">
        <is>
          <t>Recognized net gain (loss) on disposal</t>
        </is>
      </c>
      <c r="B82" s="4" t="inlineStr">
        <is>
          <t xml:space="preserve"> </t>
        </is>
      </c>
      <c r="C82" s="4" t="inlineStr">
        <is>
          <t xml:space="preserve"> </t>
        </is>
      </c>
      <c r="D82" s="4" t="inlineStr">
        <is>
          <t xml:space="preserve"> </t>
        </is>
      </c>
      <c r="E82" s="4" t="inlineStr">
        <is>
          <t xml:space="preserve"> </t>
        </is>
      </c>
      <c r="F82" s="5" t="n">
        <v>1400</v>
      </c>
      <c r="G82" s="4" t="inlineStr">
        <is>
          <t xml:space="preserve"> </t>
        </is>
      </c>
      <c r="H82" s="4" t="inlineStr">
        <is>
          <t xml:space="preserve"> </t>
        </is>
      </c>
      <c r="I82" s="4" t="inlineStr">
        <is>
          <t xml:space="preserve"> </t>
        </is>
      </c>
      <c r="J82" s="4" t="inlineStr">
        <is>
          <t xml:space="preserve"> </t>
        </is>
      </c>
    </row>
    <row r="83">
      <c r="A83" s="4" t="inlineStr">
        <is>
          <t>Disposal Group, Disposed of by Sale, Not Discontinued Operations | FX Caprara | Capstone Automotive Group,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posi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ceeds from disposition of property and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600</v>
      </c>
      <c r="I85" s="4" t="inlineStr">
        <is>
          <t xml:space="preserve"> </t>
        </is>
      </c>
      <c r="J85" s="4" t="inlineStr">
        <is>
          <t xml:space="preserve"> </t>
        </is>
      </c>
    </row>
    <row r="86">
      <c r="A86" s="4" t="inlineStr">
        <is>
          <t>Recognized net gain (loss) on dispos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800</v>
      </c>
      <c r="I86" s="4" t="inlineStr">
        <is>
          <t xml:space="preserve"> </t>
        </is>
      </c>
      <c r="J86" s="4" t="inlineStr">
        <is>
          <t xml:space="preserve"> </t>
        </is>
      </c>
    </row>
    <row r="87">
      <c r="A87" s="4" t="inlineStr">
        <is>
          <t>Disposal Group, Disposed of by Sale, Not Discontinued Operations | Kenny Ross Auto Grou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isposi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oceeds from disposition of property and equipment</t>
        </is>
      </c>
      <c r="B89" s="4" t="inlineStr">
        <is>
          <t xml:space="preserve"> </t>
        </is>
      </c>
      <c r="C89" s="4" t="inlineStr">
        <is>
          <t xml:space="preserve"> </t>
        </is>
      </c>
      <c r="D89" s="4" t="inlineStr">
        <is>
          <t xml:space="preserve"> </t>
        </is>
      </c>
      <c r="E89" s="4" t="inlineStr">
        <is>
          <t xml:space="preserve"> </t>
        </is>
      </c>
      <c r="F89" s="4" t="inlineStr">
        <is>
          <t xml:space="preserve"> </t>
        </is>
      </c>
      <c r="G89" s="6" t="n">
        <v>23300</v>
      </c>
      <c r="H89" s="6" t="n">
        <v>23300</v>
      </c>
      <c r="I89" s="4" t="inlineStr">
        <is>
          <t xml:space="preserve"> </t>
        </is>
      </c>
      <c r="J89" s="4" t="inlineStr">
        <is>
          <t xml:space="preserve"> </t>
        </is>
      </c>
    </row>
    <row r="90">
      <c r="A90" s="4" t="inlineStr">
        <is>
          <t>Recognized net gain (loss) on disposal</t>
        </is>
      </c>
      <c r="B90" s="4" t="inlineStr">
        <is>
          <t xml:space="preserve"> </t>
        </is>
      </c>
      <c r="C90" s="4" t="inlineStr">
        <is>
          <t xml:space="preserve"> </t>
        </is>
      </c>
      <c r="D90" s="4" t="inlineStr">
        <is>
          <t xml:space="preserve"> </t>
        </is>
      </c>
      <c r="E90" s="4" t="inlineStr">
        <is>
          <t xml:space="preserve"> </t>
        </is>
      </c>
      <c r="F90" s="4" t="inlineStr">
        <is>
          <t xml:space="preserve"> </t>
        </is>
      </c>
      <c r="G90" s="6" t="n">
        <v>6000</v>
      </c>
      <c r="H90" s="6" t="n">
        <v>6000</v>
      </c>
      <c r="I90" s="4" t="inlineStr">
        <is>
          <t xml:space="preserve"> </t>
        </is>
      </c>
      <c r="J90" s="4" t="inlineStr">
        <is>
          <t xml:space="preserve"> </t>
        </is>
      </c>
    </row>
    <row r="91">
      <c r="A91" s="4" t="inlineStr">
        <is>
          <t>Disposal Group, Disposed of by Sale, Not Discontinued Operations | Kenny Ross Auto Group | 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isposi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oceeds from disposition of property and equipment</t>
        </is>
      </c>
      <c r="B93" s="4" t="inlineStr">
        <is>
          <t xml:space="preserve"> </t>
        </is>
      </c>
      <c r="C93" s="4" t="inlineStr">
        <is>
          <t xml:space="preserve"> </t>
        </is>
      </c>
      <c r="D93" s="4" t="inlineStr">
        <is>
          <t xml:space="preserve"> </t>
        </is>
      </c>
      <c r="E93" s="4" t="inlineStr">
        <is>
          <t xml:space="preserve"> </t>
        </is>
      </c>
      <c r="F93" s="4" t="inlineStr">
        <is>
          <t xml:space="preserve"> </t>
        </is>
      </c>
      <c r="G93" s="6" t="n">
        <v>36100</v>
      </c>
      <c r="H93" s="6" t="n">
        <v>36100</v>
      </c>
      <c r="I93" s="4" t="inlineStr">
        <is>
          <t xml:space="preserve"> </t>
        </is>
      </c>
      <c r="J93" s="4" t="inlineStr">
        <is>
          <t xml:space="preserve"> </t>
        </is>
      </c>
    </row>
    <row r="94">
      <c r="A94" s="4" t="inlineStr">
        <is>
          <t>Recognized net gain (loss) on disposal</t>
        </is>
      </c>
      <c r="B94" s="4" t="inlineStr">
        <is>
          <t xml:space="preserve"> </t>
        </is>
      </c>
      <c r="C94" s="4" t="inlineStr">
        <is>
          <t xml:space="preserve"> </t>
        </is>
      </c>
      <c r="D94" s="4" t="inlineStr">
        <is>
          <t xml:space="preserve"> </t>
        </is>
      </c>
      <c r="E94" s="5" t="n">
        <v>500</v>
      </c>
      <c r="F94" s="4" t="inlineStr">
        <is>
          <t xml:space="preserve"> </t>
        </is>
      </c>
      <c r="G94" s="5" t="n">
        <v>2800</v>
      </c>
      <c r="H94" s="5" t="n">
        <v>2800</v>
      </c>
      <c r="I94" s="4" t="inlineStr">
        <is>
          <t xml:space="preserve"> </t>
        </is>
      </c>
      <c r="J94" s="4" t="inlineStr">
        <is>
          <t xml:space="preserve"> </t>
        </is>
      </c>
    </row>
  </sheetData>
  <mergeCells count="3">
    <mergeCell ref="A1:A2"/>
    <mergeCell ref="B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itions - Fair value of the assets acquired and liabilities (Details) - USD ($) $ in Thousands</t>
        </is>
      </c>
      <c r="B1" s="2" t="inlineStr">
        <is>
          <t>12 Months Ended</t>
        </is>
      </c>
    </row>
    <row r="2">
      <c r="B2" s="2" t="inlineStr">
        <is>
          <t>Dec. 31, 2021</t>
        </is>
      </c>
      <c r="C2" s="2" t="inlineStr">
        <is>
          <t>Dec. 31, 2020</t>
        </is>
      </c>
    </row>
    <row r="3">
      <c r="A3" s="3" t="inlineStr">
        <is>
          <t>Dispositions</t>
        </is>
      </c>
      <c r="B3" s="4" t="inlineStr">
        <is>
          <t xml:space="preserve"> </t>
        </is>
      </c>
      <c r="C3" s="4" t="inlineStr">
        <is>
          <t xml:space="preserve"> </t>
        </is>
      </c>
    </row>
    <row r="4">
      <c r="A4" s="4" t="inlineStr">
        <is>
          <t>Partners' capital contributions</t>
        </is>
      </c>
      <c r="B4" s="5" t="n">
        <v>342</v>
      </c>
      <c r="C4" s="5" t="n">
        <v>345</v>
      </c>
    </row>
    <row r="5">
      <c r="A5" s="3" t="inlineStr">
        <is>
          <t>Fair value of assets acquired and liabilities assumed:</t>
        </is>
      </c>
      <c r="B5" s="4" t="inlineStr">
        <is>
          <t xml:space="preserve"> </t>
        </is>
      </c>
      <c r="C5" s="4" t="inlineStr">
        <is>
          <t xml:space="preserve"> </t>
        </is>
      </c>
    </row>
    <row r="6">
      <c r="A6" s="4" t="inlineStr">
        <is>
          <t>Goodwill</t>
        </is>
      </c>
      <c r="B6" s="4" t="inlineStr">
        <is>
          <t xml:space="preserve"> </t>
        </is>
      </c>
      <c r="C6" s="5" t="n">
        <v>1420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itions - Proforma Financial Statements (Details) - USD ($) $ in Thousands</t>
        </is>
      </c>
      <c r="B1" s="2" t="inlineStr">
        <is>
          <t>12 Months Ended</t>
        </is>
      </c>
    </row>
    <row r="2">
      <c r="B2" s="2" t="inlineStr">
        <is>
          <t>Dec. 31, 2021</t>
        </is>
      </c>
      <c r="C2" s="2" t="inlineStr">
        <is>
          <t>Dec. 31, 2020</t>
        </is>
      </c>
    </row>
    <row r="3">
      <c r="A3" s="3" t="inlineStr">
        <is>
          <t>Dispositions</t>
        </is>
      </c>
      <c r="B3" s="4" t="inlineStr">
        <is>
          <t xml:space="preserve"> </t>
        </is>
      </c>
      <c r="C3" s="4" t="inlineStr">
        <is>
          <t xml:space="preserve"> </t>
        </is>
      </c>
    </row>
    <row r="4">
      <c r="A4" s="4" t="inlineStr">
        <is>
          <t>Revenue</t>
        </is>
      </c>
      <c r="B4" s="5" t="n">
        <v>1855527</v>
      </c>
      <c r="C4" s="5" t="n">
        <v>2377249</v>
      </c>
    </row>
    <row r="5">
      <c r="A5" s="4" t="inlineStr">
        <is>
          <t>Net income</t>
        </is>
      </c>
      <c r="B5" s="5" t="n">
        <v>233632</v>
      </c>
      <c r="C5" s="5" t="n">
        <v>-193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Details) - USD ($) $ in Thousands</t>
        </is>
      </c>
      <c r="B1" s="2" t="inlineStr">
        <is>
          <t>Dec. 31, 2022</t>
        </is>
      </c>
      <c r="C1" s="2" t="inlineStr">
        <is>
          <t>Dec. 31, 2021</t>
        </is>
      </c>
    </row>
    <row r="2">
      <c r="A2" s="3" t="inlineStr">
        <is>
          <t>Receivables</t>
        </is>
      </c>
      <c r="B2" s="4" t="inlineStr">
        <is>
          <t xml:space="preserve"> </t>
        </is>
      </c>
      <c r="C2" s="4" t="inlineStr">
        <is>
          <t xml:space="preserve"> </t>
        </is>
      </c>
    </row>
    <row r="3">
      <c r="A3" s="4" t="inlineStr">
        <is>
          <t>Total</t>
        </is>
      </c>
      <c r="B3" s="5" t="n">
        <v>3022</v>
      </c>
      <c r="C3" s="5" t="n">
        <v>8639</v>
      </c>
    </row>
    <row r="4">
      <c r="A4" s="4" t="inlineStr">
        <is>
          <t>Receivables, net of allowance for doubtful accounts</t>
        </is>
      </c>
      <c r="B4" s="6" t="n">
        <v>1900</v>
      </c>
      <c r="C4" s="4" t="inlineStr">
        <is>
          <t xml:space="preserve"> </t>
        </is>
      </c>
    </row>
    <row r="5">
      <c r="A5" s="4" t="inlineStr">
        <is>
          <t>Manufacturer receivables</t>
        </is>
      </c>
      <c r="B5" s="4" t="inlineStr">
        <is>
          <t xml:space="preserve"> </t>
        </is>
      </c>
      <c r="C5" s="4" t="inlineStr">
        <is>
          <t xml:space="preserve"> </t>
        </is>
      </c>
    </row>
    <row r="6">
      <c r="A6" s="3" t="inlineStr">
        <is>
          <t>Receivables</t>
        </is>
      </c>
      <c r="B6" s="4" t="inlineStr">
        <is>
          <t xml:space="preserve"> </t>
        </is>
      </c>
      <c r="C6" s="4" t="inlineStr">
        <is>
          <t xml:space="preserve"> </t>
        </is>
      </c>
    </row>
    <row r="7">
      <c r="A7" s="4" t="inlineStr">
        <is>
          <t>Total</t>
        </is>
      </c>
      <c r="B7" s="6" t="n">
        <v>854</v>
      </c>
      <c r="C7" s="6" t="n">
        <v>5676</v>
      </c>
    </row>
    <row r="8">
      <c r="A8" s="4" t="inlineStr">
        <is>
          <t>Trade receivables</t>
        </is>
      </c>
      <c r="B8" s="4" t="inlineStr">
        <is>
          <t xml:space="preserve"> </t>
        </is>
      </c>
      <c r="C8" s="4" t="inlineStr">
        <is>
          <t xml:space="preserve"> </t>
        </is>
      </c>
    </row>
    <row r="9">
      <c r="A9" s="3" t="inlineStr">
        <is>
          <t>Receivables</t>
        </is>
      </c>
      <c r="B9" s="4" t="inlineStr">
        <is>
          <t xml:space="preserve"> </t>
        </is>
      </c>
      <c r="C9" s="4" t="inlineStr">
        <is>
          <t xml:space="preserve"> </t>
        </is>
      </c>
    </row>
    <row r="10">
      <c r="A10" s="4" t="inlineStr">
        <is>
          <t>Total</t>
        </is>
      </c>
      <c r="B10" s="6" t="n">
        <v>1010</v>
      </c>
      <c r="C10" s="6" t="n">
        <v>573</v>
      </c>
    </row>
    <row r="11">
      <c r="A11" s="4" t="inlineStr">
        <is>
          <t>Finance and insurance receivables</t>
        </is>
      </c>
      <c r="B11" s="4" t="inlineStr">
        <is>
          <t xml:space="preserve"> </t>
        </is>
      </c>
      <c r="C11" s="4" t="inlineStr">
        <is>
          <t xml:space="preserve"> </t>
        </is>
      </c>
    </row>
    <row r="12">
      <c r="A12" s="3" t="inlineStr">
        <is>
          <t>Receivables</t>
        </is>
      </c>
      <c r="B12" s="4" t="inlineStr">
        <is>
          <t xml:space="preserve"> </t>
        </is>
      </c>
      <c r="C12" s="4" t="inlineStr">
        <is>
          <t xml:space="preserve"> </t>
        </is>
      </c>
    </row>
    <row r="13">
      <c r="A13" s="4" t="inlineStr">
        <is>
          <t>Total</t>
        </is>
      </c>
      <c r="B13" s="5" t="n">
        <v>1158</v>
      </c>
      <c r="C13" s="5" t="n">
        <v>23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9" customWidth="1" min="10" max="10"/>
    <col width="14" customWidth="1" min="11" max="11"/>
    <col width="14" customWidth="1" min="12" max="12"/>
  </cols>
  <sheetData>
    <row r="1">
      <c r="A1" s="1" t="inlineStr">
        <is>
          <t>Property and Equipment - Additional Information (Details) - USD ($) $ in Thousands</t>
        </is>
      </c>
      <c r="B1" s="2" t="inlineStr">
        <is>
          <t>1 Months Ended</t>
        </is>
      </c>
      <c r="J1" s="2" t="inlineStr">
        <is>
          <t>12 Months Ended</t>
        </is>
      </c>
    </row>
    <row r="2">
      <c r="B2" s="2" t="inlineStr">
        <is>
          <t>Dec. 31, 2021</t>
        </is>
      </c>
      <c r="C2" s="2" t="inlineStr">
        <is>
          <t>Nov. 30, 2021</t>
        </is>
      </c>
      <c r="D2" s="2" t="inlineStr">
        <is>
          <t>Oct. 31, 2021</t>
        </is>
      </c>
      <c r="E2" s="2" t="inlineStr">
        <is>
          <t>May 31, 2021</t>
        </is>
      </c>
      <c r="F2" s="2" t="inlineStr">
        <is>
          <t>Apr. 30, 2021</t>
        </is>
      </c>
      <c r="G2" s="2" t="inlineStr">
        <is>
          <t>Mar. 31, 2021</t>
        </is>
      </c>
      <c r="H2" s="2" t="inlineStr">
        <is>
          <t>Oct. 31, 2020</t>
        </is>
      </c>
      <c r="I2" s="2" t="inlineStr">
        <is>
          <t>Sep. 30, 2020</t>
        </is>
      </c>
      <c r="J2" s="2" t="inlineStr">
        <is>
          <t>Dec. 31, 2022</t>
        </is>
      </c>
      <c r="K2" s="2" t="inlineStr">
        <is>
          <t>Dec. 31, 2021</t>
        </is>
      </c>
      <c r="L2" s="2" t="inlineStr">
        <is>
          <t>Dec. 31, 2020</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perty plant and equipment and held for sale</t>
        </is>
      </c>
      <c r="B4" s="5" t="n">
        <v>1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00</v>
      </c>
      <c r="K4" s="5" t="n">
        <v>1400</v>
      </c>
      <c r="L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5189</v>
      </c>
      <c r="L5" s="5" t="n">
        <v>74150</v>
      </c>
    </row>
    <row r="6">
      <c r="A6" s="4" t="inlineStr">
        <is>
          <t>Recognized net gain (loss) on dispos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058</v>
      </c>
      <c r="L6" s="6" t="n">
        <v>-4644</v>
      </c>
    </row>
    <row r="7">
      <c r="A7" s="4" t="inlineStr">
        <is>
          <t>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292</v>
      </c>
      <c r="L7" s="6" t="n">
        <v>9331</v>
      </c>
    </row>
    <row r="8">
      <c r="A8" s="4" t="inlineStr">
        <is>
          <t>Impairment loss related to property owned by the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00</v>
      </c>
      <c r="L8" s="5" t="n">
        <v>400</v>
      </c>
    </row>
    <row r="9">
      <c r="A9" s="4" t="inlineStr">
        <is>
          <t>Impairment, Long-Lived Asset, Held-for-Use,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Operating Expenses</t>
        </is>
      </c>
      <c r="K9" s="4" t="inlineStr">
        <is>
          <t xml:space="preserve"> </t>
        </is>
      </c>
      <c r="L9" s="4" t="inlineStr">
        <is>
          <t xml:space="preserve"> </t>
        </is>
      </c>
    </row>
    <row r="10">
      <c r="A10" s="4" t="inlineStr">
        <is>
          <t>Disposal Group, Not Discontinued Operations |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5" t="n">
        <v>29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sposal Group, Not Discontinued Operations | Prime Toyota Boston |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proceeds</t>
        </is>
      </c>
      <c r="B15" s="4" t="inlineStr">
        <is>
          <t xml:space="preserve"> </t>
        </is>
      </c>
      <c r="C15" s="4" t="inlineStr">
        <is>
          <t xml:space="preserve"> </t>
        </is>
      </c>
      <c r="D15" s="4" t="inlineStr">
        <is>
          <t xml:space="preserve"> </t>
        </is>
      </c>
      <c r="E15" s="5" t="n">
        <v>161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posal Group, Not Discontinued Operations | Kenny Ross Auto Group |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5" t="n">
        <v>118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posal Group, Not Discontinued Operations | Bob's Buick GMC |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proceeds</t>
        </is>
      </c>
      <c r="B21" s="4" t="inlineStr">
        <is>
          <t xml:space="preserve"> </t>
        </is>
      </c>
      <c r="C21" s="4" t="inlineStr">
        <is>
          <t xml:space="preserve"> </t>
        </is>
      </c>
      <c r="D21" s="5" t="n">
        <v>3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cognized net gain (loss) on disposal</t>
        </is>
      </c>
      <c r="B22" s="4" t="inlineStr">
        <is>
          <t xml:space="preserve"> </t>
        </is>
      </c>
      <c r="C22" s="4" t="inlineStr">
        <is>
          <t xml:space="preserve"> </t>
        </is>
      </c>
      <c r="D22" s="5" t="n">
        <v>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proceeds</t>
        </is>
      </c>
      <c r="B25" s="5" t="n">
        <v>824900</v>
      </c>
      <c r="C25" s="5" t="n">
        <v>8249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sposal Group, Disposed of by Sale, Not Discontinued Operations |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cognized net gain (loss) on disposal</t>
        </is>
      </c>
      <c r="B28" s="4" t="inlineStr">
        <is>
          <t xml:space="preserve"> </t>
        </is>
      </c>
      <c r="C28" s="4" t="inlineStr">
        <is>
          <t xml:space="preserve"> </t>
        </is>
      </c>
      <c r="D28" s="4" t="inlineStr">
        <is>
          <t xml:space="preserve"> </t>
        </is>
      </c>
      <c r="E28" s="4" t="inlineStr">
        <is>
          <t xml:space="preserve"> </t>
        </is>
      </c>
      <c r="F28" s="4" t="inlineStr">
        <is>
          <t xml:space="preserve"> </t>
        </is>
      </c>
      <c r="G28" s="6" t="n">
        <v>1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sposal Group, Disposed of by Sale, Not Discontinued Operations | Prime Toyota Bost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proceeds</t>
        </is>
      </c>
      <c r="B31" s="4" t="inlineStr">
        <is>
          <t xml:space="preserve"> </t>
        </is>
      </c>
      <c r="C31" s="4" t="inlineStr">
        <is>
          <t xml:space="preserve"> </t>
        </is>
      </c>
      <c r="D31" s="4" t="inlineStr">
        <is>
          <t xml:space="preserve"> </t>
        </is>
      </c>
      <c r="E31" s="4" t="inlineStr">
        <is>
          <t xml:space="preserve"> </t>
        </is>
      </c>
      <c r="F31" s="4" t="inlineStr">
        <is>
          <t xml:space="preserve"> </t>
        </is>
      </c>
      <c r="G31" s="6" t="n">
        <v>103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cognized net gain (loss) on disposal</t>
        </is>
      </c>
      <c r="B32" s="4" t="inlineStr">
        <is>
          <t xml:space="preserve"> </t>
        </is>
      </c>
      <c r="C32" s="4" t="inlineStr">
        <is>
          <t xml:space="preserve"> </t>
        </is>
      </c>
      <c r="D32" s="4" t="inlineStr">
        <is>
          <t xml:space="preserve"> </t>
        </is>
      </c>
      <c r="E32" s="4" t="inlineStr">
        <is>
          <t xml:space="preserve"> </t>
        </is>
      </c>
      <c r="F32" s="4" t="inlineStr">
        <is>
          <t xml:space="preserve"> </t>
        </is>
      </c>
      <c r="G32" s="5" t="n">
        <v>4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sposal Group, Disposed of by Sale, Not Discontinued Operations | Prime Toyota Boston |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opert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cognized net gain (loss) on disposal</t>
        </is>
      </c>
      <c r="B35" s="4" t="inlineStr">
        <is>
          <t xml:space="preserve"> </t>
        </is>
      </c>
      <c r="C35" s="4" t="inlineStr">
        <is>
          <t xml:space="preserve"> </t>
        </is>
      </c>
      <c r="D35" s="4" t="inlineStr">
        <is>
          <t xml:space="preserve"> </t>
        </is>
      </c>
      <c r="E35" s="5" t="n">
        <v>4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sposal Group, Disposed of by Sale, Not Discontinued Operations | Kenny Ross Auto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3300</v>
      </c>
      <c r="I38" s="5" t="n">
        <v>23300</v>
      </c>
      <c r="J38" s="4" t="inlineStr">
        <is>
          <t xml:space="preserve"> </t>
        </is>
      </c>
      <c r="K38" s="4" t="inlineStr">
        <is>
          <t xml:space="preserve"> </t>
        </is>
      </c>
      <c r="L38" s="4" t="inlineStr">
        <is>
          <t xml:space="preserve"> </t>
        </is>
      </c>
    </row>
    <row r="39">
      <c r="A39" s="4" t="inlineStr">
        <is>
          <t>Recognized net gain (loss) on dispos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000</v>
      </c>
      <c r="I39" s="6" t="n">
        <v>6000</v>
      </c>
      <c r="J39" s="4" t="inlineStr">
        <is>
          <t xml:space="preserve"> </t>
        </is>
      </c>
      <c r="K39" s="4" t="inlineStr">
        <is>
          <t xml:space="preserve"> </t>
        </is>
      </c>
      <c r="L39" s="4" t="inlineStr">
        <is>
          <t xml:space="preserve"> </t>
        </is>
      </c>
    </row>
    <row r="40">
      <c r="A40" s="4" t="inlineStr">
        <is>
          <t>Disposal Group, Disposed of by Sale, Not Discontinued Operations | Kenny Ross Auto Group |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Property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6100</v>
      </c>
      <c r="I42" s="6" t="n">
        <v>36100</v>
      </c>
      <c r="J42" s="4" t="inlineStr">
        <is>
          <t xml:space="preserve"> </t>
        </is>
      </c>
      <c r="K42" s="4" t="inlineStr">
        <is>
          <t xml:space="preserve"> </t>
        </is>
      </c>
      <c r="L42" s="4" t="inlineStr">
        <is>
          <t xml:space="preserve"> </t>
        </is>
      </c>
    </row>
    <row r="43">
      <c r="A43" s="4" t="inlineStr">
        <is>
          <t>Recognized net gain (loss) on disposal</t>
        </is>
      </c>
      <c r="B43" s="4" t="inlineStr">
        <is>
          <t xml:space="preserve"> </t>
        </is>
      </c>
      <c r="C43" s="4" t="inlineStr">
        <is>
          <t xml:space="preserve"> </t>
        </is>
      </c>
      <c r="D43" s="4" t="inlineStr">
        <is>
          <t xml:space="preserve"> </t>
        </is>
      </c>
      <c r="E43" s="4" t="inlineStr">
        <is>
          <t xml:space="preserve"> </t>
        </is>
      </c>
      <c r="F43" s="5" t="n">
        <v>500</v>
      </c>
      <c r="G43" s="4" t="inlineStr">
        <is>
          <t xml:space="preserve"> </t>
        </is>
      </c>
      <c r="H43" s="5" t="n">
        <v>2800</v>
      </c>
      <c r="I43" s="5" t="n">
        <v>2800</v>
      </c>
      <c r="J43" s="4" t="inlineStr">
        <is>
          <t xml:space="preserve"> </t>
        </is>
      </c>
      <c r="K43" s="4" t="inlineStr">
        <is>
          <t xml:space="preserve"> </t>
        </is>
      </c>
      <c r="L43" s="4" t="inlineStr">
        <is>
          <t xml:space="preserve"> </t>
        </is>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Goodwill and Franchise Rights (Details) $ in Thousands</t>
        </is>
      </c>
      <c r="B1" s="2" t="inlineStr">
        <is>
          <t>12 Months Ended</t>
        </is>
      </c>
    </row>
    <row r="2">
      <c r="B2" s="2" t="inlineStr">
        <is>
          <t>Dec. 31, 2021 USD ($)</t>
        </is>
      </c>
    </row>
    <row r="3">
      <c r="A3" s="3" t="inlineStr">
        <is>
          <t>Goodwill</t>
        </is>
      </c>
      <c r="B3" s="4" t="inlineStr">
        <is>
          <t xml:space="preserve"> </t>
        </is>
      </c>
    </row>
    <row r="4">
      <c r="A4" s="4" t="inlineStr">
        <is>
          <t>Balance at December 31, 2020</t>
        </is>
      </c>
      <c r="B4" s="5" t="n">
        <v>142065</v>
      </c>
    </row>
    <row r="5">
      <c r="A5" s="4" t="inlineStr">
        <is>
          <t>Reclassification to held for sale</t>
        </is>
      </c>
      <c r="B5" s="6" t="n">
        <v>-7597</v>
      </c>
    </row>
    <row r="6">
      <c r="A6" s="4" t="inlineStr">
        <is>
          <t>Reductions through disposals</t>
        </is>
      </c>
      <c r="B6" s="6" t="n">
        <v>-134468</v>
      </c>
    </row>
    <row r="7">
      <c r="A7" s="3" t="inlineStr">
        <is>
          <t>Franchise Rights</t>
        </is>
      </c>
      <c r="B7" s="4" t="inlineStr">
        <is>
          <t xml:space="preserve"> </t>
        </is>
      </c>
    </row>
    <row r="8">
      <c r="A8" s="4" t="inlineStr">
        <is>
          <t>Balance at December 31, 2020</t>
        </is>
      </c>
      <c r="B8" s="6" t="n">
        <v>126139</v>
      </c>
    </row>
    <row r="9">
      <c r="A9" s="4" t="inlineStr">
        <is>
          <t>Reclassification to held for sale</t>
        </is>
      </c>
      <c r="B9" s="6" t="n">
        <v>-7600</v>
      </c>
    </row>
    <row r="10">
      <c r="A10" s="4" t="inlineStr">
        <is>
          <t>Reductions through disposals</t>
        </is>
      </c>
      <c r="B10" s="5" t="n">
        <v>-1185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Goodwill and Franchise Rights - Additional Information (Details) $ in Millions</t>
        </is>
      </c>
      <c r="B1" s="2" t="inlineStr">
        <is>
          <t>12 Months Ended</t>
        </is>
      </c>
    </row>
    <row r="2">
      <c r="B2" s="2" t="inlineStr">
        <is>
          <t>Dec. 31, 2020 USD ($)</t>
        </is>
      </c>
    </row>
    <row r="3">
      <c r="A3" s="3" t="inlineStr">
        <is>
          <t>Goodwill and Franchise Rights</t>
        </is>
      </c>
      <c r="B3" s="4" t="inlineStr">
        <is>
          <t xml:space="preserve"> </t>
        </is>
      </c>
    </row>
    <row r="4">
      <c r="A4" s="4" t="inlineStr">
        <is>
          <t>Goodwill impairment</t>
        </is>
      </c>
      <c r="B4" s="9"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 width="28" customWidth="1" min="6" max="6"/>
    <col width="26" customWidth="1" min="7" max="7"/>
    <col width="13" customWidth="1" min="8" max="8"/>
  </cols>
  <sheetData>
    <row r="1">
      <c r="A1" s="1" t="inlineStr">
        <is>
          <t>Consolidated Statements of Changes in Partners' Capital - USD ($) $ in Thousands</t>
        </is>
      </c>
      <c r="B1" s="2" t="inlineStr">
        <is>
          <t>Class A Limited Partners</t>
        </is>
      </c>
      <c r="C1" s="2" t="inlineStr">
        <is>
          <t>Class A-1 Limited Partners</t>
        </is>
      </c>
      <c r="D1" s="2" t="inlineStr">
        <is>
          <t>Class B Limited Partners</t>
        </is>
      </c>
      <c r="E1" s="2" t="inlineStr">
        <is>
          <t>Class B-1 Limited Partners</t>
        </is>
      </c>
      <c r="F1" s="2" t="inlineStr">
        <is>
          <t>Total Controlling Interests</t>
        </is>
      </c>
      <c r="G1" s="2" t="inlineStr">
        <is>
          <t>Non-Controlling Interests</t>
        </is>
      </c>
      <c r="H1" s="2" t="inlineStr">
        <is>
          <t>Total</t>
        </is>
      </c>
    </row>
    <row r="2">
      <c r="A2" s="4" t="inlineStr">
        <is>
          <t>Partners' capital Beginning balance at Dec. 31, 2019</t>
        </is>
      </c>
      <c r="B2" s="5" t="n">
        <v>188951</v>
      </c>
      <c r="C2" s="5" t="n">
        <v>85151</v>
      </c>
      <c r="D2" s="5" t="n">
        <v>38429</v>
      </c>
      <c r="E2" s="5" t="n">
        <v>16061</v>
      </c>
      <c r="F2" s="5" t="n">
        <v>328592</v>
      </c>
      <c r="G2" s="5" t="n">
        <v>124226</v>
      </c>
      <c r="H2" s="5" t="n">
        <v>452818</v>
      </c>
    </row>
    <row r="3">
      <c r="A3" s="4" t="inlineStr">
        <is>
          <t>Partners' capital contributions</t>
        </is>
      </c>
      <c r="B3" s="4" t="inlineStr">
        <is>
          <t xml:space="preserve"> </t>
        </is>
      </c>
      <c r="C3" s="4" t="inlineStr">
        <is>
          <t xml:space="preserve"> </t>
        </is>
      </c>
      <c r="D3" s="4" t="inlineStr">
        <is>
          <t xml:space="preserve"> </t>
        </is>
      </c>
      <c r="E3" s="4" t="inlineStr">
        <is>
          <t xml:space="preserve"> </t>
        </is>
      </c>
      <c r="F3" s="4" t="inlineStr">
        <is>
          <t xml:space="preserve"> </t>
        </is>
      </c>
      <c r="G3" s="6" t="n">
        <v>345</v>
      </c>
      <c r="H3" s="6" t="n">
        <v>345</v>
      </c>
    </row>
    <row r="4">
      <c r="A4" s="4" t="inlineStr">
        <is>
          <t>Unit issuance costs</t>
        </is>
      </c>
      <c r="B4" s="4" t="inlineStr">
        <is>
          <t xml:space="preserve"> </t>
        </is>
      </c>
      <c r="C4" s="4" t="inlineStr">
        <is>
          <t xml:space="preserve"> </t>
        </is>
      </c>
      <c r="D4" s="6" t="n">
        <v>-300</v>
      </c>
      <c r="E4" s="6" t="n">
        <v>-120</v>
      </c>
      <c r="F4" s="6" t="n">
        <v>-420</v>
      </c>
      <c r="G4" s="4" t="inlineStr">
        <is>
          <t xml:space="preserve"> </t>
        </is>
      </c>
      <c r="H4" s="6" t="n">
        <v>-420</v>
      </c>
    </row>
    <row r="5">
      <c r="A5" s="4" t="inlineStr">
        <is>
          <t>Distributions</t>
        </is>
      </c>
      <c r="B5" s="4" t="inlineStr">
        <is>
          <t xml:space="preserve"> </t>
        </is>
      </c>
      <c r="C5" s="4" t="inlineStr">
        <is>
          <t xml:space="preserve"> </t>
        </is>
      </c>
      <c r="D5" s="4" t="inlineStr">
        <is>
          <t xml:space="preserve"> </t>
        </is>
      </c>
      <c r="E5" s="4" t="inlineStr">
        <is>
          <t xml:space="preserve"> </t>
        </is>
      </c>
      <c r="F5" s="4" t="inlineStr">
        <is>
          <t xml:space="preserve"> </t>
        </is>
      </c>
      <c r="G5" s="6" t="n">
        <v>-5370</v>
      </c>
      <c r="H5" s="6" t="n">
        <v>-5370</v>
      </c>
    </row>
    <row r="6">
      <c r="A6" s="4" t="inlineStr">
        <is>
          <t>Net (loss) income</t>
        </is>
      </c>
      <c r="B6" s="6" t="n">
        <v>-11381</v>
      </c>
      <c r="C6" s="6" t="n">
        <v>-4857</v>
      </c>
      <c r="D6" s="6" t="n">
        <v>-2246</v>
      </c>
      <c r="E6" s="6" t="n">
        <v>-823</v>
      </c>
      <c r="F6" s="6" t="n">
        <v>-19307</v>
      </c>
      <c r="G6" s="6" t="n">
        <v>11873</v>
      </c>
      <c r="H6" s="6" t="n">
        <v>-7434</v>
      </c>
    </row>
    <row r="7">
      <c r="A7" s="4" t="inlineStr">
        <is>
          <t>Partners' capital Ending balance at Dec. 31, 2020</t>
        </is>
      </c>
      <c r="B7" s="6" t="n">
        <v>177570</v>
      </c>
      <c r="C7" s="6" t="n">
        <v>80294</v>
      </c>
      <c r="D7" s="6" t="n">
        <v>35883</v>
      </c>
      <c r="E7" s="6" t="n">
        <v>15118</v>
      </c>
      <c r="F7" s="6" t="n">
        <v>308865</v>
      </c>
      <c r="G7" s="6" t="n">
        <v>131074</v>
      </c>
      <c r="H7" s="6" t="n">
        <v>439939</v>
      </c>
    </row>
    <row r="8">
      <c r="A8" s="4" t="inlineStr">
        <is>
          <t>Partners' capital contributions</t>
        </is>
      </c>
      <c r="B8" s="4" t="inlineStr">
        <is>
          <t xml:space="preserve"> </t>
        </is>
      </c>
      <c r="C8" s="4" t="inlineStr">
        <is>
          <t xml:space="preserve"> </t>
        </is>
      </c>
      <c r="D8" s="4" t="inlineStr">
        <is>
          <t xml:space="preserve"> </t>
        </is>
      </c>
      <c r="E8" s="4" t="inlineStr">
        <is>
          <t xml:space="preserve"> </t>
        </is>
      </c>
      <c r="F8" s="4" t="inlineStr">
        <is>
          <t xml:space="preserve"> </t>
        </is>
      </c>
      <c r="G8" s="6" t="n">
        <v>342</v>
      </c>
      <c r="H8" s="6" t="n">
        <v>342</v>
      </c>
    </row>
    <row r="9">
      <c r="A9" s="4" t="inlineStr">
        <is>
          <t>Unit issuance costs</t>
        </is>
      </c>
      <c r="B9" s="4" t="inlineStr">
        <is>
          <t xml:space="preserve"> </t>
        </is>
      </c>
      <c r="C9" s="4" t="inlineStr">
        <is>
          <t xml:space="preserve"> </t>
        </is>
      </c>
      <c r="D9" s="6" t="n">
        <v>-16</v>
      </c>
      <c r="E9" s="6" t="n">
        <v>-9</v>
      </c>
      <c r="F9" s="6" t="n">
        <v>-25</v>
      </c>
      <c r="G9" s="4" t="inlineStr">
        <is>
          <t xml:space="preserve"> </t>
        </is>
      </c>
      <c r="H9" s="6" t="n">
        <v>-25</v>
      </c>
    </row>
    <row r="10">
      <c r="A10" s="4" t="inlineStr">
        <is>
          <t>Distributions</t>
        </is>
      </c>
      <c r="B10" s="6" t="n">
        <v>-3948</v>
      </c>
      <c r="C10" s="6" t="n">
        <v>-1785</v>
      </c>
      <c r="D10" s="6" t="n">
        <v>-798</v>
      </c>
      <c r="E10" s="6" t="n">
        <v>-336</v>
      </c>
      <c r="F10" s="6" t="n">
        <v>-6867</v>
      </c>
      <c r="G10" s="6" t="n">
        <v>-191809</v>
      </c>
      <c r="H10" s="6" t="n">
        <v>-198676</v>
      </c>
    </row>
    <row r="11">
      <c r="A11" s="4" t="inlineStr">
        <is>
          <t>Net (loss) income</t>
        </is>
      </c>
      <c r="B11" s="6" t="n">
        <v>134080</v>
      </c>
      <c r="C11" s="6" t="n">
        <v>60817</v>
      </c>
      <c r="D11" s="6" t="n">
        <v>27818</v>
      </c>
      <c r="E11" s="6" t="n">
        <v>10917</v>
      </c>
      <c r="F11" s="6" t="n">
        <v>233632</v>
      </c>
      <c r="G11" s="6" t="n">
        <v>118276</v>
      </c>
      <c r="H11" s="6" t="n">
        <v>351908</v>
      </c>
    </row>
    <row r="12">
      <c r="A12" s="4" t="inlineStr">
        <is>
          <t>Partners' capital Ending balance at Dec. 31, 2021</t>
        </is>
      </c>
      <c r="B12" s="5" t="n">
        <v>307702</v>
      </c>
      <c r="C12" s="5" t="n">
        <v>139326</v>
      </c>
      <c r="D12" s="5" t="n">
        <v>62887</v>
      </c>
      <c r="E12" s="5" t="n">
        <v>25690</v>
      </c>
      <c r="F12" s="5" t="n">
        <v>535605</v>
      </c>
      <c r="G12" s="5" t="n">
        <v>57883</v>
      </c>
      <c r="H12" s="5" t="n">
        <v>5934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Assets and Liabilities Held for Sale (Details) - USD ($) $ in Thousands</t>
        </is>
      </c>
      <c r="C1" s="2" t="inlineStr">
        <is>
          <t>12 Months Ended</t>
        </is>
      </c>
    </row>
    <row r="2">
      <c r="B2" s="2" t="inlineStr">
        <is>
          <t>Apr. 12, 2022</t>
        </is>
      </c>
      <c r="C2" s="2" t="inlineStr">
        <is>
          <t>Dec. 31, 2022</t>
        </is>
      </c>
      <c r="D2" s="2" t="inlineStr">
        <is>
          <t>Dec. 31, 2021</t>
        </is>
      </c>
      <c r="E2" s="2" t="inlineStr">
        <is>
          <t>Dec. 31, 2020</t>
        </is>
      </c>
    </row>
    <row r="3">
      <c r="A3" s="3" t="inlineStr">
        <is>
          <t>Assets and Liabilities Held for Sale</t>
        </is>
      </c>
      <c r="B3" s="4" t="inlineStr">
        <is>
          <t xml:space="preserve"> </t>
        </is>
      </c>
      <c r="C3" s="4" t="inlineStr">
        <is>
          <t xml:space="preserve"> </t>
        </is>
      </c>
      <c r="D3" s="4" t="inlineStr">
        <is>
          <t xml:space="preserve"> </t>
        </is>
      </c>
      <c r="E3" s="4" t="inlineStr">
        <is>
          <t xml:space="preserve"> </t>
        </is>
      </c>
    </row>
    <row r="4">
      <c r="A4" s="4" t="inlineStr">
        <is>
          <t>Property plant and equipment and held for sale</t>
        </is>
      </c>
      <c r="B4" s="4" t="inlineStr">
        <is>
          <t xml:space="preserve"> </t>
        </is>
      </c>
      <c r="C4" s="5" t="n">
        <v>2100</v>
      </c>
      <c r="D4" s="5" t="n">
        <v>1400</v>
      </c>
      <c r="E4" s="4" t="inlineStr">
        <is>
          <t xml:space="preserve"> </t>
        </is>
      </c>
    </row>
    <row r="5">
      <c r="A5" s="4" t="inlineStr">
        <is>
          <t>Impairment charges</t>
        </is>
      </c>
      <c r="B5" s="4" t="inlineStr">
        <is>
          <t xml:space="preserve"> </t>
        </is>
      </c>
      <c r="C5" s="4" t="inlineStr">
        <is>
          <t xml:space="preserve"> </t>
        </is>
      </c>
      <c r="D5" s="6" t="n">
        <v>900</v>
      </c>
      <c r="E5" s="5" t="n">
        <v>1600</v>
      </c>
    </row>
    <row r="6">
      <c r="A6" s="4" t="inlineStr">
        <is>
          <t>Equipment</t>
        </is>
      </c>
      <c r="B6" s="4" t="inlineStr">
        <is>
          <t xml:space="preserve"> </t>
        </is>
      </c>
      <c r="C6" s="6" t="n">
        <v>900</v>
      </c>
      <c r="D6" s="4" t="inlineStr">
        <is>
          <t xml:space="preserve"> </t>
        </is>
      </c>
      <c r="E6" s="4" t="inlineStr">
        <is>
          <t xml:space="preserve"> </t>
        </is>
      </c>
    </row>
    <row r="7">
      <c r="A7" s="4" t="inlineStr">
        <is>
          <t>Increase due to estimated net realizable value of Assets Held for Sale</t>
        </is>
      </c>
      <c r="B7" s="4" t="inlineStr">
        <is>
          <t xml:space="preserve"> </t>
        </is>
      </c>
      <c r="C7" s="6" t="n">
        <v>1100</v>
      </c>
      <c r="D7" s="6" t="n">
        <v>12410</v>
      </c>
      <c r="E7" s="4" t="inlineStr">
        <is>
          <t xml:space="preserve"> </t>
        </is>
      </c>
    </row>
    <row r="8">
      <c r="A8" s="3" t="inlineStr">
        <is>
          <t>Assets held for sale</t>
        </is>
      </c>
      <c r="B8" s="4" t="inlineStr">
        <is>
          <t xml:space="preserve"> </t>
        </is>
      </c>
      <c r="C8" s="4" t="inlineStr">
        <is>
          <t xml:space="preserve"> </t>
        </is>
      </c>
      <c r="D8" s="4" t="inlineStr">
        <is>
          <t xml:space="preserve"> </t>
        </is>
      </c>
      <c r="E8" s="4" t="inlineStr">
        <is>
          <t xml:space="preserve"> </t>
        </is>
      </c>
    </row>
    <row r="9">
      <c r="A9" s="4" t="inlineStr">
        <is>
          <t>Inventories</t>
        </is>
      </c>
      <c r="B9" s="4" t="inlineStr">
        <is>
          <t xml:space="preserve"> </t>
        </is>
      </c>
      <c r="C9" s="6" t="n">
        <v>2749</v>
      </c>
      <c r="D9" s="6" t="n">
        <v>2780</v>
      </c>
      <c r="E9" s="4" t="inlineStr">
        <is>
          <t xml:space="preserve"> </t>
        </is>
      </c>
    </row>
    <row r="10">
      <c r="A10" s="4" t="inlineStr">
        <is>
          <t>Franchise rights</t>
        </is>
      </c>
      <c r="B10" s="4" t="inlineStr">
        <is>
          <t xml:space="preserve"> </t>
        </is>
      </c>
      <c r="C10" s="4" t="inlineStr">
        <is>
          <t xml:space="preserve"> </t>
        </is>
      </c>
      <c r="D10" s="6" t="n">
        <v>7600</v>
      </c>
      <c r="E10" s="4" t="inlineStr">
        <is>
          <t xml:space="preserve"> </t>
        </is>
      </c>
    </row>
    <row r="11">
      <c r="A11" s="4" t="inlineStr">
        <is>
          <t>Goodwill</t>
        </is>
      </c>
      <c r="B11" s="4" t="inlineStr">
        <is>
          <t xml:space="preserve"> </t>
        </is>
      </c>
      <c r="C11" s="4" t="inlineStr">
        <is>
          <t xml:space="preserve"> </t>
        </is>
      </c>
      <c r="D11" s="6" t="n">
        <v>22400</v>
      </c>
      <c r="E11" s="4" t="inlineStr">
        <is>
          <t xml:space="preserve"> </t>
        </is>
      </c>
    </row>
    <row r="12">
      <c r="A12" s="4" t="inlineStr">
        <is>
          <t>Property and equipment</t>
        </is>
      </c>
      <c r="B12" s="4" t="inlineStr">
        <is>
          <t xml:space="preserve"> </t>
        </is>
      </c>
      <c r="C12" s="6" t="n">
        <v>2125</v>
      </c>
      <c r="D12" s="6" t="n">
        <v>1433</v>
      </c>
      <c r="E12" s="4" t="inlineStr">
        <is>
          <t xml:space="preserve"> </t>
        </is>
      </c>
    </row>
    <row r="13">
      <c r="A13" s="4" t="inlineStr">
        <is>
          <t>Total assets held for sale</t>
        </is>
      </c>
      <c r="B13" s="4" t="inlineStr">
        <is>
          <t xml:space="preserve"> </t>
        </is>
      </c>
      <c r="C13" s="6" t="n">
        <v>4874</v>
      </c>
      <c r="D13" s="6" t="n">
        <v>34213</v>
      </c>
      <c r="E13" s="4" t="inlineStr">
        <is>
          <t xml:space="preserve"> </t>
        </is>
      </c>
    </row>
    <row r="14">
      <c r="A14" s="3" t="inlineStr">
        <is>
          <t>Liabilities held for sale</t>
        </is>
      </c>
      <c r="B14" s="4" t="inlineStr">
        <is>
          <t xml:space="preserve"> </t>
        </is>
      </c>
      <c r="C14" s="4" t="inlineStr">
        <is>
          <t xml:space="preserve"> </t>
        </is>
      </c>
      <c r="D14" s="4" t="inlineStr">
        <is>
          <t xml:space="preserve"> </t>
        </is>
      </c>
      <c r="E14" s="4" t="inlineStr">
        <is>
          <t xml:space="preserve"> </t>
        </is>
      </c>
    </row>
    <row r="15">
      <c r="A15" s="4" t="inlineStr">
        <is>
          <t>Operating lease liabilities</t>
        </is>
      </c>
      <c r="B15" s="4" t="inlineStr">
        <is>
          <t xml:space="preserve"> </t>
        </is>
      </c>
      <c r="C15" s="6" t="n">
        <v>-1127</v>
      </c>
      <c r="D15" s="5" t="n">
        <v>-2392</v>
      </c>
      <c r="E15" s="4" t="inlineStr">
        <is>
          <t xml:space="preserve"> </t>
        </is>
      </c>
    </row>
    <row r="16">
      <c r="A16" s="4" t="inlineStr">
        <is>
          <t>Purchase agreement</t>
        </is>
      </c>
      <c r="B16" s="4" t="inlineStr">
        <is>
          <t xml:space="preserve"> </t>
        </is>
      </c>
      <c r="C16" s="4" t="inlineStr">
        <is>
          <t xml:space="preserve"> </t>
        </is>
      </c>
      <c r="D16" s="4" t="inlineStr">
        <is>
          <t xml:space="preserve"> </t>
        </is>
      </c>
      <c r="E16" s="4" t="inlineStr">
        <is>
          <t xml:space="preserve"> </t>
        </is>
      </c>
    </row>
    <row r="17">
      <c r="A17" s="3" t="inlineStr">
        <is>
          <t>Assets and Liabilities Held for Sale</t>
        </is>
      </c>
      <c r="B17" s="4" t="inlineStr">
        <is>
          <t xml:space="preserve"> </t>
        </is>
      </c>
      <c r="C17" s="4" t="inlineStr">
        <is>
          <t xml:space="preserve"> </t>
        </is>
      </c>
      <c r="D17" s="4" t="inlineStr">
        <is>
          <t xml:space="preserve"> </t>
        </is>
      </c>
      <c r="E17" s="4" t="inlineStr">
        <is>
          <t xml:space="preserve"> </t>
        </is>
      </c>
    </row>
    <row r="18">
      <c r="A18" s="4" t="inlineStr">
        <is>
          <t>Property plant and equipment and held for sale</t>
        </is>
      </c>
      <c r="B18" s="4" t="inlineStr">
        <is>
          <t xml:space="preserve"> </t>
        </is>
      </c>
      <c r="C18" s="6" t="n">
        <v>1200</v>
      </c>
      <c r="D18" s="4" t="inlineStr">
        <is>
          <t xml:space="preserve"> </t>
        </is>
      </c>
      <c r="E18" s="4" t="inlineStr">
        <is>
          <t xml:space="preserve"> </t>
        </is>
      </c>
    </row>
    <row r="19">
      <c r="A19" s="4" t="inlineStr">
        <is>
          <t>Amount of proceeds in escrow</t>
        </is>
      </c>
      <c r="B19" s="5" t="n">
        <v>33400</v>
      </c>
      <c r="C19" s="5" t="n">
        <v>334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Accrued Expenses and Other Liabilities (Details) $ in Millions</t>
        </is>
      </c>
      <c r="B1" s="2" t="inlineStr">
        <is>
          <t>12 Months Ended</t>
        </is>
      </c>
    </row>
    <row r="2">
      <c r="B2" s="2" t="inlineStr">
        <is>
          <t>Dec. 31, 2022 USD ($)</t>
        </is>
      </c>
    </row>
    <row r="3">
      <c r="A3" s="3" t="inlineStr">
        <is>
          <t>Accrued Expenses and Other Liabilities</t>
        </is>
      </c>
      <c r="B3" s="4" t="inlineStr">
        <is>
          <t xml:space="preserve"> </t>
        </is>
      </c>
    </row>
    <row r="4">
      <c r="A4" s="4" t="inlineStr">
        <is>
          <t>Decrease in accrued expenses and other current liabilities</t>
        </is>
      </c>
      <c r="B4" s="9" t="n">
        <v>10.9</v>
      </c>
    </row>
    <row r="5">
      <c r="A5" s="4" t="inlineStr">
        <is>
          <t>Decrease of health and worker's compensation insurance payable reserve</t>
        </is>
      </c>
      <c r="B5" s="10" t="n">
        <v>4.5</v>
      </c>
    </row>
    <row r="6">
      <c r="A6" s="4" t="inlineStr">
        <is>
          <t>Decrease to finance and insurance payable reserve</t>
        </is>
      </c>
      <c r="B6" s="10" t="n">
        <v>3.4</v>
      </c>
    </row>
    <row r="7">
      <c r="A7" s="4" t="inlineStr">
        <is>
          <t>Decreases in projected professional fee and employee expenses</t>
        </is>
      </c>
      <c r="B7" s="9" t="n">
        <v>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orrowings (Details) - USD ($) $ in Thousands</t>
        </is>
      </c>
      <c r="D1" s="2" t="inlineStr">
        <is>
          <t>1 Months Ended</t>
        </is>
      </c>
      <c r="E1" s="2" t="inlineStr">
        <is>
          <t>12 Months Ended</t>
        </is>
      </c>
    </row>
    <row r="2">
      <c r="B2" s="2" t="inlineStr">
        <is>
          <t>Dec. 30, 2022</t>
        </is>
      </c>
      <c r="C2" s="2" t="inlineStr">
        <is>
          <t>Dec. 28, 2021</t>
        </is>
      </c>
      <c r="D2" s="2" t="inlineStr">
        <is>
          <t>Jan. 31, 2022</t>
        </is>
      </c>
      <c r="E2" s="2" t="inlineStr">
        <is>
          <t>Dec. 31, 2022</t>
        </is>
      </c>
      <c r="F2" s="2" t="inlineStr">
        <is>
          <t>Dec. 31, 2021</t>
        </is>
      </c>
      <c r="G2" s="2" t="inlineStr">
        <is>
          <t>Dec. 31, 2020</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loorplan interest expense from borrowings</t>
        </is>
      </c>
      <c r="B4" s="4" t="inlineStr">
        <is>
          <t xml:space="preserve"> </t>
        </is>
      </c>
      <c r="C4" s="4" t="inlineStr">
        <is>
          <t xml:space="preserve"> </t>
        </is>
      </c>
      <c r="D4" s="4" t="inlineStr">
        <is>
          <t xml:space="preserve"> </t>
        </is>
      </c>
      <c r="E4" s="4" t="inlineStr">
        <is>
          <t xml:space="preserve"> </t>
        </is>
      </c>
      <c r="F4" s="5" t="n">
        <v>3048</v>
      </c>
      <c r="G4" s="5" t="n">
        <v>10502</v>
      </c>
    </row>
    <row r="5">
      <c r="A5" s="4" t="inlineStr">
        <is>
          <t>Floorplan Financing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rtion of proceeds received for allow of distribution</t>
        </is>
      </c>
      <c r="B7" s="4" t="inlineStr">
        <is>
          <t xml:space="preserve"> </t>
        </is>
      </c>
      <c r="C7" s="5" t="n">
        <v>570000</v>
      </c>
      <c r="D7" s="5" t="n">
        <v>570000</v>
      </c>
      <c r="E7" s="4" t="inlineStr">
        <is>
          <t xml:space="preserve"> </t>
        </is>
      </c>
      <c r="F7" s="4" t="inlineStr">
        <is>
          <t xml:space="preserve"> </t>
        </is>
      </c>
      <c r="G7" s="4" t="inlineStr">
        <is>
          <t xml:space="preserve"> </t>
        </is>
      </c>
    </row>
    <row r="8">
      <c r="A8" s="4" t="inlineStr">
        <is>
          <t>Outstanding Floorplan payable</t>
        </is>
      </c>
      <c r="B8" s="4" t="inlineStr">
        <is>
          <t xml:space="preserve"> </t>
        </is>
      </c>
      <c r="C8" s="4" t="inlineStr">
        <is>
          <t xml:space="preserve"> </t>
        </is>
      </c>
      <c r="D8" s="4" t="inlineStr">
        <is>
          <t xml:space="preserve"> </t>
        </is>
      </c>
      <c r="E8" s="5" t="n">
        <v>2500</v>
      </c>
      <c r="F8" s="6" t="n">
        <v>3400</v>
      </c>
      <c r="G8" s="4" t="inlineStr">
        <is>
          <t xml:space="preserve"> </t>
        </is>
      </c>
    </row>
    <row r="9">
      <c r="A9" s="4" t="inlineStr">
        <is>
          <t>Floorplan interest expense from borrowings</t>
        </is>
      </c>
      <c r="B9" s="4" t="inlineStr">
        <is>
          <t xml:space="preserve"> </t>
        </is>
      </c>
      <c r="C9" s="4" t="inlineStr">
        <is>
          <t xml:space="preserve"> </t>
        </is>
      </c>
      <c r="D9" s="4" t="inlineStr">
        <is>
          <t xml:space="preserve"> </t>
        </is>
      </c>
      <c r="E9" s="4" t="inlineStr">
        <is>
          <t xml:space="preserve"> </t>
        </is>
      </c>
      <c r="F9" s="6" t="n">
        <v>3000</v>
      </c>
      <c r="G9" s="5" t="n">
        <v>10500</v>
      </c>
    </row>
    <row r="10">
      <c r="A10" s="4" t="inlineStr">
        <is>
          <t>Floor plan interest paid</t>
        </is>
      </c>
      <c r="B10" s="4" t="inlineStr">
        <is>
          <t xml:space="preserve"> </t>
        </is>
      </c>
      <c r="C10" s="4" t="inlineStr">
        <is>
          <t xml:space="preserve"> </t>
        </is>
      </c>
      <c r="D10" s="4" t="inlineStr">
        <is>
          <t xml:space="preserve"> </t>
        </is>
      </c>
      <c r="E10" s="6" t="n">
        <v>200</v>
      </c>
      <c r="F10" s="4" t="inlineStr">
        <is>
          <t xml:space="preserve"> </t>
        </is>
      </c>
      <c r="G10" s="4" t="inlineStr">
        <is>
          <t xml:space="preserve"> </t>
        </is>
      </c>
    </row>
    <row r="11">
      <c r="A11" s="4" t="inlineStr">
        <is>
          <t>Floorplan Financing Agreements | GPB Holdings II,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rtion of proceeds received for allow of distribution</t>
        </is>
      </c>
      <c r="B13" s="4" t="inlineStr">
        <is>
          <t xml:space="preserve"> </t>
        </is>
      </c>
      <c r="C13" s="5" t="n">
        <v>188800</v>
      </c>
      <c r="D13" s="4" t="inlineStr">
        <is>
          <t xml:space="preserve"> </t>
        </is>
      </c>
      <c r="E13" s="4" t="inlineStr">
        <is>
          <t xml:space="preserve"> </t>
        </is>
      </c>
      <c r="F13" s="4" t="inlineStr">
        <is>
          <t xml:space="preserve"> </t>
        </is>
      </c>
      <c r="G13" s="4" t="inlineStr">
        <is>
          <t xml:space="preserve"> </t>
        </is>
      </c>
    </row>
    <row r="14">
      <c r="A14" s="4" t="inlineStr">
        <is>
          <t>Floorplan Financing Agreements | Vehicle floorplan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financing available for new vehicles including loaner vehicles</t>
        </is>
      </c>
      <c r="B16" s="4" t="inlineStr">
        <is>
          <t xml:space="preserve"> </t>
        </is>
      </c>
      <c r="C16" s="4" t="inlineStr">
        <is>
          <t xml:space="preserve"> </t>
        </is>
      </c>
      <c r="D16" s="4" t="inlineStr">
        <is>
          <t xml:space="preserve"> </t>
        </is>
      </c>
      <c r="E16" s="6" t="n">
        <v>7000</v>
      </c>
      <c r="F16" s="6" t="n">
        <v>7000</v>
      </c>
      <c r="G16" s="4" t="inlineStr">
        <is>
          <t xml:space="preserve"> </t>
        </is>
      </c>
    </row>
    <row r="17">
      <c r="A17" s="4" t="inlineStr">
        <is>
          <t>Maximum financing available for used vehicles</t>
        </is>
      </c>
      <c r="B17" s="4" t="inlineStr">
        <is>
          <t xml:space="preserve"> </t>
        </is>
      </c>
      <c r="C17" s="4" t="inlineStr">
        <is>
          <t xml:space="preserve"> </t>
        </is>
      </c>
      <c r="D17" s="4" t="inlineStr">
        <is>
          <t xml:space="preserve"> </t>
        </is>
      </c>
      <c r="E17" s="6" t="n">
        <v>1800</v>
      </c>
      <c r="F17" s="6" t="n">
        <v>1800</v>
      </c>
      <c r="G17" s="4" t="inlineStr">
        <is>
          <t xml:space="preserve"> </t>
        </is>
      </c>
    </row>
    <row r="18">
      <c r="A18" s="4" t="inlineStr">
        <is>
          <t>Financing available for new vehicles, including loaner vehicles, and used vehicles combined</t>
        </is>
      </c>
      <c r="B18" s="4" t="inlineStr">
        <is>
          <t xml:space="preserve"> </t>
        </is>
      </c>
      <c r="C18" s="4" t="inlineStr">
        <is>
          <t xml:space="preserve"> </t>
        </is>
      </c>
      <c r="D18" s="4" t="inlineStr">
        <is>
          <t xml:space="preserve"> </t>
        </is>
      </c>
      <c r="E18" s="5" t="n">
        <v>6300</v>
      </c>
      <c r="F18" s="5" t="n">
        <v>5400</v>
      </c>
      <c r="G18" s="4" t="inlineStr">
        <is>
          <t xml:space="preserve"> </t>
        </is>
      </c>
    </row>
    <row r="19">
      <c r="A19" s="4" t="inlineStr">
        <is>
          <t>Floorplan Financing Agreements | Vehicle floorplan financing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financing available</t>
        </is>
      </c>
      <c r="B21" s="4" t="inlineStr">
        <is>
          <t xml:space="preserve"> </t>
        </is>
      </c>
      <c r="C21" s="4" t="inlineStr">
        <is>
          <t xml:space="preserve"> </t>
        </is>
      </c>
      <c r="D21" s="6" t="n">
        <v>8800</v>
      </c>
      <c r="E21" s="4" t="inlineStr">
        <is>
          <t xml:space="preserve"> </t>
        </is>
      </c>
      <c r="F21" s="4" t="inlineStr">
        <is>
          <t xml:space="preserve"> </t>
        </is>
      </c>
      <c r="G21" s="4" t="inlineStr">
        <is>
          <t xml:space="preserve"> </t>
        </is>
      </c>
    </row>
    <row r="22">
      <c r="A22" s="4" t="inlineStr">
        <is>
          <t>Interest rate (in percent)</t>
        </is>
      </c>
      <c r="B22" s="4" t="inlineStr">
        <is>
          <t xml:space="preserve"> </t>
        </is>
      </c>
      <c r="C22" s="4" t="inlineStr">
        <is>
          <t xml:space="preserve"> </t>
        </is>
      </c>
      <c r="D22" s="4" t="inlineStr">
        <is>
          <t xml:space="preserve"> </t>
        </is>
      </c>
      <c r="E22" s="7" t="n">
        <v>0.0625</v>
      </c>
      <c r="F22" s="4" t="inlineStr">
        <is>
          <t xml:space="preserve"> </t>
        </is>
      </c>
      <c r="G22" s="4" t="inlineStr">
        <is>
          <t xml:space="preserve"> </t>
        </is>
      </c>
    </row>
    <row r="23">
      <c r="A23" s="4" t="inlineStr">
        <is>
          <t>Interest rate</t>
        </is>
      </c>
      <c r="B23" s="4" t="inlineStr">
        <is>
          <t xml:space="preserve"> </t>
        </is>
      </c>
      <c r="C23" s="4" t="inlineStr">
        <is>
          <t xml:space="preserve"> </t>
        </is>
      </c>
      <c r="D23" s="4" t="inlineStr">
        <is>
          <t xml:space="preserve"> </t>
        </is>
      </c>
      <c r="E23" s="7" t="n">
        <v>0.0625</v>
      </c>
      <c r="F23" s="4" t="inlineStr">
        <is>
          <t xml:space="preserve"> </t>
        </is>
      </c>
      <c r="G23" s="4" t="inlineStr">
        <is>
          <t xml:space="preserve"> </t>
        </is>
      </c>
    </row>
    <row r="24">
      <c r="A24" s="4" t="inlineStr">
        <is>
          <t>Floorplan Financing Agreements | Vehicle floorplan financing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financing available</t>
        </is>
      </c>
      <c r="B26" s="4" t="inlineStr">
        <is>
          <t xml:space="preserve"> </t>
        </is>
      </c>
      <c r="C26" s="4" t="inlineStr">
        <is>
          <t xml:space="preserve"> </t>
        </is>
      </c>
      <c r="D26" s="5" t="n">
        <v>360000</v>
      </c>
      <c r="E26" s="4" t="inlineStr">
        <is>
          <t xml:space="preserve"> </t>
        </is>
      </c>
      <c r="F26" s="4" t="inlineStr">
        <is>
          <t xml:space="preserve"> </t>
        </is>
      </c>
      <c r="G26" s="4" t="inlineStr">
        <is>
          <t xml:space="preserve"> </t>
        </is>
      </c>
    </row>
    <row r="27">
      <c r="A27" s="4" t="inlineStr">
        <is>
          <t>Interest rate (in percent)</t>
        </is>
      </c>
      <c r="B27" s="4" t="inlineStr">
        <is>
          <t xml:space="preserve"> </t>
        </is>
      </c>
      <c r="C27" s="4" t="inlineStr">
        <is>
          <t xml:space="preserve"> </t>
        </is>
      </c>
      <c r="D27" s="4" t="inlineStr">
        <is>
          <t xml:space="preserve"> </t>
        </is>
      </c>
      <c r="E27" s="4" t="inlineStr">
        <is>
          <t xml:space="preserve"> </t>
        </is>
      </c>
      <c r="F27" s="7" t="n">
        <v>0.0185</v>
      </c>
      <c r="G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7" t="n">
        <v>0.0185</v>
      </c>
      <c r="G28" s="4" t="inlineStr">
        <is>
          <t xml:space="preserve"> </t>
        </is>
      </c>
    </row>
    <row r="29">
      <c r="A29" s="4" t="inlineStr">
        <is>
          <t>Demand Note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financing available</t>
        </is>
      </c>
      <c r="B31" s="5" t="n">
        <v>875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in percent)</t>
        </is>
      </c>
      <c r="B32" s="7" t="n">
        <v>0.018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7" t="n">
        <v>0.018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t>
        </is>
      </c>
      <c r="B34" s="4" t="inlineStr">
        <is>
          <t>1 month</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orrowings - Long Term Debt (Details) - USD ($) $ in Millions</t>
        </is>
      </c>
      <c r="B1" s="2" t="inlineStr">
        <is>
          <t>12 Months Ended</t>
        </is>
      </c>
    </row>
    <row r="2">
      <c r="B2" s="2" t="inlineStr">
        <is>
          <t>Dec. 31, 2021</t>
        </is>
      </c>
      <c r="C2" s="2" t="inlineStr">
        <is>
          <t>Dec. 31, 2020</t>
        </is>
      </c>
    </row>
    <row r="3">
      <c r="A3" s="3" t="inlineStr">
        <is>
          <t>Borrowings</t>
        </is>
      </c>
      <c r="B3" s="4" t="inlineStr">
        <is>
          <t xml:space="preserve"> </t>
        </is>
      </c>
      <c r="C3" s="4" t="inlineStr">
        <is>
          <t xml:space="preserve"> </t>
        </is>
      </c>
    </row>
    <row r="4">
      <c r="A4" s="4" t="inlineStr">
        <is>
          <t>Interest expense from borrowings</t>
        </is>
      </c>
      <c r="B4" s="9" t="n">
        <v>8.6</v>
      </c>
      <c r="C4" s="9" t="n">
        <v>1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Borrowings - Long Term Debt - Paycheck protection program loans (Details) - PPP loans due 2022 $ in Millions</t>
        </is>
      </c>
      <c r="B1" s="2" t="inlineStr">
        <is>
          <t>12 Months Ended</t>
        </is>
      </c>
    </row>
    <row r="2">
      <c r="B2" s="2" t="inlineStr">
        <is>
          <t>Dec. 31, 2021 USD ($)</t>
        </is>
      </c>
      <c r="C2" s="2" t="inlineStr">
        <is>
          <t>Dec. 31, 2020 USD ($) loan</t>
        </is>
      </c>
    </row>
    <row r="3">
      <c r="A3" s="3" t="inlineStr">
        <is>
          <t>Borrowings</t>
        </is>
      </c>
      <c r="B3" s="4" t="inlineStr">
        <is>
          <t xml:space="preserve"> </t>
        </is>
      </c>
      <c r="C3" s="4" t="inlineStr">
        <is>
          <t xml:space="preserve"> </t>
        </is>
      </c>
    </row>
    <row r="4">
      <c r="A4" s="4" t="inlineStr">
        <is>
          <t>Face value | $</t>
        </is>
      </c>
      <c r="B4" s="4" t="inlineStr">
        <is>
          <t xml:space="preserve"> </t>
        </is>
      </c>
      <c r="C4" s="5" t="n">
        <v>20</v>
      </c>
    </row>
    <row r="5">
      <c r="A5" s="4" t="inlineStr">
        <is>
          <t>Number of loans | loan</t>
        </is>
      </c>
      <c r="B5" s="4" t="inlineStr">
        <is>
          <t xml:space="preserve"> </t>
        </is>
      </c>
      <c r="C5" s="6" t="n">
        <v>30</v>
      </c>
    </row>
    <row r="6">
      <c r="A6" s="4" t="inlineStr">
        <is>
          <t>Interest rate (in percent)</t>
        </is>
      </c>
      <c r="B6" s="4" t="inlineStr">
        <is>
          <t xml:space="preserve"> </t>
        </is>
      </c>
      <c r="C6" s="8" t="n">
        <v>0.01</v>
      </c>
    </row>
    <row r="7">
      <c r="A7" s="4" t="inlineStr">
        <is>
          <t>Number of loans approved for forgiveness | loan</t>
        </is>
      </c>
      <c r="B7" s="4" t="inlineStr">
        <is>
          <t xml:space="preserve"> </t>
        </is>
      </c>
      <c r="C7" s="6" t="n">
        <v>29</v>
      </c>
    </row>
    <row r="8">
      <c r="A8" s="4" t="inlineStr">
        <is>
          <t>Gain (loss) on forgiveness of loan | $</t>
        </is>
      </c>
      <c r="B8" s="9" t="n">
        <v>19.8</v>
      </c>
      <c r="C8"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1</t>
        </is>
      </c>
      <c r="C2" s="2" t="inlineStr">
        <is>
          <t>Dec. 31, 2020</t>
        </is>
      </c>
    </row>
    <row r="3">
      <c r="A3" s="3" t="inlineStr">
        <is>
          <t>Employee Benefit Plans</t>
        </is>
      </c>
      <c r="B3" s="4" t="inlineStr">
        <is>
          <t xml:space="preserve"> </t>
        </is>
      </c>
      <c r="C3" s="4" t="inlineStr">
        <is>
          <t xml:space="preserve"> </t>
        </is>
      </c>
    </row>
    <row r="4">
      <c r="A4" s="4" t="inlineStr">
        <is>
          <t>Management contributions to the plans made by the partnership</t>
        </is>
      </c>
      <c r="B4" s="9" t="n">
        <v>1.8</v>
      </c>
      <c r="C4" s="9" t="n">
        <v>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Renewal term of lease for operating leases</t>
        </is>
      </c>
      <c r="B4" s="4" t="inlineStr">
        <is>
          <t>12 months</t>
        </is>
      </c>
      <c r="C4" s="4" t="inlineStr">
        <is>
          <t xml:space="preserve"> </t>
        </is>
      </c>
      <c r="D4" s="4" t="inlineStr">
        <is>
          <t xml:space="preserve"> </t>
        </is>
      </c>
    </row>
    <row r="5">
      <c r="A5" s="4" t="inlineStr">
        <is>
          <t>Rent expense</t>
        </is>
      </c>
      <c r="B5" s="4" t="inlineStr">
        <is>
          <t xml:space="preserve"> </t>
        </is>
      </c>
      <c r="C5" s="5" t="n">
        <v>4313</v>
      </c>
      <c r="D5" s="5" t="n">
        <v>4570</v>
      </c>
    </row>
    <row r="6">
      <c r="A6" s="4" t="inlineStr">
        <is>
          <t>Impairment expense</t>
        </is>
      </c>
      <c r="B6" s="4" t="inlineStr">
        <is>
          <t xml:space="preserve"> </t>
        </is>
      </c>
      <c r="C6" s="6" t="n">
        <v>900</v>
      </c>
      <c r="D6" s="6" t="n">
        <v>0</v>
      </c>
    </row>
    <row r="7">
      <c r="A7" s="4" t="inlineStr">
        <is>
          <t>Prime Subaru Manchester lease</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Right-of-use asset impaired in liquidation</t>
        </is>
      </c>
      <c r="B9" s="4" t="inlineStr">
        <is>
          <t xml:space="preserve"> </t>
        </is>
      </c>
      <c r="C9" s="6" t="n">
        <v>2200</v>
      </c>
      <c r="D9" s="4" t="inlineStr">
        <is>
          <t xml:space="preserve"> </t>
        </is>
      </c>
    </row>
    <row r="10">
      <c r="A10" s="4" t="inlineStr">
        <is>
          <t>Leased space for the former dealership</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Rent expense</t>
        </is>
      </c>
      <c r="B12" s="4" t="inlineStr">
        <is>
          <t xml:space="preserve"> </t>
        </is>
      </c>
      <c r="C12" s="6" t="n">
        <v>1400</v>
      </c>
      <c r="D12" s="5" t="n">
        <v>1700</v>
      </c>
    </row>
    <row r="13">
      <c r="A13" s="4" t="inlineStr">
        <is>
          <t>Impairment expense</t>
        </is>
      </c>
      <c r="B13" s="4" t="inlineStr">
        <is>
          <t xml:space="preserve"> </t>
        </is>
      </c>
      <c r="C13" s="5" t="n">
        <v>8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Renewal term of lease for finance leases</t>
        </is>
      </c>
      <c r="B16" s="4" t="inlineStr">
        <is>
          <t>1 year</t>
        </is>
      </c>
      <c r="C16" s="4" t="inlineStr">
        <is>
          <t xml:space="preserve"> </t>
        </is>
      </c>
      <c r="D16" s="4" t="inlineStr">
        <is>
          <t xml:space="preserve"> </t>
        </is>
      </c>
    </row>
    <row r="17">
      <c r="A17" s="4" t="inlineStr">
        <is>
          <t>Annual rent payments required</t>
        </is>
      </c>
      <c r="B17" s="5" t="n">
        <v>170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Renewal term of lease for finance leases</t>
        </is>
      </c>
      <c r="B20" s="4" t="inlineStr">
        <is>
          <t>5 years</t>
        </is>
      </c>
      <c r="C20" s="4" t="inlineStr">
        <is>
          <t xml:space="preserve"> </t>
        </is>
      </c>
      <c r="D20" s="4" t="inlineStr">
        <is>
          <t xml:space="preserve"> </t>
        </is>
      </c>
    </row>
    <row r="21">
      <c r="A21" s="4" t="inlineStr">
        <is>
          <t>Annual rent payments required</t>
        </is>
      </c>
      <c r="B21" s="5" t="n">
        <v>22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 of rent expense (Details) - USD ($) $ in Thousands</t>
        </is>
      </c>
      <c r="B1" s="2" t="inlineStr">
        <is>
          <t>12 Months Ended</t>
        </is>
      </c>
    </row>
    <row r="2">
      <c r="B2" s="2" t="inlineStr">
        <is>
          <t>Dec. 31, 2021</t>
        </is>
      </c>
      <c r="C2" s="2" t="inlineStr">
        <is>
          <t>Dec. 31, 2020</t>
        </is>
      </c>
    </row>
    <row r="3">
      <c r="A3" s="3" t="inlineStr">
        <is>
          <t>Finance lease costs</t>
        </is>
      </c>
      <c r="B3" s="4" t="inlineStr">
        <is>
          <t xml:space="preserve"> </t>
        </is>
      </c>
      <c r="C3" s="4" t="inlineStr">
        <is>
          <t xml:space="preserve"> </t>
        </is>
      </c>
    </row>
    <row r="4">
      <c r="A4" s="4" t="inlineStr">
        <is>
          <t>Amortization of right-of-use assets - finance</t>
        </is>
      </c>
      <c r="B4" s="5" t="n">
        <v>1832</v>
      </c>
      <c r="C4" s="5" t="n">
        <v>2006</v>
      </c>
    </row>
    <row r="5">
      <c r="A5" s="4" t="inlineStr">
        <is>
          <t>Interest on lease liabilities</t>
        </is>
      </c>
      <c r="B5" s="6" t="n">
        <v>1542</v>
      </c>
      <c r="C5" s="6" t="n">
        <v>1769</v>
      </c>
    </row>
    <row r="6">
      <c r="A6" s="4" t="inlineStr">
        <is>
          <t>Amortization of right-of-use assets - operating</t>
        </is>
      </c>
      <c r="B6" s="6" t="n">
        <v>4618</v>
      </c>
      <c r="C6" s="6" t="n">
        <v>4951</v>
      </c>
    </row>
    <row r="7">
      <c r="A7" s="4" t="inlineStr">
        <is>
          <t>Short term lease cost</t>
        </is>
      </c>
      <c r="B7" s="6" t="n">
        <v>1595</v>
      </c>
      <c r="C7" s="6" t="n">
        <v>3380</v>
      </c>
    </row>
    <row r="8">
      <c r="A8" s="4" t="inlineStr">
        <is>
          <t>Total lease cost</t>
        </is>
      </c>
      <c r="B8" s="5" t="n">
        <v>9587</v>
      </c>
      <c r="C8" s="5" t="n">
        <v>121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Leases - Contractual maturities of our lease (Details) $ in Thousands</t>
        </is>
      </c>
      <c r="B1" s="2" t="inlineStr">
        <is>
          <t>Dec. 31, 2022 USD ($)</t>
        </is>
      </c>
    </row>
    <row r="2">
      <c r="A2" s="3" t="inlineStr">
        <is>
          <t>Operating Contractual maturities</t>
        </is>
      </c>
      <c r="B2" s="4" t="inlineStr">
        <is>
          <t xml:space="preserve"> </t>
        </is>
      </c>
    </row>
    <row r="3">
      <c r="A3" s="4" t="inlineStr">
        <is>
          <t>2023</t>
        </is>
      </c>
      <c r="B3" s="5" t="n">
        <v>274</v>
      </c>
    </row>
    <row r="4">
      <c r="A4" s="4" t="inlineStr">
        <is>
          <t>2024</t>
        </is>
      </c>
      <c r="B4" s="6" t="n">
        <v>274</v>
      </c>
    </row>
    <row r="5">
      <c r="A5" s="4" t="inlineStr">
        <is>
          <t>2025</t>
        </is>
      </c>
      <c r="B5" s="6" t="n">
        <v>274</v>
      </c>
    </row>
    <row r="6">
      <c r="A6" s="4" t="inlineStr">
        <is>
          <t>2026</t>
        </is>
      </c>
      <c r="B6" s="6" t="n">
        <v>106</v>
      </c>
    </row>
    <row r="7">
      <c r="A7" s="4" t="inlineStr">
        <is>
          <t>Total lease payments</t>
        </is>
      </c>
      <c r="B7" s="5" t="n">
        <v>9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Non-Controlling Interests and Non-Controlling Interests (Details) - USD ($) $ in Thousands</t>
        </is>
      </c>
      <c r="B1" s="2" t="inlineStr">
        <is>
          <t>1 Months Ended</t>
        </is>
      </c>
      <c r="D1" s="2" t="inlineStr">
        <is>
          <t>12 Months Ended</t>
        </is>
      </c>
    </row>
    <row r="2">
      <c r="B2" s="2" t="inlineStr">
        <is>
          <t>Nov. 30, 2021</t>
        </is>
      </c>
      <c r="C2" s="2" t="inlineStr">
        <is>
          <t>Aug. 31, 2020</t>
        </is>
      </c>
      <c r="D2" s="2" t="inlineStr">
        <is>
          <t>Dec. 31, 2021</t>
        </is>
      </c>
      <c r="E2" s="2" t="inlineStr">
        <is>
          <t>Dec. 31, 2020</t>
        </is>
      </c>
    </row>
    <row r="3">
      <c r="A3" s="3" t="inlineStr">
        <is>
          <t>Redeemable Non-Controlling Interests and Non-Controlling Interests</t>
        </is>
      </c>
      <c r="B3" s="4" t="inlineStr">
        <is>
          <t xml:space="preserve"> </t>
        </is>
      </c>
      <c r="C3" s="4" t="inlineStr">
        <is>
          <t xml:space="preserve"> </t>
        </is>
      </c>
      <c r="D3" s="4" t="inlineStr">
        <is>
          <t xml:space="preserve"> </t>
        </is>
      </c>
      <c r="E3" s="4" t="inlineStr">
        <is>
          <t xml:space="preserve"> </t>
        </is>
      </c>
    </row>
    <row r="4">
      <c r="A4" s="4" t="inlineStr">
        <is>
          <t>Investment made</t>
        </is>
      </c>
      <c r="B4" s="4" t="inlineStr">
        <is>
          <t xml:space="preserve"> </t>
        </is>
      </c>
      <c r="C4" s="4" t="inlineStr">
        <is>
          <t xml:space="preserve"> </t>
        </is>
      </c>
      <c r="D4" s="4" t="inlineStr">
        <is>
          <t xml:space="preserve"> </t>
        </is>
      </c>
      <c r="E4" s="5" t="n">
        <v>3700</v>
      </c>
    </row>
    <row r="5">
      <c r="A5" s="4" t="inlineStr">
        <is>
          <t>Interest expense to related parties</t>
        </is>
      </c>
      <c r="B5" s="4" t="inlineStr">
        <is>
          <t xml:space="preserve"> </t>
        </is>
      </c>
      <c r="C5" s="4" t="inlineStr">
        <is>
          <t xml:space="preserve"> </t>
        </is>
      </c>
      <c r="D5" s="5" t="n">
        <v>2906</v>
      </c>
      <c r="E5" s="6" t="n">
        <v>5894</v>
      </c>
    </row>
    <row r="6">
      <c r="A6" s="4" t="inlineStr">
        <is>
          <t>Payments to satisfy the redeemable non-controlling interest obligation</t>
        </is>
      </c>
      <c r="B6" s="5" t="n">
        <v>25000</v>
      </c>
      <c r="C6" s="4" t="inlineStr">
        <is>
          <t xml:space="preserve"> </t>
        </is>
      </c>
      <c r="D6" s="4" t="inlineStr">
        <is>
          <t xml:space="preserve"> </t>
        </is>
      </c>
      <c r="E6" s="4" t="inlineStr">
        <is>
          <t xml:space="preserve"> </t>
        </is>
      </c>
    </row>
    <row r="7">
      <c r="A7" s="4" t="inlineStr">
        <is>
          <t>CEO of GPB Prime</t>
        </is>
      </c>
      <c r="B7" s="4" t="inlineStr">
        <is>
          <t xml:space="preserve"> </t>
        </is>
      </c>
      <c r="C7" s="4" t="inlineStr">
        <is>
          <t xml:space="preserve"> </t>
        </is>
      </c>
      <c r="D7" s="4" t="inlineStr">
        <is>
          <t xml:space="preserve"> </t>
        </is>
      </c>
      <c r="E7" s="4" t="inlineStr">
        <is>
          <t xml:space="preserve"> </t>
        </is>
      </c>
    </row>
    <row r="8">
      <c r="A8" s="3" t="inlineStr">
        <is>
          <t>Redeemable Non-Controlling Interests and Non-Controlling Interests</t>
        </is>
      </c>
      <c r="B8" s="4" t="inlineStr">
        <is>
          <t xml:space="preserve"> </t>
        </is>
      </c>
      <c r="C8" s="4" t="inlineStr">
        <is>
          <t xml:space="preserve"> </t>
        </is>
      </c>
      <c r="D8" s="4" t="inlineStr">
        <is>
          <t xml:space="preserve"> </t>
        </is>
      </c>
      <c r="E8" s="4" t="inlineStr">
        <is>
          <t xml:space="preserve"> </t>
        </is>
      </c>
    </row>
    <row r="9">
      <c r="A9" s="4" t="inlineStr">
        <is>
          <t>Investment made</t>
        </is>
      </c>
      <c r="B9" s="4" t="inlineStr">
        <is>
          <t xml:space="preserve"> </t>
        </is>
      </c>
      <c r="C9" s="5" t="n">
        <v>3700</v>
      </c>
      <c r="D9" s="4" t="inlineStr">
        <is>
          <t xml:space="preserve"> </t>
        </is>
      </c>
      <c r="E9" s="4" t="inlineStr">
        <is>
          <t xml:space="preserve"> </t>
        </is>
      </c>
    </row>
    <row r="10">
      <c r="A10" s="4" t="inlineStr">
        <is>
          <t>Redeemable non-controlling interest</t>
        </is>
      </c>
      <c r="B10" s="4" t="inlineStr">
        <is>
          <t xml:space="preserve"> </t>
        </is>
      </c>
      <c r="C10" s="4" t="inlineStr">
        <is>
          <t xml:space="preserve"> </t>
        </is>
      </c>
      <c r="D10" s="4" t="inlineStr">
        <is>
          <t xml:space="preserve"> </t>
        </is>
      </c>
      <c r="E10" s="5" t="n">
        <v>4000</v>
      </c>
    </row>
    <row r="11">
      <c r="A11" s="4" t="inlineStr">
        <is>
          <t>Interest expense to related parties</t>
        </is>
      </c>
      <c r="B11" s="4" t="inlineStr">
        <is>
          <t xml:space="preserve"> </t>
        </is>
      </c>
      <c r="C11" s="4" t="inlineStr">
        <is>
          <t xml:space="preserve"> </t>
        </is>
      </c>
      <c r="D11" s="5" t="n">
        <v>1200</v>
      </c>
      <c r="E11" s="4" t="inlineStr">
        <is>
          <t xml:space="preserve"> </t>
        </is>
      </c>
    </row>
    <row r="12">
      <c r="A12" s="4" t="inlineStr">
        <is>
          <t>Payments to satisfy the redeemable non-controlling interest obligation</t>
        </is>
      </c>
      <c r="B12" s="5" t="n">
        <v>520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1 USD ($)</t>
        </is>
      </c>
      <c r="C2" s="2" t="inlineStr">
        <is>
          <t>Dec. 31, 2020 USD ($)</t>
        </is>
      </c>
    </row>
    <row r="3">
      <c r="A3" s="3" t="inlineStr">
        <is>
          <t>Cash flows from operating activities:</t>
        </is>
      </c>
      <c r="B3" s="4" t="inlineStr">
        <is>
          <t xml:space="preserve"> </t>
        </is>
      </c>
      <c r="C3" s="4" t="inlineStr">
        <is>
          <t xml:space="preserve"> </t>
        </is>
      </c>
    </row>
    <row r="4">
      <c r="A4" s="4" t="inlineStr">
        <is>
          <t>Net income (loss)</t>
        </is>
      </c>
      <c r="B4" s="5" t="n">
        <v>351908</v>
      </c>
      <c r="C4" s="5" t="n">
        <v>-7434</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7292</v>
      </c>
      <c r="C6" s="6" t="n">
        <v>9331</v>
      </c>
    </row>
    <row r="7">
      <c r="A7" s="4" t="inlineStr">
        <is>
          <t>Amortization of right-of-use assets - finance</t>
        </is>
      </c>
      <c r="B7" s="6" t="n">
        <v>1832</v>
      </c>
      <c r="C7" s="6" t="n">
        <v>2006</v>
      </c>
    </row>
    <row r="8">
      <c r="A8" s="4" t="inlineStr">
        <is>
          <t>Amortization of right-of-use assets - operating</t>
        </is>
      </c>
      <c r="B8" s="6" t="n">
        <v>4618</v>
      </c>
      <c r="C8" s="6" t="n">
        <v>4951</v>
      </c>
    </row>
    <row r="9">
      <c r="A9" s="4" t="inlineStr">
        <is>
          <t>Amortization of capitalized guarantee costs in interest expense to related party</t>
        </is>
      </c>
      <c r="B9" s="6" t="n">
        <v>62</v>
      </c>
      <c r="C9" s="6" t="n">
        <v>127</v>
      </c>
    </row>
    <row r="10">
      <c r="A10" s="4" t="inlineStr">
        <is>
          <t>Amortization of debt issuance costs in interest expense to related party</t>
        </is>
      </c>
      <c r="B10" s="6" t="n">
        <v>509</v>
      </c>
      <c r="C10" s="6" t="n">
        <v>1849</v>
      </c>
    </row>
    <row r="11">
      <c r="A11" s="4" t="inlineStr">
        <is>
          <t>Amortization of debt issuance costs in interest expense</t>
        </is>
      </c>
      <c r="B11" s="6" t="n">
        <v>3493</v>
      </c>
      <c r="C11" s="6" t="n">
        <v>1010</v>
      </c>
    </row>
    <row r="12">
      <c r="A12" s="4" t="inlineStr">
        <is>
          <t>Asset impairment</t>
        </is>
      </c>
      <c r="B12" s="6" t="n">
        <v>1758</v>
      </c>
      <c r="C12" s="6" t="n">
        <v>3784</v>
      </c>
    </row>
    <row r="13">
      <c r="A13" s="4" t="inlineStr">
        <is>
          <t>(Gain) loss on disposal of property and equipment, net</t>
        </is>
      </c>
      <c r="B13" s="6" t="n">
        <v>-26058</v>
      </c>
      <c r="C13" s="6" t="n">
        <v>4644</v>
      </c>
    </row>
    <row r="14">
      <c r="A14" s="4" t="inlineStr">
        <is>
          <t>(Gain) loss on disposal of dealerships, net</t>
        </is>
      </c>
      <c r="B14" s="6" t="n">
        <v>-287383</v>
      </c>
      <c r="C14" s="6" t="n">
        <v>8386</v>
      </c>
    </row>
    <row r="15">
      <c r="A15" s="4" t="inlineStr">
        <is>
          <t>(Decrease) increase in interest rate swap liability in interest expense</t>
        </is>
      </c>
      <c r="B15" s="6" t="n">
        <v>-836</v>
      </c>
      <c r="C15" s="6" t="n">
        <v>836</v>
      </c>
    </row>
    <row r="16">
      <c r="A16" s="4" t="inlineStr">
        <is>
          <t>Bad debt (recovery) expense</t>
        </is>
      </c>
      <c r="B16" s="6" t="n">
        <v>-946</v>
      </c>
      <c r="C16" s="6" t="n">
        <v>2287</v>
      </c>
    </row>
    <row r="17">
      <c r="A17" s="4" t="inlineStr">
        <is>
          <t>Forgiveness of debt</t>
        </is>
      </c>
      <c r="B17" s="6" t="n">
        <v>-19811</v>
      </c>
      <c r="C17" s="4" t="inlineStr">
        <is>
          <t xml:space="preserve"> </t>
        </is>
      </c>
    </row>
    <row r="18">
      <c r="A18" s="4" t="inlineStr">
        <is>
          <t>Other adjustments to reconcile net loss</t>
        </is>
      </c>
      <c r="B18" s="6" t="n">
        <v>2108</v>
      </c>
      <c r="C18" s="6" t="n">
        <v>278</v>
      </c>
    </row>
    <row r="19">
      <c r="A19" s="3" t="inlineStr">
        <is>
          <t>Changes in operating assets and liabilities, net of effects from business combinations:</t>
        </is>
      </c>
      <c r="B19" s="4" t="inlineStr">
        <is>
          <t xml:space="preserve"> </t>
        </is>
      </c>
      <c r="C19" s="4" t="inlineStr">
        <is>
          <t xml:space="preserve"> </t>
        </is>
      </c>
    </row>
    <row r="20">
      <c r="A20" s="4" t="inlineStr">
        <is>
          <t>Contracts in transit</t>
        </is>
      </c>
      <c r="B20" s="6" t="n">
        <v>37918</v>
      </c>
      <c r="C20" s="6" t="n">
        <v>17413</v>
      </c>
    </row>
    <row r="21">
      <c r="A21" s="4" t="inlineStr">
        <is>
          <t>Receivables</t>
        </is>
      </c>
      <c r="B21" s="6" t="n">
        <v>28804</v>
      </c>
      <c r="C21" s="6" t="n">
        <v>8769</v>
      </c>
    </row>
    <row r="22">
      <c r="A22" s="4" t="inlineStr">
        <is>
          <t>Due from related parties</t>
        </is>
      </c>
      <c r="B22" s="6" t="n">
        <v>283</v>
      </c>
      <c r="C22" s="6" t="n">
        <v>3335</v>
      </c>
    </row>
    <row r="23">
      <c r="A23" s="4" t="inlineStr">
        <is>
          <t>Inventories</t>
        </is>
      </c>
      <c r="B23" s="6" t="n">
        <v>137799</v>
      </c>
      <c r="C23" s="6" t="n">
        <v>169214</v>
      </c>
    </row>
    <row r="24">
      <c r="A24" s="4" t="inlineStr">
        <is>
          <t>Prepaid expenses and other current assets</t>
        </is>
      </c>
      <c r="B24" s="6" t="n">
        <v>-1497</v>
      </c>
      <c r="C24" s="6" t="n">
        <v>4776</v>
      </c>
    </row>
    <row r="25">
      <c r="A25" s="4" t="inlineStr">
        <is>
          <t>Leased rental/service vehicles</t>
        </is>
      </c>
      <c r="B25" s="6" t="n">
        <v>12463</v>
      </c>
      <c r="C25" s="6" t="n">
        <v>3170</v>
      </c>
    </row>
    <row r="26">
      <c r="A26" s="4" t="inlineStr">
        <is>
          <t>Other assets</t>
        </is>
      </c>
      <c r="B26" s="6" t="n">
        <v>-1638</v>
      </c>
      <c r="C26" s="6" t="n">
        <v>-2387</v>
      </c>
    </row>
    <row r="27">
      <c r="A27" s="4" t="inlineStr">
        <is>
          <t>Floorplan payable, trade, net</t>
        </is>
      </c>
      <c r="B27" s="6" t="n">
        <v>-11548</v>
      </c>
      <c r="C27" s="6" t="n">
        <v>-35525</v>
      </c>
    </row>
    <row r="28">
      <c r="A28" s="4" t="inlineStr">
        <is>
          <t>Accounts payable</t>
        </is>
      </c>
      <c r="B28" s="6" t="n">
        <v>-28788</v>
      </c>
      <c r="C28" s="6" t="n">
        <v>-231</v>
      </c>
    </row>
    <row r="29">
      <c r="A29" s="4" t="inlineStr">
        <is>
          <t>Accrued expenses and other current liabilities</t>
        </is>
      </c>
      <c r="B29" s="6" t="n">
        <v>-13938</v>
      </c>
      <c r="C29" s="6" t="n">
        <v>-21243</v>
      </c>
    </row>
    <row r="30">
      <c r="A30" s="4" t="inlineStr">
        <is>
          <t>Payments on lease liabilities - operating</t>
        </is>
      </c>
      <c r="B30" s="6" t="n">
        <v>-4313</v>
      </c>
      <c r="C30" s="6" t="n">
        <v>-4570</v>
      </c>
    </row>
    <row r="31">
      <c r="A31" s="4" t="inlineStr">
        <is>
          <t>Due to related parties</t>
        </is>
      </c>
      <c r="B31" s="6" t="n">
        <v>-664</v>
      </c>
      <c r="C31" s="6" t="n">
        <v>-297</v>
      </c>
    </row>
    <row r="32">
      <c r="A32" s="4" t="inlineStr">
        <is>
          <t>Leased vehicle liability</t>
        </is>
      </c>
      <c r="B32" s="6" t="n">
        <v>-12510</v>
      </c>
      <c r="C32" s="6" t="n">
        <v>-3075</v>
      </c>
    </row>
    <row r="33">
      <c r="A33" s="4" t="inlineStr">
        <is>
          <t>Other liabilities</t>
        </is>
      </c>
      <c r="B33" s="6" t="n">
        <v>7911</v>
      </c>
      <c r="C33" s="6" t="n">
        <v>796</v>
      </c>
    </row>
    <row r="34">
      <c r="A34" s="4" t="inlineStr">
        <is>
          <t>Net cash provided by operating activities</t>
        </is>
      </c>
      <c r="B34" s="6" t="n">
        <v>188828</v>
      </c>
      <c r="C34" s="6" t="n">
        <v>172200</v>
      </c>
    </row>
    <row r="35">
      <c r="A35" s="3" t="inlineStr">
        <is>
          <t>Cash flows from investing activities:</t>
        </is>
      </c>
      <c r="B35" s="4" t="inlineStr">
        <is>
          <t xml:space="preserve"> </t>
        </is>
      </c>
      <c r="C35" s="4" t="inlineStr">
        <is>
          <t xml:space="preserve"> </t>
        </is>
      </c>
    </row>
    <row r="36">
      <c r="A36" s="4" t="inlineStr">
        <is>
          <t>Purchase of property and equipment</t>
        </is>
      </c>
      <c r="B36" s="6" t="n">
        <v>-18449</v>
      </c>
      <c r="C36" s="6" t="n">
        <v>-8364</v>
      </c>
    </row>
    <row r="37">
      <c r="A37" s="4" t="inlineStr">
        <is>
          <t>Proceeds from disposition of property and equipment</t>
        </is>
      </c>
      <c r="B37" s="6" t="n">
        <v>285189</v>
      </c>
      <c r="C37" s="6" t="n">
        <v>74150</v>
      </c>
    </row>
    <row r="38">
      <c r="A38" s="4" t="inlineStr">
        <is>
          <t>Proceeds from disposition of dealerships</t>
        </is>
      </c>
      <c r="B38" s="6" t="n">
        <v>629580</v>
      </c>
      <c r="C38" s="6" t="n">
        <v>49479</v>
      </c>
    </row>
    <row r="39">
      <c r="A39" s="4" t="inlineStr">
        <is>
          <t>Repayment (payment) from note receivable from related party</t>
        </is>
      </c>
      <c r="B39" s="6" t="n">
        <v>3700</v>
      </c>
      <c r="C39" s="6" t="n">
        <v>-3700</v>
      </c>
    </row>
    <row r="40">
      <c r="A40" s="4" t="inlineStr">
        <is>
          <t>Net cash provided by investing activities</t>
        </is>
      </c>
      <c r="B40" s="6" t="n">
        <v>900020</v>
      </c>
      <c r="C40" s="6" t="n">
        <v>111565</v>
      </c>
    </row>
    <row r="41">
      <c r="A41" s="3" t="inlineStr">
        <is>
          <t>Cash flows from financing activities:</t>
        </is>
      </c>
      <c r="B41" s="4" t="inlineStr">
        <is>
          <t xml:space="preserve"> </t>
        </is>
      </c>
      <c r="C41" s="4" t="inlineStr">
        <is>
          <t xml:space="preserve"> </t>
        </is>
      </c>
    </row>
    <row r="42">
      <c r="A42" s="4" t="inlineStr">
        <is>
          <t>Payments of floorplan debt, non-trade, net</t>
        </is>
      </c>
      <c r="B42" s="6" t="n">
        <v>-162219</v>
      </c>
      <c r="C42" s="6" t="n">
        <v>-140876</v>
      </c>
    </row>
    <row r="43">
      <c r="A43" s="4" t="inlineStr">
        <is>
          <t>Proceeds from long-term debt</t>
        </is>
      </c>
      <c r="B43" s="4" t="inlineStr">
        <is>
          <t xml:space="preserve"> </t>
        </is>
      </c>
      <c r="C43" s="6" t="n">
        <v>33148</v>
      </c>
    </row>
    <row r="44">
      <c r="A44" s="4" t="inlineStr">
        <is>
          <t>Payments of long-term debt</t>
        </is>
      </c>
      <c r="B44" s="6" t="n">
        <v>-244690</v>
      </c>
      <c r="C44" s="6" t="n">
        <v>-70939</v>
      </c>
    </row>
    <row r="45">
      <c r="A45" s="4" t="inlineStr">
        <is>
          <t>Payments of finance lease liabilities</t>
        </is>
      </c>
      <c r="B45" s="6" t="n">
        <v>-2477</v>
      </c>
      <c r="C45" s="6" t="n">
        <v>-1454</v>
      </c>
    </row>
    <row r="46">
      <c r="A46" s="4" t="inlineStr">
        <is>
          <t>Payments of deferred financing costs</t>
        </is>
      </c>
      <c r="B46" s="6" t="n">
        <v>-2190</v>
      </c>
      <c r="C46" s="6" t="n">
        <v>-782</v>
      </c>
    </row>
    <row r="47">
      <c r="A47" s="4" t="inlineStr">
        <is>
          <t>Payments of notes payable to related parties</t>
        </is>
      </c>
      <c r="B47" s="4" t="inlineStr">
        <is>
          <t xml:space="preserve"> </t>
        </is>
      </c>
      <c r="C47" s="6" t="n">
        <v>-33391</v>
      </c>
    </row>
    <row r="48">
      <c r="A48" s="4" t="inlineStr">
        <is>
          <t>Capital contributions from non-controlling interests</t>
        </is>
      </c>
      <c r="B48" s="6" t="n">
        <v>342</v>
      </c>
      <c r="C48" s="6" t="n">
        <v>345</v>
      </c>
    </row>
    <row r="49">
      <c r="A49" s="4" t="inlineStr">
        <is>
          <t>Capital contributions from redeemable non-controlling interests</t>
        </is>
      </c>
      <c r="B49" s="4" t="inlineStr">
        <is>
          <t xml:space="preserve"> </t>
        </is>
      </c>
      <c r="C49" s="6" t="n">
        <v>3700</v>
      </c>
    </row>
    <row r="50">
      <c r="A50" s="4" t="inlineStr">
        <is>
          <t>Unit issuance costs</t>
        </is>
      </c>
      <c r="B50" s="6" t="n">
        <v>-25</v>
      </c>
      <c r="C50" s="6" t="n">
        <v>-420</v>
      </c>
    </row>
    <row r="51">
      <c r="A51" s="4" t="inlineStr">
        <is>
          <t>Distributions to redeemable non-controlling interests</t>
        </is>
      </c>
      <c r="B51" s="6" t="n">
        <v>-31927</v>
      </c>
      <c r="C51" s="4" t="inlineStr">
        <is>
          <t xml:space="preserve"> </t>
        </is>
      </c>
    </row>
    <row r="52">
      <c r="A52" s="4" t="inlineStr">
        <is>
          <t>Distributions to non-controlling interests</t>
        </is>
      </c>
      <c r="B52" s="6" t="n">
        <v>-189626</v>
      </c>
      <c r="C52" s="6" t="n">
        <v>-5370</v>
      </c>
    </row>
    <row r="53">
      <c r="A53" s="4" t="inlineStr">
        <is>
          <t>Net cash used in financing activities</t>
        </is>
      </c>
      <c r="B53" s="6" t="n">
        <v>-632812</v>
      </c>
      <c r="C53" s="6" t="n">
        <v>-216039</v>
      </c>
    </row>
    <row r="54">
      <c r="A54" s="4" t="inlineStr">
        <is>
          <t>Net increase in cash</t>
        </is>
      </c>
      <c r="B54" s="6" t="n">
        <v>456036</v>
      </c>
      <c r="C54" s="6" t="n">
        <v>67726</v>
      </c>
    </row>
    <row r="55">
      <c r="A55" s="4" t="inlineStr">
        <is>
          <t>Cash, beginning of year</t>
        </is>
      </c>
      <c r="B55" s="6" t="n">
        <v>135412</v>
      </c>
      <c r="C55" s="6" t="n">
        <v>67686</v>
      </c>
    </row>
    <row r="56">
      <c r="A56" s="4" t="inlineStr">
        <is>
          <t>Cash, end of year</t>
        </is>
      </c>
      <c r="B56" s="6" t="n">
        <v>591448</v>
      </c>
      <c r="C56" s="6" t="n">
        <v>135412</v>
      </c>
    </row>
    <row r="57">
      <c r="A57" s="3" t="inlineStr">
        <is>
          <t>Reconciliation of cash and restricted cash:</t>
        </is>
      </c>
      <c r="B57" s="4" t="inlineStr">
        <is>
          <t xml:space="preserve"> </t>
        </is>
      </c>
      <c r="C57" s="4" t="inlineStr">
        <is>
          <t xml:space="preserve"> </t>
        </is>
      </c>
    </row>
    <row r="58">
      <c r="A58" s="4" t="inlineStr">
        <is>
          <t>Cash</t>
        </is>
      </c>
      <c r="B58" s="6" t="n">
        <v>550048</v>
      </c>
      <c r="C58" s="6" t="n">
        <v>120985</v>
      </c>
    </row>
    <row r="59">
      <c r="A59" s="4" t="inlineStr">
        <is>
          <t>Restricted cash, net of current portion</t>
        </is>
      </c>
      <c r="B59" s="6" t="n">
        <v>41400</v>
      </c>
      <c r="C59" s="6" t="n">
        <v>14427</v>
      </c>
    </row>
    <row r="60">
      <c r="A60" s="4" t="inlineStr">
        <is>
          <t>Total cash and restricted cash</t>
        </is>
      </c>
      <c r="B60" s="6" t="n">
        <v>591448</v>
      </c>
      <c r="C60" s="6" t="n">
        <v>135412</v>
      </c>
    </row>
    <row r="61">
      <c r="A61" s="3" t="inlineStr">
        <is>
          <t>Supplemental disclosure of cash flow information:</t>
        </is>
      </c>
      <c r="B61" s="4" t="inlineStr">
        <is>
          <t xml:space="preserve"> </t>
        </is>
      </c>
      <c r="C61" s="4" t="inlineStr">
        <is>
          <t xml:space="preserve"> </t>
        </is>
      </c>
    </row>
    <row r="62">
      <c r="A62" s="4" t="inlineStr">
        <is>
          <t>Cash payments for interest</t>
        </is>
      </c>
      <c r="B62" s="6" t="n">
        <v>14947</v>
      </c>
      <c r="C62" s="6" t="n">
        <v>32036</v>
      </c>
    </row>
    <row r="63">
      <c r="A63" s="3" t="inlineStr">
        <is>
          <t>Supplemental schedule of non-cash investing and financing activities:</t>
        </is>
      </c>
      <c r="B63" s="4" t="inlineStr">
        <is>
          <t xml:space="preserve"> </t>
        </is>
      </c>
      <c r="C63" s="4" t="inlineStr">
        <is>
          <t xml:space="preserve"> </t>
        </is>
      </c>
    </row>
    <row r="64">
      <c r="A64" s="4" t="inlineStr">
        <is>
          <t>Distributions to non-controlling interests included in due to related parties</t>
        </is>
      </c>
      <c r="B64" s="6" t="n">
        <v>2183</v>
      </c>
      <c r="C64" s="4" t="inlineStr">
        <is>
          <t xml:space="preserve"> </t>
        </is>
      </c>
    </row>
    <row r="65">
      <c r="A65" s="4" t="inlineStr">
        <is>
          <t>Distributions to partners' included in distributions payable for tax withholding</t>
        </is>
      </c>
      <c r="B65" s="5" t="n">
        <v>6867</v>
      </c>
      <c r="C65" s="4" t="inlineStr">
        <is>
          <t xml:space="preserve"> </t>
        </is>
      </c>
    </row>
    <row r="66">
      <c r="A66" s="4" t="inlineStr">
        <is>
          <t>Note receivable on disposition of property</t>
        </is>
      </c>
      <c r="B66" s="4" t="inlineStr">
        <is>
          <t xml:space="preserve"> </t>
        </is>
      </c>
      <c r="C66" s="6" t="n">
        <v>2000</v>
      </c>
    </row>
    <row r="67">
      <c r="A67" s="4" t="inlineStr">
        <is>
          <t>Purchase of property and equipment included in accounts payable</t>
        </is>
      </c>
      <c r="B67" s="4" t="inlineStr">
        <is>
          <t xml:space="preserve"> </t>
        </is>
      </c>
      <c r="C67" s="5" t="n">
        <v>12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Redeemable Non-Controlling Interests and Non-Controlling Interests - Additional information (Details) $ in Thousands</t>
        </is>
      </c>
      <c r="C1" s="2" t="inlineStr">
        <is>
          <t>1 Months Ended</t>
        </is>
      </c>
      <c r="D1" s="2" t="inlineStr">
        <is>
          <t>12 Months Ended</t>
        </is>
      </c>
    </row>
    <row r="2">
      <c r="B2" s="2" t="inlineStr">
        <is>
          <t>Apr. 01, 2019 USD ($) installment</t>
        </is>
      </c>
      <c r="C2" s="2" t="inlineStr">
        <is>
          <t>Nov. 30, 2021 USD ($)</t>
        </is>
      </c>
      <c r="D2" s="2" t="inlineStr">
        <is>
          <t>Dec. 31, 2021 USD ($)</t>
        </is>
      </c>
      <c r="E2" s="2" t="inlineStr">
        <is>
          <t>Dec. 31, 2020 USD ($)</t>
        </is>
      </c>
    </row>
    <row r="3">
      <c r="A3" s="3" t="inlineStr">
        <is>
          <t>Redeemable Non-Controlling Interests and Non-Controlling Interests</t>
        </is>
      </c>
      <c r="B3" s="4" t="inlineStr">
        <is>
          <t xml:space="preserve"> </t>
        </is>
      </c>
      <c r="C3" s="4" t="inlineStr">
        <is>
          <t xml:space="preserve"> </t>
        </is>
      </c>
      <c r="D3" s="4" t="inlineStr">
        <is>
          <t xml:space="preserve"> </t>
        </is>
      </c>
      <c r="E3" s="4" t="inlineStr">
        <is>
          <t xml:space="preserve"> </t>
        </is>
      </c>
    </row>
    <row r="4">
      <c r="A4" s="4" t="inlineStr">
        <is>
          <t>Capital contributions from redeemable non-controlling interests</t>
        </is>
      </c>
      <c r="B4" s="4" t="inlineStr">
        <is>
          <t xml:space="preserve"> </t>
        </is>
      </c>
      <c r="C4" s="4" t="inlineStr">
        <is>
          <t xml:space="preserve"> </t>
        </is>
      </c>
      <c r="D4" s="4" t="inlineStr">
        <is>
          <t xml:space="preserve"> </t>
        </is>
      </c>
      <c r="E4" s="5" t="n">
        <v>3700</v>
      </c>
    </row>
    <row r="5">
      <c r="A5" s="4" t="inlineStr">
        <is>
          <t>Additional accrual to account for interest and final settlement</t>
        </is>
      </c>
      <c r="B5" s="4" t="inlineStr">
        <is>
          <t xml:space="preserve"> </t>
        </is>
      </c>
      <c r="C5" s="4" t="inlineStr">
        <is>
          <t xml:space="preserve"> </t>
        </is>
      </c>
      <c r="D5" s="5" t="n">
        <v>5700</v>
      </c>
      <c r="E5" s="4" t="inlineStr">
        <is>
          <t xml:space="preserve"> </t>
        </is>
      </c>
    </row>
    <row r="6">
      <c r="A6" s="4" t="inlineStr">
        <is>
          <t>Payments to satisfy the redeemable non-controlling interest obligation</t>
        </is>
      </c>
      <c r="B6" s="4" t="inlineStr">
        <is>
          <t xml:space="preserve"> </t>
        </is>
      </c>
      <c r="C6" s="5" t="n">
        <v>25000</v>
      </c>
      <c r="D6" s="4" t="inlineStr">
        <is>
          <t xml:space="preserve"> </t>
        </is>
      </c>
      <c r="E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3" t="inlineStr">
        <is>
          <t>Redeemable Non-Controlling Interests and Non-Controlling Interests</t>
        </is>
      </c>
      <c r="B8" s="4" t="inlineStr">
        <is>
          <t xml:space="preserve"> </t>
        </is>
      </c>
      <c r="C8" s="4" t="inlineStr">
        <is>
          <t xml:space="preserve"> </t>
        </is>
      </c>
      <c r="D8" s="4" t="inlineStr">
        <is>
          <t xml:space="preserve"> </t>
        </is>
      </c>
      <c r="E8" s="4" t="inlineStr">
        <is>
          <t xml:space="preserve"> </t>
        </is>
      </c>
    </row>
    <row r="9">
      <c r="A9" s="4" t="inlineStr">
        <is>
          <t>Legal settlement paid</t>
        </is>
      </c>
      <c r="B9" s="4" t="inlineStr">
        <is>
          <t xml:space="preserve"> </t>
        </is>
      </c>
      <c r="C9" s="5" t="n">
        <v>5000</v>
      </c>
      <c r="D9" s="4" t="inlineStr">
        <is>
          <t xml:space="preserve"> </t>
        </is>
      </c>
      <c r="E9" s="4" t="inlineStr">
        <is>
          <t xml:space="preserve"> </t>
        </is>
      </c>
    </row>
    <row r="10">
      <c r="A10" s="4" t="inlineStr">
        <is>
          <t>Amended and restated repurchase agreement, installments</t>
        </is>
      </c>
      <c r="B10" s="4" t="inlineStr">
        <is>
          <t xml:space="preserve"> </t>
        </is>
      </c>
      <c r="C10" s="4" t="inlineStr">
        <is>
          <t xml:space="preserve"> </t>
        </is>
      </c>
      <c r="D10" s="4" t="inlineStr">
        <is>
          <t xml:space="preserve"> </t>
        </is>
      </c>
      <c r="E10" s="4" t="inlineStr">
        <is>
          <t xml:space="preserve"> </t>
        </is>
      </c>
    </row>
    <row r="11">
      <c r="A11" s="3" t="inlineStr">
        <is>
          <t>Redeemable Non-Controlling Interests and Non-Controlling Interests</t>
        </is>
      </c>
      <c r="B11" s="4" t="inlineStr">
        <is>
          <t xml:space="preserve"> </t>
        </is>
      </c>
      <c r="C11" s="4" t="inlineStr">
        <is>
          <t xml:space="preserve"> </t>
        </is>
      </c>
      <c r="D11" s="4" t="inlineStr">
        <is>
          <t xml:space="preserve"> </t>
        </is>
      </c>
      <c r="E11" s="4" t="inlineStr">
        <is>
          <t xml:space="preserve"> </t>
        </is>
      </c>
    </row>
    <row r="12">
      <c r="A12" s="4" t="inlineStr">
        <is>
          <t>Number of equal installments | installment</t>
        </is>
      </c>
      <c r="B12" s="6" t="n">
        <v>4</v>
      </c>
      <c r="C12" s="4" t="inlineStr">
        <is>
          <t xml:space="preserve"> </t>
        </is>
      </c>
      <c r="D12" s="4" t="inlineStr">
        <is>
          <t xml:space="preserve"> </t>
        </is>
      </c>
      <c r="E12" s="4" t="inlineStr">
        <is>
          <t xml:space="preserve"> </t>
        </is>
      </c>
    </row>
    <row r="13">
      <c r="A13" s="4" t="inlineStr">
        <is>
          <t>Installment amount due on July 1, 2019</t>
        </is>
      </c>
      <c r="B13" s="4" t="inlineStr">
        <is>
          <t xml:space="preserve"> </t>
        </is>
      </c>
      <c r="C13" s="4" t="inlineStr">
        <is>
          <t xml:space="preserve"> </t>
        </is>
      </c>
      <c r="D13" s="4" t="inlineStr">
        <is>
          <t xml:space="preserve"> </t>
        </is>
      </c>
      <c r="E13" s="4" t="inlineStr">
        <is>
          <t xml:space="preserve"> </t>
        </is>
      </c>
    </row>
    <row r="14">
      <c r="A14" s="3" t="inlineStr">
        <is>
          <t>Redeemable Non-Controlling Interests and Non-Controlling Interests</t>
        </is>
      </c>
      <c r="B14" s="4" t="inlineStr">
        <is>
          <t xml:space="preserve"> </t>
        </is>
      </c>
      <c r="C14" s="4" t="inlineStr">
        <is>
          <t xml:space="preserve"> </t>
        </is>
      </c>
      <c r="D14" s="4" t="inlineStr">
        <is>
          <t xml:space="preserve"> </t>
        </is>
      </c>
      <c r="E14" s="4" t="inlineStr">
        <is>
          <t xml:space="preserve"> </t>
        </is>
      </c>
    </row>
    <row r="15">
      <c r="A15" s="4" t="inlineStr">
        <is>
          <t>Accrued interest</t>
        </is>
      </c>
      <c r="B15" s="5" t="n">
        <v>5900</v>
      </c>
      <c r="C15" s="4" t="inlineStr">
        <is>
          <t xml:space="preserve"> </t>
        </is>
      </c>
      <c r="D15" s="4" t="inlineStr">
        <is>
          <t xml:space="preserve"> </t>
        </is>
      </c>
      <c r="E15" s="4" t="inlineStr">
        <is>
          <t xml:space="preserve"> </t>
        </is>
      </c>
    </row>
    <row r="16">
      <c r="A16" s="4" t="inlineStr">
        <is>
          <t>Installment amount due on April 1, 2020</t>
        </is>
      </c>
      <c r="B16" s="4" t="inlineStr">
        <is>
          <t xml:space="preserve"> </t>
        </is>
      </c>
      <c r="C16" s="4" t="inlineStr">
        <is>
          <t xml:space="preserve"> </t>
        </is>
      </c>
      <c r="D16" s="4" t="inlineStr">
        <is>
          <t xml:space="preserve"> </t>
        </is>
      </c>
      <c r="E16" s="4" t="inlineStr">
        <is>
          <t xml:space="preserve"> </t>
        </is>
      </c>
    </row>
    <row r="17">
      <c r="A17" s="3" t="inlineStr">
        <is>
          <t>Redeemable Non-Controlling Interests and Non-Controlling Interests</t>
        </is>
      </c>
      <c r="B17" s="4" t="inlineStr">
        <is>
          <t xml:space="preserve"> </t>
        </is>
      </c>
      <c r="C17" s="4" t="inlineStr">
        <is>
          <t xml:space="preserve"> </t>
        </is>
      </c>
      <c r="D17" s="4" t="inlineStr">
        <is>
          <t xml:space="preserve"> </t>
        </is>
      </c>
      <c r="E17" s="4" t="inlineStr">
        <is>
          <t xml:space="preserve"> </t>
        </is>
      </c>
    </row>
    <row r="18">
      <c r="A18" s="4" t="inlineStr">
        <is>
          <t>Accrued interest</t>
        </is>
      </c>
      <c r="B18" s="5" t="n">
        <v>5900</v>
      </c>
      <c r="C18" s="4" t="inlineStr">
        <is>
          <t xml:space="preserve"> </t>
        </is>
      </c>
      <c r="D18" s="4" t="inlineStr">
        <is>
          <t xml:space="preserve"> </t>
        </is>
      </c>
      <c r="E18" s="4" t="inlineStr">
        <is>
          <t xml:space="preserve"> </t>
        </is>
      </c>
    </row>
    <row r="19">
      <c r="A19" s="4" t="inlineStr">
        <is>
          <t>LIBOR | Installment amount due on July 1, 2019</t>
        </is>
      </c>
      <c r="B19" s="4" t="inlineStr">
        <is>
          <t xml:space="preserve"> </t>
        </is>
      </c>
      <c r="C19" s="4" t="inlineStr">
        <is>
          <t xml:space="preserve"> </t>
        </is>
      </c>
      <c r="D19" s="4" t="inlineStr">
        <is>
          <t xml:space="preserve"> </t>
        </is>
      </c>
      <c r="E19" s="4" t="inlineStr">
        <is>
          <t xml:space="preserve"> </t>
        </is>
      </c>
    </row>
    <row r="20">
      <c r="A20" s="3" t="inlineStr">
        <is>
          <t>Redeemable Non-Controlling Interests and Non-Controlling Interests</t>
        </is>
      </c>
      <c r="B20" s="4" t="inlineStr">
        <is>
          <t xml:space="preserve"> </t>
        </is>
      </c>
      <c r="C20" s="4" t="inlineStr">
        <is>
          <t xml:space="preserve"> </t>
        </is>
      </c>
      <c r="D20" s="4" t="inlineStr">
        <is>
          <t xml:space="preserve"> </t>
        </is>
      </c>
      <c r="E20" s="4" t="inlineStr">
        <is>
          <t xml:space="preserve"> </t>
        </is>
      </c>
    </row>
    <row r="21">
      <c r="A21" s="4" t="inlineStr">
        <is>
          <t>Spread on variable rate</t>
        </is>
      </c>
      <c r="B21" s="8" t="n">
        <v>0.05</v>
      </c>
      <c r="C21" s="4" t="inlineStr">
        <is>
          <t xml:space="preserve"> </t>
        </is>
      </c>
      <c r="D21" s="4" t="inlineStr">
        <is>
          <t xml:space="preserve"> </t>
        </is>
      </c>
      <c r="E21" s="4" t="inlineStr">
        <is>
          <t xml:space="preserve"> </t>
        </is>
      </c>
    </row>
    <row r="22">
      <c r="A22" s="4" t="inlineStr">
        <is>
          <t>LIBOR | Installment amount due on April 1, 2020</t>
        </is>
      </c>
      <c r="B22" s="4" t="inlineStr">
        <is>
          <t xml:space="preserve"> </t>
        </is>
      </c>
      <c r="C22" s="4" t="inlineStr">
        <is>
          <t xml:space="preserve"> </t>
        </is>
      </c>
      <c r="D22" s="4" t="inlineStr">
        <is>
          <t xml:space="preserve"> </t>
        </is>
      </c>
      <c r="E22" s="4" t="inlineStr">
        <is>
          <t xml:space="preserve"> </t>
        </is>
      </c>
    </row>
    <row r="23">
      <c r="A23" s="3" t="inlineStr">
        <is>
          <t>Redeemable Non-Controlling Interests and Non-Controlling Interests</t>
        </is>
      </c>
      <c r="B23" s="4" t="inlineStr">
        <is>
          <t xml:space="preserve"> </t>
        </is>
      </c>
      <c r="C23" s="4" t="inlineStr">
        <is>
          <t xml:space="preserve"> </t>
        </is>
      </c>
      <c r="D23" s="4" t="inlineStr">
        <is>
          <t xml:space="preserve"> </t>
        </is>
      </c>
      <c r="E23" s="4" t="inlineStr">
        <is>
          <t xml:space="preserve"> </t>
        </is>
      </c>
    </row>
    <row r="24">
      <c r="A24" s="4" t="inlineStr">
        <is>
          <t>Spread on variable rate</t>
        </is>
      </c>
      <c r="B24" s="8" t="n">
        <v>0.05</v>
      </c>
      <c r="C24" s="4" t="inlineStr">
        <is>
          <t xml:space="preserve"> </t>
        </is>
      </c>
      <c r="D24" s="4" t="inlineStr">
        <is>
          <t xml:space="preserve"> </t>
        </is>
      </c>
      <c r="E24" s="4" t="inlineStr">
        <is>
          <t xml:space="preserve"> </t>
        </is>
      </c>
    </row>
    <row r="25">
      <c r="A25" s="4" t="inlineStr">
        <is>
          <t>Former CEO of Automile | Amended and restated repurchase agreement, installments</t>
        </is>
      </c>
      <c r="B25" s="4" t="inlineStr">
        <is>
          <t xml:space="preserve"> </t>
        </is>
      </c>
      <c r="C25" s="4" t="inlineStr">
        <is>
          <t xml:space="preserve"> </t>
        </is>
      </c>
      <c r="D25" s="4" t="inlineStr">
        <is>
          <t xml:space="preserve"> </t>
        </is>
      </c>
      <c r="E25" s="4" t="inlineStr">
        <is>
          <t xml:space="preserve"> </t>
        </is>
      </c>
    </row>
    <row r="26">
      <c r="A26" s="3" t="inlineStr">
        <is>
          <t>Redeemable Non-Controlling Interests and Non-Controlling Interests</t>
        </is>
      </c>
      <c r="B26" s="4" t="inlineStr">
        <is>
          <t xml:space="preserve"> </t>
        </is>
      </c>
      <c r="C26" s="4" t="inlineStr">
        <is>
          <t xml:space="preserve"> </t>
        </is>
      </c>
      <c r="D26" s="4" t="inlineStr">
        <is>
          <t xml:space="preserve"> </t>
        </is>
      </c>
      <c r="E26" s="4" t="inlineStr">
        <is>
          <t xml:space="preserve"> </t>
        </is>
      </c>
    </row>
    <row r="27">
      <c r="A27" s="4" t="inlineStr">
        <is>
          <t>Capital contributions from redeemable non-controlling interests</t>
        </is>
      </c>
      <c r="B27" s="5" t="n">
        <v>23600</v>
      </c>
      <c r="C27" s="4" t="inlineStr">
        <is>
          <t xml:space="preserve"> </t>
        </is>
      </c>
      <c r="D27" s="4" t="inlineStr">
        <is>
          <t xml:space="preserve"> </t>
        </is>
      </c>
      <c r="E27" s="4" t="inlineStr">
        <is>
          <t xml:space="preserve"> </t>
        </is>
      </c>
    </row>
    <row r="28">
      <c r="A28" s="4" t="inlineStr">
        <is>
          <t>Installment amount</t>
        </is>
      </c>
      <c r="B28" s="5" t="n">
        <v>5900</v>
      </c>
      <c r="C28" s="4" t="inlineStr">
        <is>
          <t xml:space="preserve"> </t>
        </is>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deemable Non-Controlling Interests and Non-Controlling Interests - Non-Controlling Interests (Details) - USD ($) $ in Thousands</t>
        </is>
      </c>
      <c r="F1" s="2" t="inlineStr">
        <is>
          <t>12 Months Ended</t>
        </is>
      </c>
    </row>
    <row r="2">
      <c r="B2" s="2" t="inlineStr">
        <is>
          <t>Jan. 05, 2023</t>
        </is>
      </c>
      <c r="C2" s="2" t="inlineStr">
        <is>
          <t>Dec. 27, 2022</t>
        </is>
      </c>
      <c r="D2" s="2" t="inlineStr">
        <is>
          <t>Apr. 26, 2022</t>
        </is>
      </c>
      <c r="E2" s="2" t="inlineStr">
        <is>
          <t>Mar. 08, 2022</t>
        </is>
      </c>
      <c r="F2" s="2" t="inlineStr">
        <is>
          <t>Dec. 31, 2022</t>
        </is>
      </c>
      <c r="G2" s="2" t="inlineStr">
        <is>
          <t>Dec. 31, 2021</t>
        </is>
      </c>
      <c r="H2" s="2" t="inlineStr">
        <is>
          <t>Dec. 31, 2020</t>
        </is>
      </c>
      <c r="I2" s="2" t="inlineStr">
        <is>
          <t>Dec. 28, 2021</t>
        </is>
      </c>
    </row>
    <row r="3">
      <c r="A3" s="3" t="inlineStr">
        <is>
          <t>Redeemable Non-Controlling Interests and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distributed to non-controlling interest</t>
        </is>
      </c>
      <c r="B4" s="4" t="inlineStr">
        <is>
          <t xml:space="preserve"> </t>
        </is>
      </c>
      <c r="C4" s="4" t="inlineStr">
        <is>
          <t xml:space="preserve"> </t>
        </is>
      </c>
      <c r="D4" s="4" t="inlineStr">
        <is>
          <t xml:space="preserve"> </t>
        </is>
      </c>
      <c r="E4" s="4" t="inlineStr">
        <is>
          <t xml:space="preserve"> </t>
        </is>
      </c>
      <c r="F4" s="5" t="n">
        <v>188800</v>
      </c>
      <c r="G4" s="4" t="inlineStr">
        <is>
          <t xml:space="preserve"> </t>
        </is>
      </c>
      <c r="H4" s="4" t="inlineStr">
        <is>
          <t xml:space="preserve"> </t>
        </is>
      </c>
      <c r="I4" s="4" t="inlineStr">
        <is>
          <t xml:space="preserve"> </t>
        </is>
      </c>
    </row>
    <row r="5">
      <c r="A5" s="4" t="inlineStr">
        <is>
          <t>Distribution to partnership</t>
        </is>
      </c>
      <c r="B5" s="4" t="inlineStr">
        <is>
          <t xml:space="preserve"> </t>
        </is>
      </c>
      <c r="C5" s="5" t="n">
        <v>100</v>
      </c>
      <c r="D5" s="4" t="inlineStr">
        <is>
          <t xml:space="preserve"> </t>
        </is>
      </c>
      <c r="E5" s="4" t="inlineStr">
        <is>
          <t xml:space="preserve"> </t>
        </is>
      </c>
      <c r="F5" s="4" t="inlineStr">
        <is>
          <t xml:space="preserve"> </t>
        </is>
      </c>
      <c r="G5" s="5" t="n">
        <v>198676</v>
      </c>
      <c r="H5" s="5" t="n">
        <v>5370</v>
      </c>
      <c r="I5" s="4" t="inlineStr">
        <is>
          <t xml:space="preserve"> </t>
        </is>
      </c>
    </row>
    <row r="6">
      <c r="A6" s="4" t="inlineStr">
        <is>
          <t>Distributions to non-controlling interests that are yet to be paid</t>
        </is>
      </c>
      <c r="B6" s="4" t="inlineStr">
        <is>
          <t xml:space="preserve"> </t>
        </is>
      </c>
      <c r="C6" s="4" t="inlineStr">
        <is>
          <t xml:space="preserve"> </t>
        </is>
      </c>
      <c r="D6" s="4" t="inlineStr">
        <is>
          <t xml:space="preserve"> </t>
        </is>
      </c>
      <c r="E6" s="4" t="inlineStr">
        <is>
          <t xml:space="preserve"> </t>
        </is>
      </c>
      <c r="F6" s="4" t="inlineStr">
        <is>
          <t xml:space="preserve"> </t>
        </is>
      </c>
      <c r="G6" s="5" t="n">
        <v>2200</v>
      </c>
      <c r="H6" s="4" t="inlineStr">
        <is>
          <t xml:space="preserve"> </t>
        </is>
      </c>
      <c r="I6" s="4" t="inlineStr">
        <is>
          <t xml:space="preserve"> </t>
        </is>
      </c>
    </row>
    <row r="7">
      <c r="A7" s="4" t="inlineStr">
        <is>
          <t>Distributions to non-controlling interests</t>
        </is>
      </c>
      <c r="B7" s="4" t="inlineStr">
        <is>
          <t xml:space="preserve"> </t>
        </is>
      </c>
      <c r="C7" s="4" t="inlineStr">
        <is>
          <t xml:space="preserve"> </t>
        </is>
      </c>
      <c r="D7" s="4" t="inlineStr">
        <is>
          <t xml:space="preserve"> </t>
        </is>
      </c>
      <c r="E7" s="4" t="inlineStr">
        <is>
          <t xml:space="preserve"> </t>
        </is>
      </c>
      <c r="F7" s="5" t="n">
        <v>38586</v>
      </c>
      <c r="G7" s="4" t="inlineStr">
        <is>
          <t xml:space="preserve"> </t>
        </is>
      </c>
      <c r="H7" s="4" t="inlineStr">
        <is>
          <t xml:space="preserve"> </t>
        </is>
      </c>
      <c r="I7" s="4" t="inlineStr">
        <is>
          <t xml:space="preserve"> </t>
        </is>
      </c>
    </row>
    <row r="8">
      <c r="A8" s="4" t="inlineStr">
        <is>
          <t>M &amp; T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deemable Non-Controlling Interests and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tribution to partnership</t>
        </is>
      </c>
      <c r="B10" s="4" t="inlineStr">
        <is>
          <t xml:space="preserve"> </t>
        </is>
      </c>
      <c r="C10" s="4" t="inlineStr">
        <is>
          <t xml:space="preserve"> </t>
        </is>
      </c>
      <c r="D10" s="5" t="n">
        <v>30000</v>
      </c>
      <c r="E10" s="5" t="n">
        <v>85000</v>
      </c>
      <c r="F10" s="4" t="inlineStr">
        <is>
          <t xml:space="preserve"> </t>
        </is>
      </c>
      <c r="G10" s="4" t="inlineStr">
        <is>
          <t xml:space="preserve"> </t>
        </is>
      </c>
      <c r="H10" s="4" t="inlineStr">
        <is>
          <t xml:space="preserve"> </t>
        </is>
      </c>
      <c r="I10" s="4" t="inlineStr">
        <is>
          <t xml:space="preserve"> </t>
        </is>
      </c>
    </row>
    <row r="11">
      <c r="A11" s="4" t="inlineStr">
        <is>
          <t>M &amp; T credit agreement | GPB Holdings II,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deemable Non-Controlling Interests and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tributions to non-controlling interests</t>
        </is>
      </c>
      <c r="B13" s="4" t="inlineStr">
        <is>
          <t xml:space="preserve"> </t>
        </is>
      </c>
      <c r="C13" s="4" t="inlineStr">
        <is>
          <t xml:space="preserve"> </t>
        </is>
      </c>
      <c r="D13" s="6" t="n">
        <v>10100</v>
      </c>
      <c r="E13" s="5" t="n">
        <v>28500</v>
      </c>
      <c r="F13" s="4" t="inlineStr">
        <is>
          <t xml:space="preserve"> </t>
        </is>
      </c>
      <c r="G13" s="4" t="inlineStr">
        <is>
          <t xml:space="preserve"> </t>
        </is>
      </c>
      <c r="H13" s="4" t="inlineStr">
        <is>
          <t xml:space="preserve"> </t>
        </is>
      </c>
      <c r="I13" s="4" t="inlineStr">
        <is>
          <t xml:space="preserve"> </t>
        </is>
      </c>
    </row>
    <row r="14">
      <c r="A14" s="4" t="inlineStr">
        <is>
          <t>Entities acquired from Ron Carter Group | GPB Holdings II,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deemable Non-Controlling Interests and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non-controlling interest</t>
        </is>
      </c>
      <c r="B16" s="4" t="inlineStr">
        <is>
          <t xml:space="preserve"> </t>
        </is>
      </c>
      <c r="C16" s="4" t="inlineStr">
        <is>
          <t xml:space="preserve"> </t>
        </is>
      </c>
      <c r="D16" s="4" t="inlineStr">
        <is>
          <t xml:space="preserve"> </t>
        </is>
      </c>
      <c r="E16" s="4" t="inlineStr">
        <is>
          <t xml:space="preserve"> </t>
        </is>
      </c>
      <c r="F16" s="8" t="n">
        <v>0.25</v>
      </c>
      <c r="G16" s="4" t="inlineStr">
        <is>
          <t xml:space="preserve"> </t>
        </is>
      </c>
      <c r="H16" s="4" t="inlineStr">
        <is>
          <t xml:space="preserve"> </t>
        </is>
      </c>
      <c r="I16" s="4" t="inlineStr">
        <is>
          <t xml:space="preserve"> </t>
        </is>
      </c>
    </row>
    <row r="17">
      <c r="A17" s="4" t="inlineStr">
        <is>
          <t>GPB pr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deemable Non-Controlling Interests and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non-controlling interest</t>
        </is>
      </c>
      <c r="B19" s="4" t="inlineStr">
        <is>
          <t xml:space="preserve"> </t>
        </is>
      </c>
      <c r="C19" s="8" t="n">
        <v>0.04</v>
      </c>
      <c r="D19" s="4" t="inlineStr">
        <is>
          <t xml:space="preserve"> </t>
        </is>
      </c>
      <c r="E19" s="7" t="n">
        <v>0.335</v>
      </c>
      <c r="F19" s="7" t="n">
        <v>0.335</v>
      </c>
      <c r="G19" s="4" t="inlineStr">
        <is>
          <t xml:space="preserve"> </t>
        </is>
      </c>
      <c r="H19" s="4" t="inlineStr">
        <is>
          <t xml:space="preserve"> </t>
        </is>
      </c>
      <c r="I19" s="7" t="n">
        <v>0.335</v>
      </c>
    </row>
    <row r="20">
      <c r="A20" s="4" t="inlineStr">
        <is>
          <t>GPB prime | GPB Holdings II, LP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deemable Non-Controlling Interests and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tribution to partnership</t>
        </is>
      </c>
      <c r="B22" s="5" t="n">
        <v>2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tributions to non-controlling interests</t>
        </is>
      </c>
      <c r="B23" s="5" t="n">
        <v>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PB prime | M &amp; T credit agreement | GPB Holdings II,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deemable Non-Controlling Interests and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non-controlling interest</t>
        </is>
      </c>
      <c r="B26" s="4" t="inlineStr">
        <is>
          <t xml:space="preserve"> </t>
        </is>
      </c>
      <c r="C26" s="4" t="inlineStr">
        <is>
          <t xml:space="preserve"> </t>
        </is>
      </c>
      <c r="D26" s="4" t="inlineStr">
        <is>
          <t xml:space="preserve"> </t>
        </is>
      </c>
      <c r="E26" s="7" t="n">
        <v>0.335</v>
      </c>
      <c r="F26" s="4" t="inlineStr">
        <is>
          <t xml:space="preserve"> </t>
        </is>
      </c>
      <c r="G26" s="4" t="inlineStr">
        <is>
          <t xml:space="preserve"> </t>
        </is>
      </c>
      <c r="H26" s="4" t="inlineStr">
        <is>
          <t xml:space="preserve"> </t>
        </is>
      </c>
      <c r="I26" s="4" t="inlineStr">
        <is>
          <t xml:space="preserve"> </t>
        </is>
      </c>
    </row>
    <row r="27">
      <c r="A27" s="4" t="inlineStr">
        <is>
          <t>Distribution to partnership</t>
        </is>
      </c>
      <c r="B27" s="4" t="inlineStr">
        <is>
          <t xml:space="preserve"> </t>
        </is>
      </c>
      <c r="C27" s="4" t="inlineStr">
        <is>
          <t xml:space="preserve"> </t>
        </is>
      </c>
      <c r="D27" s="6" t="n">
        <v>30000</v>
      </c>
      <c r="E27" s="5" t="n">
        <v>85000</v>
      </c>
      <c r="F27" s="4" t="inlineStr">
        <is>
          <t xml:space="preserve"> </t>
        </is>
      </c>
      <c r="G27" s="4" t="inlineStr">
        <is>
          <t xml:space="preserve"> </t>
        </is>
      </c>
      <c r="H27" s="4" t="inlineStr">
        <is>
          <t xml:space="preserve"> </t>
        </is>
      </c>
      <c r="I27" s="4" t="inlineStr">
        <is>
          <t xml:space="preserve"> </t>
        </is>
      </c>
    </row>
    <row r="28">
      <c r="A28" s="4" t="inlineStr">
        <is>
          <t>Distributions to non-controlling interests</t>
        </is>
      </c>
      <c r="B28" s="4" t="inlineStr">
        <is>
          <t xml:space="preserve"> </t>
        </is>
      </c>
      <c r="C28" s="4" t="inlineStr">
        <is>
          <t xml:space="preserve"> </t>
        </is>
      </c>
      <c r="D28" s="5" t="n">
        <v>10100</v>
      </c>
      <c r="E28" s="5" t="n">
        <v>28500</v>
      </c>
      <c r="F28" s="4" t="inlineStr">
        <is>
          <t xml:space="preserve"> </t>
        </is>
      </c>
      <c r="G28" s="4" t="inlineStr">
        <is>
          <t xml:space="preserve"> </t>
        </is>
      </c>
      <c r="H28" s="4" t="inlineStr">
        <is>
          <t xml:space="preserve"> </t>
        </is>
      </c>
      <c r="I28"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rtners' Capital (Details) - USD ($) $ in Millions</t>
        </is>
      </c>
      <c r="B1" s="2" t="inlineStr">
        <is>
          <t>Dec. 31, 2022</t>
        </is>
      </c>
      <c r="C1" s="2" t="inlineStr">
        <is>
          <t>Dec. 31, 2021</t>
        </is>
      </c>
    </row>
    <row r="2">
      <c r="A2" s="3" t="inlineStr">
        <is>
          <t>Partners' Capital</t>
        </is>
      </c>
      <c r="B2" s="4" t="inlineStr">
        <is>
          <t xml:space="preserve"> </t>
        </is>
      </c>
      <c r="C2" s="4" t="inlineStr">
        <is>
          <t xml:space="preserve"> </t>
        </is>
      </c>
    </row>
    <row r="3">
      <c r="A3" s="4" t="inlineStr">
        <is>
          <t>Authorized value</t>
        </is>
      </c>
      <c r="B3" s="5" t="n">
        <v>750</v>
      </c>
      <c r="C3" s="4" t="inlineStr">
        <is>
          <t xml:space="preserve"> </t>
        </is>
      </c>
    </row>
    <row r="4">
      <c r="A4" s="4" t="inlineStr">
        <is>
          <t>Class A Limited Partners</t>
        </is>
      </c>
      <c r="B4" s="4" t="inlineStr">
        <is>
          <t xml:space="preserve"> </t>
        </is>
      </c>
      <c r="C4" s="4" t="inlineStr">
        <is>
          <t xml:space="preserve"> </t>
        </is>
      </c>
    </row>
    <row r="5">
      <c r="A5" s="3" t="inlineStr">
        <is>
          <t>Partners' Capital</t>
        </is>
      </c>
      <c r="B5" s="4" t="inlineStr">
        <is>
          <t xml:space="preserve"> </t>
        </is>
      </c>
      <c r="C5" s="4" t="inlineStr">
        <is>
          <t xml:space="preserve"> </t>
        </is>
      </c>
    </row>
    <row r="6">
      <c r="A6" s="4" t="inlineStr">
        <is>
          <t>Number of units issued</t>
        </is>
      </c>
      <c r="B6" s="11" t="n">
        <v>7884.08</v>
      </c>
      <c r="C6" s="11" t="n">
        <v>7879.94</v>
      </c>
    </row>
    <row r="7">
      <c r="A7" s="4" t="inlineStr">
        <is>
          <t>Number of units outstanding</t>
        </is>
      </c>
      <c r="B7" s="11" t="n">
        <v>7884.08</v>
      </c>
      <c r="C7" s="11" t="n">
        <v>7879.94</v>
      </c>
    </row>
    <row r="8">
      <c r="A8" s="4" t="inlineStr">
        <is>
          <t>Class A-1 Limited Partners</t>
        </is>
      </c>
      <c r="B8" s="4" t="inlineStr">
        <is>
          <t xml:space="preserve"> </t>
        </is>
      </c>
      <c r="C8" s="4" t="inlineStr">
        <is>
          <t xml:space="preserve"> </t>
        </is>
      </c>
    </row>
    <row r="9">
      <c r="A9" s="3" t="inlineStr">
        <is>
          <t>Partners' Capital</t>
        </is>
      </c>
      <c r="B9" s="4" t="inlineStr">
        <is>
          <t xml:space="preserve"> </t>
        </is>
      </c>
      <c r="C9" s="4" t="inlineStr">
        <is>
          <t xml:space="preserve"> </t>
        </is>
      </c>
    </row>
    <row r="10">
      <c r="A10" s="4" t="inlineStr">
        <is>
          <t>Number of units issued</t>
        </is>
      </c>
      <c r="B10" s="11" t="n">
        <v>3543.39</v>
      </c>
      <c r="C10" s="11" t="n">
        <v>3547.51</v>
      </c>
    </row>
    <row r="11">
      <c r="A11" s="4" t="inlineStr">
        <is>
          <t>Number of units outstanding</t>
        </is>
      </c>
      <c r="B11" s="11" t="n">
        <v>3543.39</v>
      </c>
      <c r="C11" s="11" t="n">
        <v>3547.51</v>
      </c>
    </row>
    <row r="12">
      <c r="A12" s="4" t="inlineStr">
        <is>
          <t>Class B Limited Partners</t>
        </is>
      </c>
      <c r="B12" s="4" t="inlineStr">
        <is>
          <t xml:space="preserve"> </t>
        </is>
      </c>
      <c r="C12" s="4" t="inlineStr">
        <is>
          <t xml:space="preserve"> </t>
        </is>
      </c>
    </row>
    <row r="13">
      <c r="A13" s="3" t="inlineStr">
        <is>
          <t>Partners' Capital</t>
        </is>
      </c>
      <c r="B13" s="4" t="inlineStr">
        <is>
          <t xml:space="preserve"> </t>
        </is>
      </c>
      <c r="C13" s="4" t="inlineStr">
        <is>
          <t xml:space="preserve"> </t>
        </is>
      </c>
    </row>
    <row r="14">
      <c r="A14" s="4" t="inlineStr">
        <is>
          <t>Number of units issued</t>
        </is>
      </c>
      <c r="B14" s="11" t="n">
        <v>1504.04</v>
      </c>
      <c r="C14" s="11" t="n">
        <v>1504.04</v>
      </c>
    </row>
    <row r="15">
      <c r="A15" s="4" t="inlineStr">
        <is>
          <t>Number of units outstanding</t>
        </is>
      </c>
      <c r="B15" s="11" t="n">
        <v>1504.04</v>
      </c>
      <c r="C15" s="11" t="n">
        <v>1504.04</v>
      </c>
    </row>
    <row r="16">
      <c r="A16" s="4" t="inlineStr">
        <is>
          <t>Class B-1 Limited Partners</t>
        </is>
      </c>
      <c r="B16" s="4" t="inlineStr">
        <is>
          <t xml:space="preserve"> </t>
        </is>
      </c>
      <c r="C16" s="4" t="inlineStr">
        <is>
          <t xml:space="preserve"> </t>
        </is>
      </c>
    </row>
    <row r="17">
      <c r="A17" s="3" t="inlineStr">
        <is>
          <t>Partners' Capital</t>
        </is>
      </c>
      <c r="B17" s="4" t="inlineStr">
        <is>
          <t xml:space="preserve"> </t>
        </is>
      </c>
      <c r="C17" s="4" t="inlineStr">
        <is>
          <t xml:space="preserve"> </t>
        </is>
      </c>
    </row>
    <row r="18">
      <c r="A18" s="4" t="inlineStr">
        <is>
          <t>Number of units issued</t>
        </is>
      </c>
      <c r="B18" s="11" t="n">
        <v>589.08</v>
      </c>
      <c r="C18" s="11" t="n">
        <v>589.08</v>
      </c>
    </row>
    <row r="19">
      <c r="A19" s="4" t="inlineStr">
        <is>
          <t>Number of units outstanding</t>
        </is>
      </c>
      <c r="B19" s="11" t="n">
        <v>589.08</v>
      </c>
      <c r="C19" s="11" t="n">
        <v>589.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Partners' Capital - Distributions (Details)</t>
        </is>
      </c>
      <c r="C1" s="2" t="inlineStr">
        <is>
          <t>12 Months Ended</t>
        </is>
      </c>
    </row>
    <row r="2">
      <c r="B2" s="2" t="inlineStr">
        <is>
          <t>Dec. 31, 2022 USD ($)</t>
        </is>
      </c>
      <c r="C2" s="2" t="inlineStr">
        <is>
          <t>Dec. 31, 2022 USD ($) shares</t>
        </is>
      </c>
      <c r="D2" s="2" t="inlineStr">
        <is>
          <t>Dec. 31, 2021 USD ($)</t>
        </is>
      </c>
      <c r="E2" s="2" t="inlineStr">
        <is>
          <t>Dec. 31, 2020 USD ($)</t>
        </is>
      </c>
    </row>
    <row r="3">
      <c r="A3" s="3" t="inlineStr">
        <is>
          <t>Partners' Capital</t>
        </is>
      </c>
      <c r="B3" s="4" t="inlineStr">
        <is>
          <t xml:space="preserve"> </t>
        </is>
      </c>
      <c r="C3" s="4" t="inlineStr">
        <is>
          <t xml:space="preserve"> </t>
        </is>
      </c>
      <c r="D3" s="4" t="inlineStr">
        <is>
          <t xml:space="preserve"> </t>
        </is>
      </c>
      <c r="E3" s="4" t="inlineStr">
        <is>
          <t xml:space="preserve"> </t>
        </is>
      </c>
    </row>
    <row r="4">
      <c r="A4" s="4" t="inlineStr">
        <is>
          <t>Gross capital contributions</t>
        </is>
      </c>
      <c r="B4" s="4" t="inlineStr">
        <is>
          <t xml:space="preserve"> </t>
        </is>
      </c>
      <c r="C4" s="4" t="inlineStr">
        <is>
          <t xml:space="preserve"> </t>
        </is>
      </c>
      <c r="D4" s="5" t="n">
        <v>342000</v>
      </c>
      <c r="E4" s="5" t="n">
        <v>345000</v>
      </c>
    </row>
    <row r="5">
      <c r="A5" s="4" t="inlineStr">
        <is>
          <t>Percentage of selling fees</t>
        </is>
      </c>
      <c r="B5" s="4" t="inlineStr">
        <is>
          <t xml:space="preserve"> </t>
        </is>
      </c>
      <c r="C5" s="6" t="n">
        <v>11</v>
      </c>
      <c r="D5" s="4" t="inlineStr">
        <is>
          <t xml:space="preserve"> </t>
        </is>
      </c>
      <c r="E5" s="4" t="inlineStr">
        <is>
          <t xml:space="preserve"> </t>
        </is>
      </c>
    </row>
    <row r="6">
      <c r="A6" s="4" t="inlineStr">
        <is>
          <t>Equaling adjusted unit for selling fees | shares</t>
        </is>
      </c>
      <c r="B6" s="4" t="inlineStr">
        <is>
          <t xml:space="preserve"> </t>
        </is>
      </c>
      <c r="C6" s="6" t="n">
        <v>1</v>
      </c>
      <c r="D6" s="4" t="inlineStr">
        <is>
          <t xml:space="preserve"> </t>
        </is>
      </c>
      <c r="E6" s="4" t="inlineStr">
        <is>
          <t xml:space="preserve"> </t>
        </is>
      </c>
    </row>
    <row r="7">
      <c r="A7" s="4" t="inlineStr">
        <is>
          <t>Percentage of distribution made to partners</t>
        </is>
      </c>
      <c r="B7" s="4" t="inlineStr">
        <is>
          <t xml:space="preserve"> </t>
        </is>
      </c>
      <c r="C7" s="8" t="n">
        <v>0.2</v>
      </c>
      <c r="D7" s="4" t="inlineStr">
        <is>
          <t xml:space="preserve"> </t>
        </is>
      </c>
      <c r="E7" s="4" t="inlineStr">
        <is>
          <t xml:space="preserve"> </t>
        </is>
      </c>
    </row>
    <row r="8">
      <c r="A8" s="4" t="inlineStr">
        <is>
          <t>State tax withholding distributions accrued on behalf of the Limited Partners</t>
        </is>
      </c>
      <c r="B8" s="4" t="inlineStr">
        <is>
          <t xml:space="preserve"> </t>
        </is>
      </c>
      <c r="C8" s="4" t="inlineStr">
        <is>
          <t xml:space="preserve"> </t>
        </is>
      </c>
      <c r="D8" s="5" t="n">
        <v>6865000</v>
      </c>
      <c r="E8" s="4" t="inlineStr">
        <is>
          <t xml:space="preserve"> </t>
        </is>
      </c>
    </row>
    <row r="9">
      <c r="A9" s="4" t="inlineStr">
        <is>
          <t>Limited Partners</t>
        </is>
      </c>
      <c r="B9" s="4" t="inlineStr">
        <is>
          <t xml:space="preserve"> </t>
        </is>
      </c>
      <c r="C9" s="4" t="inlineStr">
        <is>
          <t xml:space="preserve"> </t>
        </is>
      </c>
      <c r="D9" s="4" t="inlineStr">
        <is>
          <t xml:space="preserve"> </t>
        </is>
      </c>
      <c r="E9" s="4" t="inlineStr">
        <is>
          <t xml:space="preserve"> </t>
        </is>
      </c>
    </row>
    <row r="10">
      <c r="A10" s="3" t="inlineStr">
        <is>
          <t>Partners' Capital</t>
        </is>
      </c>
      <c r="B10" s="4" t="inlineStr">
        <is>
          <t xml:space="preserve"> </t>
        </is>
      </c>
      <c r="C10" s="4" t="inlineStr">
        <is>
          <t xml:space="preserve"> </t>
        </is>
      </c>
      <c r="D10" s="4" t="inlineStr">
        <is>
          <t xml:space="preserve"> </t>
        </is>
      </c>
      <c r="E10" s="4" t="inlineStr">
        <is>
          <t xml:space="preserve"> </t>
        </is>
      </c>
    </row>
    <row r="11">
      <c r="A11" s="4" t="inlineStr">
        <is>
          <t>Distributions rate for partners capital</t>
        </is>
      </c>
      <c r="B11" s="4" t="inlineStr">
        <is>
          <t xml:space="preserve"> </t>
        </is>
      </c>
      <c r="C11" s="6" t="n">
        <v>8</v>
      </c>
      <c r="D11" s="4" t="inlineStr">
        <is>
          <t xml:space="preserve"> </t>
        </is>
      </c>
      <c r="E11" s="4" t="inlineStr">
        <is>
          <t xml:space="preserve"> </t>
        </is>
      </c>
    </row>
    <row r="12">
      <c r="A12" s="4" t="inlineStr">
        <is>
          <t>Gross capital contributions</t>
        </is>
      </c>
      <c r="B12" s="4" t="inlineStr">
        <is>
          <t xml:space="preserve"> </t>
        </is>
      </c>
      <c r="C12" s="5" t="n">
        <v>50000</v>
      </c>
      <c r="D12" s="4" t="inlineStr">
        <is>
          <t xml:space="preserve"> </t>
        </is>
      </c>
      <c r="E12" s="4" t="inlineStr">
        <is>
          <t xml:space="preserve"> </t>
        </is>
      </c>
    </row>
    <row r="13">
      <c r="A13" s="4" t="inlineStr">
        <is>
          <t>Percentage of distribution made to partners</t>
        </is>
      </c>
      <c r="B13" s="4" t="inlineStr">
        <is>
          <t xml:space="preserve"> </t>
        </is>
      </c>
      <c r="C13" s="8" t="n">
        <v>0.8</v>
      </c>
      <c r="D13" s="4" t="inlineStr">
        <is>
          <t xml:space="preserve"> </t>
        </is>
      </c>
      <c r="E13" s="4" t="inlineStr">
        <is>
          <t xml:space="preserve"> </t>
        </is>
      </c>
    </row>
    <row r="14">
      <c r="A14" s="4" t="inlineStr">
        <is>
          <t>State tax withholding distributions made</t>
        </is>
      </c>
      <c r="B14" s="5" t="n">
        <v>1400000</v>
      </c>
      <c r="C14" s="5" t="n">
        <v>1400000</v>
      </c>
      <c r="D14" s="4" t="inlineStr">
        <is>
          <t xml:space="preserve"> </t>
        </is>
      </c>
      <c r="E14" s="4" t="inlineStr">
        <is>
          <t xml:space="preserve"> </t>
        </is>
      </c>
    </row>
    <row r="15">
      <c r="A15" s="4" t="inlineStr">
        <is>
          <t>Class A Limited Partners</t>
        </is>
      </c>
      <c r="B15" s="4" t="inlineStr">
        <is>
          <t xml:space="preserve"> </t>
        </is>
      </c>
      <c r="C15" s="4" t="inlineStr">
        <is>
          <t xml:space="preserve"> </t>
        </is>
      </c>
      <c r="D15" s="4" t="inlineStr">
        <is>
          <t xml:space="preserve"> </t>
        </is>
      </c>
      <c r="E15" s="4" t="inlineStr">
        <is>
          <t xml:space="preserve"> </t>
        </is>
      </c>
    </row>
    <row r="16">
      <c r="A16" s="3" t="inlineStr">
        <is>
          <t>Partners' Capital</t>
        </is>
      </c>
      <c r="B16" s="4" t="inlineStr">
        <is>
          <t xml:space="preserve"> </t>
        </is>
      </c>
      <c r="C16" s="4" t="inlineStr">
        <is>
          <t xml:space="preserve"> </t>
        </is>
      </c>
      <c r="D16" s="4" t="inlineStr">
        <is>
          <t xml:space="preserve"> </t>
        </is>
      </c>
      <c r="E16" s="4" t="inlineStr">
        <is>
          <t xml:space="preserve"> </t>
        </is>
      </c>
    </row>
    <row r="17">
      <c r="A17" s="4" t="inlineStr">
        <is>
          <t>Distributions rate for partners capital</t>
        </is>
      </c>
      <c r="B17" s="4" t="inlineStr">
        <is>
          <t xml:space="preserve"> </t>
        </is>
      </c>
      <c r="C17" s="6" t="n">
        <v>8</v>
      </c>
      <c r="D17" s="4" t="inlineStr">
        <is>
          <t xml:space="preserve"> </t>
        </is>
      </c>
      <c r="E17" s="4" t="inlineStr">
        <is>
          <t xml:space="preserve"> </t>
        </is>
      </c>
    </row>
    <row r="18">
      <c r="A18" s="4" t="inlineStr">
        <is>
          <t>Gross capital contributions</t>
        </is>
      </c>
      <c r="B18" s="4" t="inlineStr">
        <is>
          <t xml:space="preserve"> </t>
        </is>
      </c>
      <c r="C18" s="5" t="n">
        <v>50000</v>
      </c>
      <c r="D18" s="4" t="inlineStr">
        <is>
          <t xml:space="preserve"> </t>
        </is>
      </c>
      <c r="E18" s="4" t="inlineStr">
        <is>
          <t xml:space="preserve"> </t>
        </is>
      </c>
    </row>
    <row r="19">
      <c r="A19" s="4" t="inlineStr">
        <is>
          <t>Percentage of selling fees</t>
        </is>
      </c>
      <c r="B19" s="4" t="inlineStr">
        <is>
          <t xml:space="preserve"> </t>
        </is>
      </c>
      <c r="C19" s="6" t="n">
        <v>11</v>
      </c>
      <c r="D19" s="4" t="inlineStr">
        <is>
          <t xml:space="preserve"> </t>
        </is>
      </c>
      <c r="E19" s="4" t="inlineStr">
        <is>
          <t xml:space="preserve"> </t>
        </is>
      </c>
    </row>
    <row r="20">
      <c r="A20" s="4" t="inlineStr">
        <is>
          <t>Net capital contribution</t>
        </is>
      </c>
      <c r="B20" s="4" t="inlineStr">
        <is>
          <t xml:space="preserve"> </t>
        </is>
      </c>
      <c r="C20" s="5" t="n">
        <v>44500</v>
      </c>
      <c r="D20" s="4" t="inlineStr">
        <is>
          <t xml:space="preserve"> </t>
        </is>
      </c>
      <c r="E20" s="4" t="inlineStr">
        <is>
          <t xml:space="preserve"> </t>
        </is>
      </c>
    </row>
    <row r="21">
      <c r="A21" s="4" t="inlineStr">
        <is>
          <t>Yearly distribution</t>
        </is>
      </c>
      <c r="B21" s="4" t="inlineStr">
        <is>
          <t xml:space="preserve"> </t>
        </is>
      </c>
      <c r="C21" s="5" t="n">
        <v>4000</v>
      </c>
      <c r="D21" s="4" t="inlineStr">
        <is>
          <t xml:space="preserve"> </t>
        </is>
      </c>
      <c r="E21" s="4" t="inlineStr">
        <is>
          <t xml:space="preserve"> </t>
        </is>
      </c>
    </row>
    <row r="22">
      <c r="A22" s="4" t="inlineStr">
        <is>
          <t>Class A Limited Partners | Limited Partners</t>
        </is>
      </c>
      <c r="B22" s="4" t="inlineStr">
        <is>
          <t xml:space="preserve"> </t>
        </is>
      </c>
      <c r="C22" s="4" t="inlineStr">
        <is>
          <t xml:space="preserve"> </t>
        </is>
      </c>
      <c r="D22" s="4" t="inlineStr">
        <is>
          <t xml:space="preserve"> </t>
        </is>
      </c>
      <c r="E22" s="4" t="inlineStr">
        <is>
          <t xml:space="preserve"> </t>
        </is>
      </c>
    </row>
    <row r="23">
      <c r="A23" s="3" t="inlineStr">
        <is>
          <t>Partners' Capital</t>
        </is>
      </c>
      <c r="B23" s="4" t="inlineStr">
        <is>
          <t xml:space="preserve"> </t>
        </is>
      </c>
      <c r="C23" s="4" t="inlineStr">
        <is>
          <t xml:space="preserve"> </t>
        </is>
      </c>
      <c r="D23" s="4" t="inlineStr">
        <is>
          <t xml:space="preserve"> </t>
        </is>
      </c>
      <c r="E23" s="4" t="inlineStr">
        <is>
          <t xml:space="preserve"> </t>
        </is>
      </c>
    </row>
    <row r="24">
      <c r="A24" s="4" t="inlineStr">
        <is>
          <t>Percentage in proportion to net capital contributions</t>
        </is>
      </c>
      <c r="B24" s="4" t="inlineStr">
        <is>
          <t xml:space="preserve"> </t>
        </is>
      </c>
      <c r="C24" s="8" t="n">
        <v>1</v>
      </c>
      <c r="D24" s="4" t="inlineStr">
        <is>
          <t xml:space="preserve"> </t>
        </is>
      </c>
      <c r="E24" s="4" t="inlineStr">
        <is>
          <t xml:space="preserve"> </t>
        </is>
      </c>
    </row>
    <row r="25">
      <c r="A25" s="4" t="inlineStr">
        <is>
          <t>Class A-1 Limited Partners</t>
        </is>
      </c>
      <c r="B25" s="4" t="inlineStr">
        <is>
          <t xml:space="preserve"> </t>
        </is>
      </c>
      <c r="C25" s="4" t="inlineStr">
        <is>
          <t xml:space="preserve"> </t>
        </is>
      </c>
      <c r="D25" s="4" t="inlineStr">
        <is>
          <t xml:space="preserve"> </t>
        </is>
      </c>
      <c r="E25" s="4" t="inlineStr">
        <is>
          <t xml:space="preserve"> </t>
        </is>
      </c>
    </row>
    <row r="26">
      <c r="A26" s="3" t="inlineStr">
        <is>
          <t>Partners' Capital</t>
        </is>
      </c>
      <c r="B26" s="4" t="inlineStr">
        <is>
          <t xml:space="preserve"> </t>
        </is>
      </c>
      <c r="C26" s="4" t="inlineStr">
        <is>
          <t xml:space="preserve"> </t>
        </is>
      </c>
      <c r="D26" s="4" t="inlineStr">
        <is>
          <t xml:space="preserve"> </t>
        </is>
      </c>
      <c r="E26" s="4" t="inlineStr">
        <is>
          <t xml:space="preserve"> </t>
        </is>
      </c>
    </row>
    <row r="27">
      <c r="A27" s="4" t="inlineStr">
        <is>
          <t>Distributions rate for partners capital</t>
        </is>
      </c>
      <c r="B27" s="4" t="inlineStr">
        <is>
          <t xml:space="preserve"> </t>
        </is>
      </c>
      <c r="C27" s="6" t="n">
        <v>8</v>
      </c>
      <c r="D27" s="4" t="inlineStr">
        <is>
          <t xml:space="preserve"> </t>
        </is>
      </c>
      <c r="E27" s="4" t="inlineStr">
        <is>
          <t xml:space="preserve"> </t>
        </is>
      </c>
    </row>
    <row r="28">
      <c r="A28" s="4" t="inlineStr">
        <is>
          <t>Class A-1 Limited Partners | Limited Partners</t>
        </is>
      </c>
      <c r="B28" s="4" t="inlineStr">
        <is>
          <t xml:space="preserve"> </t>
        </is>
      </c>
      <c r="C28" s="4" t="inlineStr">
        <is>
          <t xml:space="preserve"> </t>
        </is>
      </c>
      <c r="D28" s="4" t="inlineStr">
        <is>
          <t xml:space="preserve"> </t>
        </is>
      </c>
      <c r="E28" s="4" t="inlineStr">
        <is>
          <t xml:space="preserve"> </t>
        </is>
      </c>
    </row>
    <row r="29">
      <c r="A29" s="3" t="inlineStr">
        <is>
          <t>Partners' Capital</t>
        </is>
      </c>
      <c r="B29" s="4" t="inlineStr">
        <is>
          <t xml:space="preserve"> </t>
        </is>
      </c>
      <c r="C29" s="4" t="inlineStr">
        <is>
          <t xml:space="preserve"> </t>
        </is>
      </c>
      <c r="D29" s="4" t="inlineStr">
        <is>
          <t xml:space="preserve"> </t>
        </is>
      </c>
      <c r="E29" s="4" t="inlineStr">
        <is>
          <t xml:space="preserve"> </t>
        </is>
      </c>
    </row>
    <row r="30">
      <c r="A30" s="4" t="inlineStr">
        <is>
          <t>Percentage in proportion to unreturned capital contributions</t>
        </is>
      </c>
      <c r="B30" s="4" t="inlineStr">
        <is>
          <t xml:space="preserve"> </t>
        </is>
      </c>
      <c r="C30" s="8" t="n">
        <v>1</v>
      </c>
      <c r="D30" s="4" t="inlineStr">
        <is>
          <t xml:space="preserve"> </t>
        </is>
      </c>
      <c r="E30" s="4" t="inlineStr">
        <is>
          <t xml:space="preserve"> </t>
        </is>
      </c>
    </row>
    <row r="31">
      <c r="A31" s="4" t="inlineStr">
        <is>
          <t>Class B Limited Partners</t>
        </is>
      </c>
      <c r="B31" s="4" t="inlineStr">
        <is>
          <t xml:space="preserve"> </t>
        </is>
      </c>
      <c r="C31" s="4" t="inlineStr">
        <is>
          <t xml:space="preserve"> </t>
        </is>
      </c>
      <c r="D31" s="4" t="inlineStr">
        <is>
          <t xml:space="preserve"> </t>
        </is>
      </c>
      <c r="E31" s="4" t="inlineStr">
        <is>
          <t xml:space="preserve"> </t>
        </is>
      </c>
    </row>
    <row r="32">
      <c r="A32" s="3" t="inlineStr">
        <is>
          <t>Partners' Capital</t>
        </is>
      </c>
      <c r="B32" s="4" t="inlineStr">
        <is>
          <t xml:space="preserve"> </t>
        </is>
      </c>
      <c r="C32" s="4" t="inlineStr">
        <is>
          <t xml:space="preserve"> </t>
        </is>
      </c>
      <c r="D32" s="4" t="inlineStr">
        <is>
          <t xml:space="preserve"> </t>
        </is>
      </c>
      <c r="E32" s="4" t="inlineStr">
        <is>
          <t xml:space="preserve"> </t>
        </is>
      </c>
    </row>
    <row r="33">
      <c r="A33" s="4" t="inlineStr">
        <is>
          <t>Distributions rate for partners capital</t>
        </is>
      </c>
      <c r="B33" s="4" t="inlineStr">
        <is>
          <t xml:space="preserve"> </t>
        </is>
      </c>
      <c r="C33" s="10" t="n">
        <v>8.699999999999999</v>
      </c>
      <c r="D33" s="4" t="inlineStr">
        <is>
          <t xml:space="preserve"> </t>
        </is>
      </c>
      <c r="E33" s="4" t="inlineStr">
        <is>
          <t xml:space="preserve"> </t>
        </is>
      </c>
    </row>
    <row r="34">
      <c r="A34" s="4" t="inlineStr">
        <is>
          <t>Class B Limited Partners | Limited Partners</t>
        </is>
      </c>
      <c r="B34" s="4" t="inlineStr">
        <is>
          <t xml:space="preserve"> </t>
        </is>
      </c>
      <c r="C34" s="4" t="inlineStr">
        <is>
          <t xml:space="preserve"> </t>
        </is>
      </c>
      <c r="D34" s="4" t="inlineStr">
        <is>
          <t xml:space="preserve"> </t>
        </is>
      </c>
      <c r="E34" s="4" t="inlineStr">
        <is>
          <t xml:space="preserve"> </t>
        </is>
      </c>
    </row>
    <row r="35">
      <c r="A35" s="3" t="inlineStr">
        <is>
          <t>Partners' Capital</t>
        </is>
      </c>
      <c r="B35" s="4" t="inlineStr">
        <is>
          <t xml:space="preserve"> </t>
        </is>
      </c>
      <c r="C35" s="4" t="inlineStr">
        <is>
          <t xml:space="preserve"> </t>
        </is>
      </c>
      <c r="D35" s="4" t="inlineStr">
        <is>
          <t xml:space="preserve"> </t>
        </is>
      </c>
      <c r="E35" s="4" t="inlineStr">
        <is>
          <t xml:space="preserve"> </t>
        </is>
      </c>
    </row>
    <row r="36">
      <c r="A36" s="4" t="inlineStr">
        <is>
          <t>Percentage in proportion to accrued preferred returns</t>
        </is>
      </c>
      <c r="B36" s="4" t="inlineStr">
        <is>
          <t xml:space="preserve"> </t>
        </is>
      </c>
      <c r="C36" s="8" t="n">
        <v>1</v>
      </c>
      <c r="D36" s="4" t="inlineStr">
        <is>
          <t xml:space="preserve"> </t>
        </is>
      </c>
      <c r="E36" s="4" t="inlineStr">
        <is>
          <t xml:space="preserve"> </t>
        </is>
      </c>
    </row>
    <row r="37">
      <c r="A37" s="4" t="inlineStr">
        <is>
          <t>Class B-1 Limited Partners</t>
        </is>
      </c>
      <c r="B37" s="4" t="inlineStr">
        <is>
          <t xml:space="preserve"> </t>
        </is>
      </c>
      <c r="C37" s="4" t="inlineStr">
        <is>
          <t xml:space="preserve"> </t>
        </is>
      </c>
      <c r="D37" s="4" t="inlineStr">
        <is>
          <t xml:space="preserve"> </t>
        </is>
      </c>
      <c r="E37" s="4" t="inlineStr">
        <is>
          <t xml:space="preserve"> </t>
        </is>
      </c>
    </row>
    <row r="38">
      <c r="A38" s="3" t="inlineStr">
        <is>
          <t>Partners' Capital</t>
        </is>
      </c>
      <c r="B38" s="4" t="inlineStr">
        <is>
          <t xml:space="preserve"> </t>
        </is>
      </c>
      <c r="C38" s="4" t="inlineStr">
        <is>
          <t xml:space="preserve"> </t>
        </is>
      </c>
      <c r="D38" s="4" t="inlineStr">
        <is>
          <t xml:space="preserve"> </t>
        </is>
      </c>
      <c r="E38" s="4" t="inlineStr">
        <is>
          <t xml:space="preserve"> </t>
        </is>
      </c>
    </row>
    <row r="39">
      <c r="A39" s="4" t="inlineStr">
        <is>
          <t>Distributions rate for partners capital</t>
        </is>
      </c>
      <c r="B39" s="4" t="inlineStr">
        <is>
          <t xml:space="preserve"> </t>
        </is>
      </c>
      <c r="C39" s="10" t="n">
        <v>8.699999999999999</v>
      </c>
      <c r="D39" s="4" t="inlineStr">
        <is>
          <t xml:space="preserve"> </t>
        </is>
      </c>
      <c r="E39" s="4" t="inlineStr">
        <is>
          <t xml:space="preserve"> </t>
        </is>
      </c>
    </row>
    <row r="40">
      <c r="A40" s="4" t="inlineStr">
        <is>
          <t>Class B-1 Limited Partners | Limited Partners</t>
        </is>
      </c>
      <c r="B40" s="4" t="inlineStr">
        <is>
          <t xml:space="preserve"> </t>
        </is>
      </c>
      <c r="C40" s="4" t="inlineStr">
        <is>
          <t xml:space="preserve"> </t>
        </is>
      </c>
      <c r="D40" s="4" t="inlineStr">
        <is>
          <t xml:space="preserve"> </t>
        </is>
      </c>
      <c r="E40" s="4" t="inlineStr">
        <is>
          <t xml:space="preserve"> </t>
        </is>
      </c>
    </row>
    <row r="41">
      <c r="A41" s="3" t="inlineStr">
        <is>
          <t>Partners' Capital</t>
        </is>
      </c>
      <c r="B41" s="4" t="inlineStr">
        <is>
          <t xml:space="preserve"> </t>
        </is>
      </c>
      <c r="C41" s="4" t="inlineStr">
        <is>
          <t xml:space="preserve"> </t>
        </is>
      </c>
      <c r="D41" s="4" t="inlineStr">
        <is>
          <t xml:space="preserve"> </t>
        </is>
      </c>
      <c r="E41" s="4" t="inlineStr">
        <is>
          <t xml:space="preserve"> </t>
        </is>
      </c>
    </row>
    <row r="42">
      <c r="A42" s="4" t="inlineStr">
        <is>
          <t>Percentage of sum of all amounts distributed to calculate cumulative distributions of Special LP</t>
        </is>
      </c>
      <c r="B42" s="4" t="inlineStr">
        <is>
          <t xml:space="preserve"> </t>
        </is>
      </c>
      <c r="C42" s="8" t="n">
        <v>1</v>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Partners' Capital - Redemptions (Details)</t>
        </is>
      </c>
      <c r="B1" s="2" t="inlineStr">
        <is>
          <t>12 Months Ended</t>
        </is>
      </c>
    </row>
    <row r="2">
      <c r="B2" s="2" t="inlineStr">
        <is>
          <t>Dec. 31, 2022</t>
        </is>
      </c>
    </row>
    <row r="3">
      <c r="A3" s="3" t="inlineStr">
        <is>
          <t>Partners' Capital</t>
        </is>
      </c>
      <c r="B3" s="4" t="inlineStr">
        <is>
          <t xml:space="preserve"> </t>
        </is>
      </c>
    </row>
    <row r="4">
      <c r="A4" s="4" t="inlineStr">
        <is>
          <t>Threshold holding term to request for repurchase</t>
        </is>
      </c>
      <c r="B4" s="4" t="inlineStr">
        <is>
          <t>1 year</t>
        </is>
      </c>
    </row>
    <row r="5">
      <c r="A5" s="4" t="inlineStr">
        <is>
          <t>Maximum redemption percentage during any 12-month</t>
        </is>
      </c>
      <c r="B5" s="8" t="n">
        <v>0.1</v>
      </c>
    </row>
    <row r="6">
      <c r="A6" s="4" t="inlineStr">
        <is>
          <t>Threshold term for redemption of 10%</t>
        </is>
      </c>
      <c r="B6" s="4" t="inlineStr">
        <is>
          <t>12 months</t>
        </is>
      </c>
    </row>
    <row r="7">
      <c r="A7" s="4" t="inlineStr">
        <is>
          <t>Threshold written notice period for redemption of units</t>
        </is>
      </c>
      <c r="B7" s="4" t="inlineStr">
        <is>
          <t>60 days</t>
        </is>
      </c>
    </row>
    <row r="8">
      <c r="A8" s="4" t="inlineStr">
        <is>
          <t>Redemption price as percentage of net asset value</t>
        </is>
      </c>
      <c r="B8" s="8" t="n">
        <v>0.97</v>
      </c>
    </row>
    <row r="9">
      <c r="A9" s="4" t="inlineStr">
        <is>
          <t>Cash available for redemptions as percentage of operating cash flow from previous fiscal year</t>
        </is>
      </c>
      <c r="B9" s="8"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32" customWidth="1" min="6" max="6"/>
    <col width="22" customWidth="1" min="7" max="7"/>
  </cols>
  <sheetData>
    <row r="1">
      <c r="A1" s="1" t="inlineStr">
        <is>
          <t>Related Party Transactions (Details) $ in Thousands</t>
        </is>
      </c>
      <c r="B1" s="2" t="inlineStr">
        <is>
          <t>12 Months Ended</t>
        </is>
      </c>
    </row>
    <row r="2">
      <c r="B2" s="2" t="inlineStr">
        <is>
          <t>Dec. 31, 2022 USD ($)</t>
        </is>
      </c>
      <c r="C2" s="2" t="inlineStr">
        <is>
          <t>Dec. 31, 2021 USD ($)</t>
        </is>
      </c>
      <c r="D2" s="2" t="inlineStr">
        <is>
          <t>Dec. 31, 2020 USD ($)</t>
        </is>
      </c>
      <c r="E2" s="2" t="inlineStr">
        <is>
          <t>Dec. 31, 2019 USD ($) agreement</t>
        </is>
      </c>
      <c r="F2" s="2" t="inlineStr">
        <is>
          <t>Dec. 31, 2017 USD ($) agreement</t>
        </is>
      </c>
      <c r="G2" s="2" t="inlineStr">
        <is>
          <t>Jun. 30,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mbursement paid due to related parties</t>
        </is>
      </c>
      <c r="B4" s="5" t="n">
        <v>69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 to related parties</t>
        </is>
      </c>
      <c r="B5" s="4" t="inlineStr">
        <is>
          <t xml:space="preserve"> </t>
        </is>
      </c>
      <c r="C5" s="5" t="n">
        <v>2906</v>
      </c>
      <c r="D5" s="5" t="n">
        <v>5894</v>
      </c>
      <c r="E5" s="4" t="inlineStr">
        <is>
          <t xml:space="preserve"> </t>
        </is>
      </c>
      <c r="F5" s="4" t="inlineStr">
        <is>
          <t xml:space="preserve"> </t>
        </is>
      </c>
      <c r="G5" s="4" t="inlineStr">
        <is>
          <t xml:space="preserve"> </t>
        </is>
      </c>
    </row>
    <row r="6">
      <c r="A6" s="4" t="inlineStr">
        <is>
          <t>Amortization of debt issuance costs</t>
        </is>
      </c>
      <c r="B6" s="4" t="inlineStr">
        <is>
          <t xml:space="preserve"> </t>
        </is>
      </c>
      <c r="C6" s="6" t="n">
        <v>3493</v>
      </c>
      <c r="D6" s="6" t="n">
        <v>1010</v>
      </c>
      <c r="E6" s="4" t="inlineStr">
        <is>
          <t xml:space="preserve"> </t>
        </is>
      </c>
      <c r="F6" s="4" t="inlineStr">
        <is>
          <t xml:space="preserve"> </t>
        </is>
      </c>
      <c r="G6" s="4" t="inlineStr">
        <is>
          <t xml:space="preserve"> </t>
        </is>
      </c>
    </row>
    <row r="7">
      <c r="A7" s="4" t="inlineStr">
        <is>
          <t>AISF Note 5 and AISF Note 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7" t="n">
        <v>0.1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nagerial Assistanc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management assistance fees payable in advance for class A and B units</t>
        </is>
      </c>
      <c r="B12" s="8"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management assistance fees payable in advance for Class A1 and B1 Units</t>
        </is>
      </c>
      <c r="B13" s="7" t="n">
        <v>0.01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expenses</t>
        </is>
      </c>
      <c r="B14" s="4" t="inlineStr">
        <is>
          <t xml:space="preserve"> </t>
        </is>
      </c>
      <c r="C14" s="6" t="n">
        <v>12200</v>
      </c>
      <c r="D14" s="6" t="n">
        <v>12900</v>
      </c>
      <c r="E14" s="4" t="inlineStr">
        <is>
          <t xml:space="preserve"> </t>
        </is>
      </c>
      <c r="F14" s="4" t="inlineStr">
        <is>
          <t xml:space="preserve"> </t>
        </is>
      </c>
      <c r="G14" s="4" t="inlineStr">
        <is>
          <t xml:space="preserve"> </t>
        </is>
      </c>
    </row>
    <row r="15">
      <c r="A15" s="4" t="inlineStr">
        <is>
          <t>Managerial Assistance fees expected to be incurred</t>
        </is>
      </c>
      <c r="B15" s="5" t="n">
        <v>10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from partnership</t>
        </is>
      </c>
      <c r="B16" s="6" t="n">
        <v>8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tnership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expenses</t>
        </is>
      </c>
      <c r="B19" s="4" t="inlineStr">
        <is>
          <t xml:space="preserve"> </t>
        </is>
      </c>
      <c r="C19" s="6" t="n">
        <v>6000</v>
      </c>
      <c r="D19" s="6" t="n">
        <v>1800</v>
      </c>
      <c r="E19" s="4" t="inlineStr">
        <is>
          <t xml:space="preserve"> </t>
        </is>
      </c>
      <c r="F19" s="4" t="inlineStr">
        <is>
          <t xml:space="preserve"> </t>
        </is>
      </c>
      <c r="G19" s="4" t="inlineStr">
        <is>
          <t xml:space="preserve"> </t>
        </is>
      </c>
    </row>
    <row r="20">
      <c r="A20" s="4" t="inlineStr">
        <is>
          <t>Unpaid reimbursement recorded as due to related parties</t>
        </is>
      </c>
      <c r="B20" s="5" t="n">
        <v>100</v>
      </c>
      <c r="C20" s="6" t="n">
        <v>600</v>
      </c>
      <c r="D20" s="4" t="inlineStr">
        <is>
          <t xml:space="preserve"> </t>
        </is>
      </c>
      <c r="E20" s="4" t="inlineStr">
        <is>
          <t xml:space="preserve"> </t>
        </is>
      </c>
      <c r="F20" s="4" t="inlineStr">
        <is>
          <t xml:space="preserve"> </t>
        </is>
      </c>
      <c r="G20" s="4" t="inlineStr">
        <is>
          <t xml:space="preserve"> </t>
        </is>
      </c>
    </row>
    <row r="21">
      <c r="A21" s="4" t="inlineStr">
        <is>
          <t>Selling, general and administrative expenses</t>
        </is>
      </c>
      <c r="B21" s="4" t="inlineStr">
        <is>
          <t xml:space="preserve"> </t>
        </is>
      </c>
      <c r="C21" s="6" t="n">
        <v>1200</v>
      </c>
      <c r="D21" s="4" t="inlineStr">
        <is>
          <t xml:space="preserve"> </t>
        </is>
      </c>
      <c r="E21" s="4" t="inlineStr">
        <is>
          <t xml:space="preserve"> </t>
        </is>
      </c>
      <c r="F21" s="4" t="inlineStr">
        <is>
          <t xml:space="preserve"> </t>
        </is>
      </c>
      <c r="G21" s="4" t="inlineStr">
        <is>
          <t xml:space="preserve"> </t>
        </is>
      </c>
    </row>
    <row r="22">
      <c r="A22" s="4" t="inlineStr">
        <is>
          <t>Notes payable to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turity term of AISF note</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7" t="n">
        <v>0.0874999999999999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expense to related parties</t>
        </is>
      </c>
      <c r="B26" s="4" t="inlineStr">
        <is>
          <t xml:space="preserve"> </t>
        </is>
      </c>
      <c r="C26" s="6" t="n">
        <v>1400</v>
      </c>
      <c r="D26" s="6" t="n">
        <v>3300</v>
      </c>
      <c r="E26" s="4" t="inlineStr">
        <is>
          <t xml:space="preserve"> </t>
        </is>
      </c>
      <c r="F26" s="4" t="inlineStr">
        <is>
          <t xml:space="preserve"> </t>
        </is>
      </c>
      <c r="G26" s="4" t="inlineStr">
        <is>
          <t xml:space="preserve"> </t>
        </is>
      </c>
    </row>
    <row r="27">
      <c r="A27" s="4" t="inlineStr">
        <is>
          <t>Amortization of debt issuance costs</t>
        </is>
      </c>
      <c r="B27" s="4" t="inlineStr">
        <is>
          <t xml:space="preserve"> </t>
        </is>
      </c>
      <c r="C27" s="6" t="n">
        <v>500</v>
      </c>
      <c r="D27" s="5" t="n">
        <v>1800</v>
      </c>
      <c r="E27" s="4" t="inlineStr">
        <is>
          <t xml:space="preserve"> </t>
        </is>
      </c>
      <c r="F27" s="4" t="inlineStr">
        <is>
          <t xml:space="preserve"> </t>
        </is>
      </c>
      <c r="G27" s="4" t="inlineStr">
        <is>
          <t xml:space="preserve"> </t>
        </is>
      </c>
    </row>
    <row r="28">
      <c r="A28" s="4" t="inlineStr">
        <is>
          <t>Accrued interest payable to related party</t>
        </is>
      </c>
      <c r="B28" s="5" t="n">
        <v>2700</v>
      </c>
      <c r="C28" s="5" t="n">
        <v>1800</v>
      </c>
      <c r="D28" s="4" t="inlineStr">
        <is>
          <t xml:space="preserve"> </t>
        </is>
      </c>
      <c r="E28" s="4" t="inlineStr">
        <is>
          <t xml:space="preserve"> </t>
        </is>
      </c>
      <c r="F28" s="4" t="inlineStr">
        <is>
          <t xml:space="preserve"> </t>
        </is>
      </c>
      <c r="G28" s="4" t="inlineStr">
        <is>
          <t xml:space="preserve"> </t>
        </is>
      </c>
    </row>
    <row r="29">
      <c r="A29" s="4" t="inlineStr">
        <is>
          <t>Notes payable to related parties | GPB Borrower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loan agreements entered | agreement</t>
        </is>
      </c>
      <c r="B31" s="4" t="inlineStr">
        <is>
          <t xml:space="preserve"> </t>
        </is>
      </c>
      <c r="C31" s="4" t="inlineStr">
        <is>
          <t xml:space="preserve"> </t>
        </is>
      </c>
      <c r="D31" s="4" t="inlineStr">
        <is>
          <t xml:space="preserve"> </t>
        </is>
      </c>
      <c r="E31" s="6" t="n">
        <v>1</v>
      </c>
      <c r="F31" s="4" t="inlineStr">
        <is>
          <t xml:space="preserve"> </t>
        </is>
      </c>
      <c r="G31" s="4" t="inlineStr">
        <is>
          <t xml:space="preserve"> </t>
        </is>
      </c>
    </row>
    <row r="32">
      <c r="A32" s="4" t="inlineStr">
        <is>
          <t>Face value</t>
        </is>
      </c>
      <c r="B32" s="4" t="inlineStr">
        <is>
          <t xml:space="preserve"> </t>
        </is>
      </c>
      <c r="C32" s="4" t="inlineStr">
        <is>
          <t xml:space="preserve"> </t>
        </is>
      </c>
      <c r="D32" s="4" t="inlineStr">
        <is>
          <t xml:space="preserve"> </t>
        </is>
      </c>
      <c r="E32" s="5" t="n">
        <v>3300</v>
      </c>
      <c r="F32" s="4" t="inlineStr">
        <is>
          <t xml:space="preserve"> </t>
        </is>
      </c>
      <c r="G32" s="4" t="inlineStr">
        <is>
          <t xml:space="preserve"> </t>
        </is>
      </c>
    </row>
    <row r="33">
      <c r="A33" s="4" t="inlineStr">
        <is>
          <t>Debt issuance costs</t>
        </is>
      </c>
      <c r="B33" s="4" t="inlineStr">
        <is>
          <t xml:space="preserve"> </t>
        </is>
      </c>
      <c r="C33" s="4" t="inlineStr">
        <is>
          <t xml:space="preserve"> </t>
        </is>
      </c>
      <c r="D33" s="4" t="inlineStr">
        <is>
          <t xml:space="preserve"> </t>
        </is>
      </c>
      <c r="E33" s="5" t="n">
        <v>600</v>
      </c>
      <c r="F33" s="4" t="inlineStr">
        <is>
          <t xml:space="preserve"> </t>
        </is>
      </c>
      <c r="G33" s="4" t="inlineStr">
        <is>
          <t xml:space="preserve"> </t>
        </is>
      </c>
    </row>
    <row r="34">
      <c r="A34" s="4" t="inlineStr">
        <is>
          <t>Notes payable to related parties | AISF Note 2, AISF Note 3 and AISF Note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loan agreements entered | agreement</t>
        </is>
      </c>
      <c r="B36" s="4" t="inlineStr">
        <is>
          <t xml:space="preserve"> </t>
        </is>
      </c>
      <c r="C36" s="4" t="inlineStr">
        <is>
          <t xml:space="preserve"> </t>
        </is>
      </c>
      <c r="D36" s="4" t="inlineStr">
        <is>
          <t xml:space="preserve"> </t>
        </is>
      </c>
      <c r="E36" s="4" t="inlineStr">
        <is>
          <t xml:space="preserve"> </t>
        </is>
      </c>
      <c r="F36" s="6" t="n">
        <v>2</v>
      </c>
      <c r="G36" s="4" t="inlineStr">
        <is>
          <t xml:space="preserve"> </t>
        </is>
      </c>
    </row>
    <row r="37">
      <c r="A37" s="4" t="inlineStr">
        <is>
          <t>Face value</t>
        </is>
      </c>
      <c r="B37" s="4" t="inlineStr">
        <is>
          <t xml:space="preserve"> </t>
        </is>
      </c>
      <c r="C37" s="4" t="inlineStr">
        <is>
          <t xml:space="preserve"> </t>
        </is>
      </c>
      <c r="D37" s="4" t="inlineStr">
        <is>
          <t xml:space="preserve"> </t>
        </is>
      </c>
      <c r="E37" s="4" t="inlineStr">
        <is>
          <t xml:space="preserve"> </t>
        </is>
      </c>
      <c r="F37" s="5" t="n">
        <v>11800</v>
      </c>
      <c r="G37" s="4" t="inlineStr">
        <is>
          <t xml:space="preserve"> </t>
        </is>
      </c>
    </row>
    <row r="38">
      <c r="A38" s="4" t="inlineStr">
        <is>
          <t>Debt issuance costs</t>
        </is>
      </c>
      <c r="B38" s="4" t="inlineStr">
        <is>
          <t xml:space="preserve"> </t>
        </is>
      </c>
      <c r="C38" s="4" t="inlineStr">
        <is>
          <t xml:space="preserve"> </t>
        </is>
      </c>
      <c r="D38" s="4" t="inlineStr">
        <is>
          <t xml:space="preserve"> </t>
        </is>
      </c>
      <c r="E38" s="4" t="inlineStr">
        <is>
          <t xml:space="preserve"> </t>
        </is>
      </c>
      <c r="F38" s="5" t="n">
        <v>2000</v>
      </c>
      <c r="G38" s="4" t="inlineStr">
        <is>
          <t xml:space="preserve"> </t>
        </is>
      </c>
    </row>
    <row r="39">
      <c r="A39" s="4" t="inlineStr">
        <is>
          <t>Notes payable to related parties | AISF Note 5, AISF Note 6 and AISF Note 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rued interest payable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5" t="n">
        <v>800</v>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notes payable (Details) - USD ($) $ in Thousands</t>
        </is>
      </c>
      <c r="B1" s="2" t="inlineStr">
        <is>
          <t>Apr. 24, 2023</t>
        </is>
      </c>
      <c r="C1" s="2" t="inlineStr">
        <is>
          <t>Dec. 31, 2022</t>
        </is>
      </c>
      <c r="D1" s="2" t="inlineStr">
        <is>
          <t>Dec. 31, 2021</t>
        </is>
      </c>
    </row>
    <row r="2">
      <c r="A2" s="3" t="inlineStr">
        <is>
          <t>Related Party Transactions</t>
        </is>
      </c>
      <c r="B2" s="4" t="inlineStr">
        <is>
          <t xml:space="preserve"> </t>
        </is>
      </c>
      <c r="C2" s="4" t="inlineStr">
        <is>
          <t xml:space="preserve"> </t>
        </is>
      </c>
      <c r="D2" s="4" t="inlineStr">
        <is>
          <t xml:space="preserve"> </t>
        </is>
      </c>
    </row>
    <row r="3">
      <c r="A3" s="4" t="inlineStr">
        <is>
          <t>Total</t>
        </is>
      </c>
      <c r="B3" s="4" t="inlineStr">
        <is>
          <t xml:space="preserve"> </t>
        </is>
      </c>
      <c r="C3" s="5" t="n">
        <v>15031</v>
      </c>
      <c r="D3" s="5" t="n">
        <v>14785</v>
      </c>
    </row>
    <row r="4">
      <c r="A4" s="4" t="inlineStr">
        <is>
          <t>Add: accrued interest in liquidation</t>
        </is>
      </c>
      <c r="B4" s="4" t="inlineStr">
        <is>
          <t xml:space="preserve"> </t>
        </is>
      </c>
      <c r="C4" s="6" t="n">
        <v>2651</v>
      </c>
      <c r="D4" s="6" t="n">
        <v>1850</v>
      </c>
    </row>
    <row r="5">
      <c r="A5" s="4" t="inlineStr">
        <is>
          <t>Total notes payable - related party</t>
        </is>
      </c>
      <c r="B5" s="4" t="inlineStr">
        <is>
          <t xml:space="preserve"> </t>
        </is>
      </c>
      <c r="C5" s="6" t="n">
        <v>17682</v>
      </c>
      <c r="D5" s="6" t="n">
        <v>16635</v>
      </c>
    </row>
    <row r="6">
      <c r="A6" s="4" t="inlineStr">
        <is>
          <t>AISF Note 5</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Face value</t>
        </is>
      </c>
      <c r="B8" s="4" t="inlineStr">
        <is>
          <t xml:space="preserve"> </t>
        </is>
      </c>
      <c r="C8" s="6" t="n">
        <v>6556</v>
      </c>
      <c r="D8" s="6" t="n">
        <v>6556</v>
      </c>
    </row>
    <row r="9">
      <c r="A9" s="4" t="inlineStr">
        <is>
          <t>AISF Note 6</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Face value</t>
        </is>
      </c>
      <c r="B11" s="4" t="inlineStr">
        <is>
          <t xml:space="preserve"> </t>
        </is>
      </c>
      <c r="C11" s="6" t="n">
        <v>5203</v>
      </c>
      <c r="D11" s="6" t="n">
        <v>5203</v>
      </c>
    </row>
    <row r="12">
      <c r="A12" s="4" t="inlineStr">
        <is>
          <t>AISF Note 7</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Face value</t>
        </is>
      </c>
      <c r="B14" s="5" t="n">
        <v>3272</v>
      </c>
      <c r="C14" s="5" t="n">
        <v>3272</v>
      </c>
      <c r="D14" s="5" t="n">
        <v>30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Other related party transactions (Details) $ in Millions</t>
        </is>
      </c>
      <c r="B1" s="2" t="inlineStr">
        <is>
          <t>1 Months Ended</t>
        </is>
      </c>
      <c r="C1" s="2" t="inlineStr">
        <is>
          <t>12 Months Ended</t>
        </is>
      </c>
    </row>
    <row r="2">
      <c r="B2" s="2" t="inlineStr">
        <is>
          <t>Oct. 31, 2020 USD ($)</t>
        </is>
      </c>
      <c r="C2" s="2" t="inlineStr">
        <is>
          <t>Dec. 31, 2022 USD ($)</t>
        </is>
      </c>
      <c r="D2" s="2" t="inlineStr">
        <is>
          <t>Dec. 31, 2021 USD ($)</t>
        </is>
      </c>
      <c r="E2" s="2" t="inlineStr">
        <is>
          <t>Dec. 31,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4" t="inlineStr">
        <is>
          <t xml:space="preserve"> </t>
        </is>
      </c>
      <c r="D4" s="4" t="inlineStr">
        <is>
          <t xml:space="preserve"> </t>
        </is>
      </c>
      <c r="E4" s="9" t="n">
        <v>1.2</v>
      </c>
    </row>
    <row r="5">
      <c r="A5" s="4" t="inlineStr">
        <is>
          <t>Liquidation basis of accounting</t>
        </is>
      </c>
      <c r="B5" s="4" t="inlineStr">
        <is>
          <t xml:space="preserve"> </t>
        </is>
      </c>
      <c r="C5" s="4" t="inlineStr">
        <is>
          <t>true</t>
        </is>
      </c>
      <c r="D5" s="4" t="inlineStr">
        <is>
          <t xml:space="preserve"> </t>
        </is>
      </c>
      <c r="E5" s="4" t="inlineStr">
        <is>
          <t xml:space="preserve"> </t>
        </is>
      </c>
    </row>
    <row r="6">
      <c r="A6" s="4" t="inlineStr">
        <is>
          <t>Operation service fee expected to be incurred</t>
        </is>
      </c>
      <c r="B6" s="4" t="inlineStr">
        <is>
          <t xml:space="preserve"> </t>
        </is>
      </c>
      <c r="C6" s="9" t="n">
        <v>1.1</v>
      </c>
      <c r="D6" s="4" t="inlineStr">
        <is>
          <t xml:space="preserve"> </t>
        </is>
      </c>
      <c r="E6" s="4" t="inlineStr">
        <is>
          <t xml:space="preserve"> </t>
        </is>
      </c>
    </row>
    <row r="7">
      <c r="A7" s="4" t="inlineStr">
        <is>
          <t>Other related party transaction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Operation service provider fee</t>
        </is>
      </c>
      <c r="B9" s="4" t="inlineStr">
        <is>
          <t xml:space="preserve"> </t>
        </is>
      </c>
      <c r="C9" s="4" t="inlineStr">
        <is>
          <t xml:space="preserve"> </t>
        </is>
      </c>
      <c r="D9" s="9" t="n">
        <v>3.6</v>
      </c>
      <c r="E9" s="10" t="n">
        <v>1.5</v>
      </c>
    </row>
    <row r="10">
      <c r="A10" s="4" t="inlineStr">
        <is>
          <t>GPB Holdings</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Due from affiliate companies</t>
        </is>
      </c>
      <c r="B12" s="4" t="inlineStr">
        <is>
          <t xml:space="preserve"> </t>
        </is>
      </c>
      <c r="C12" s="4" t="inlineStr">
        <is>
          <t xml:space="preserve"> </t>
        </is>
      </c>
      <c r="D12" s="4" t="inlineStr">
        <is>
          <t xml:space="preserve"> </t>
        </is>
      </c>
      <c r="E12" s="10" t="n">
        <v>1.6</v>
      </c>
    </row>
    <row r="13">
      <c r="A13" s="4" t="inlineStr">
        <is>
          <t>GPB Holdings | Other related party transactions</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Amount of vehicles purchased from related party</t>
        </is>
      </c>
      <c r="B15" s="4" t="inlineStr">
        <is>
          <t xml:space="preserve"> </t>
        </is>
      </c>
      <c r="C15" s="6" t="n">
        <v>0</v>
      </c>
      <c r="D15" s="6" t="n">
        <v>0</v>
      </c>
      <c r="E15" s="10" t="n">
        <v>2.2</v>
      </c>
    </row>
    <row r="16">
      <c r="A16" s="4" t="inlineStr">
        <is>
          <t>GPB Holdings II, LP | Other related party transactions</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Amount of vehicles purchased from related party</t>
        </is>
      </c>
      <c r="B18" s="4" t="inlineStr">
        <is>
          <t xml:space="preserve"> </t>
        </is>
      </c>
      <c r="C18" s="6" t="n">
        <v>0</v>
      </c>
      <c r="D18" s="10" t="n">
        <v>1.5</v>
      </c>
      <c r="E18" s="10" t="n">
        <v>1.7</v>
      </c>
    </row>
    <row r="19">
      <c r="A19" s="4" t="inlineStr">
        <is>
          <t>Amount of vehicles sold to related party</t>
        </is>
      </c>
      <c r="B19" s="4" t="inlineStr">
        <is>
          <t xml:space="preserve"> </t>
        </is>
      </c>
      <c r="C19" s="6" t="n">
        <v>0</v>
      </c>
      <c r="D19" s="10" t="n">
        <v>1.1</v>
      </c>
      <c r="E19" s="10" t="n">
        <v>0.5</v>
      </c>
    </row>
    <row r="20">
      <c r="A20" s="4" t="inlineStr">
        <is>
          <t>David Gentile</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Initial amount guaranteed</t>
        </is>
      </c>
      <c r="B22" s="4" t="inlineStr">
        <is>
          <t xml:space="preserve"> </t>
        </is>
      </c>
      <c r="C22" s="10" t="n">
        <v>48.7</v>
      </c>
      <c r="D22" s="4" t="inlineStr">
        <is>
          <t xml:space="preserve"> </t>
        </is>
      </c>
      <c r="E22" s="4" t="inlineStr">
        <is>
          <t xml:space="preserve"> </t>
        </is>
      </c>
    </row>
    <row r="23">
      <c r="A23" s="4" t="inlineStr">
        <is>
          <t>Guarantee fee payable</t>
        </is>
      </c>
      <c r="B23" s="4" t="inlineStr">
        <is>
          <t xml:space="preserve"> </t>
        </is>
      </c>
      <c r="C23" s="5" t="n">
        <v>1</v>
      </c>
      <c r="D23" s="6" t="n">
        <v>1</v>
      </c>
      <c r="E23" s="4" t="inlineStr">
        <is>
          <t xml:space="preserve"> </t>
        </is>
      </c>
    </row>
    <row r="24">
      <c r="A24" s="4" t="inlineStr">
        <is>
          <t>Percentage on initially guaranteed amount as a fee</t>
        </is>
      </c>
      <c r="B24" s="4" t="inlineStr">
        <is>
          <t xml:space="preserve"> </t>
        </is>
      </c>
      <c r="C24" s="11" t="n">
        <v>1.99</v>
      </c>
      <c r="D24" s="4" t="inlineStr">
        <is>
          <t xml:space="preserve"> </t>
        </is>
      </c>
      <c r="E24" s="4" t="inlineStr">
        <is>
          <t xml:space="preserve"> </t>
        </is>
      </c>
    </row>
    <row r="25">
      <c r="A25" s="4" t="inlineStr">
        <is>
          <t>Member of the General Partner | Professional fees</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Selling, general and administrative expenses</t>
        </is>
      </c>
      <c r="B27" s="4" t="inlineStr">
        <is>
          <t xml:space="preserve"> </t>
        </is>
      </c>
      <c r="C27" s="4" t="inlineStr">
        <is>
          <t xml:space="preserve"> </t>
        </is>
      </c>
      <c r="D27" s="5" t="n">
        <v>0</v>
      </c>
      <c r="E27" s="9" t="n">
        <v>0.3</v>
      </c>
    </row>
    <row r="28">
      <c r="A28" s="4" t="inlineStr">
        <is>
          <t>GPB prime</t>
        </is>
      </c>
      <c r="B28" s="4" t="inlineStr">
        <is>
          <t xml:space="preserve"> </t>
        </is>
      </c>
      <c r="C28" s="4" t="inlineStr">
        <is>
          <t xml:space="preserve"> </t>
        </is>
      </c>
      <c r="D28" s="4" t="inlineStr">
        <is>
          <t xml:space="preserve"> </t>
        </is>
      </c>
      <c r="E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row>
    <row r="30">
      <c r="A30" s="4" t="inlineStr">
        <is>
          <t>Asset purchased from related party</t>
        </is>
      </c>
      <c r="B30" s="9" t="n">
        <v>0.2</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19" customWidth="1" min="13" max="13"/>
  </cols>
  <sheetData>
    <row r="1">
      <c r="A1" s="1" t="inlineStr">
        <is>
          <t>Commitments and Contingencies (Details)</t>
        </is>
      </c>
      <c r="E1" s="2" t="inlineStr">
        <is>
          <t>1 Months Ended</t>
        </is>
      </c>
      <c r="K1" s="2" t="inlineStr">
        <is>
          <t>12 Months Ended</t>
        </is>
      </c>
    </row>
    <row r="2">
      <c r="B2" s="2" t="inlineStr">
        <is>
          <t>Jan. 30, 2023 USD ($)</t>
        </is>
      </c>
      <c r="C2" s="2" t="inlineStr">
        <is>
          <t>Apr. 14, 2022 USD ($)</t>
        </is>
      </c>
      <c r="D2" s="2" t="inlineStr">
        <is>
          <t>Feb. 11, 2021 USD ($)</t>
        </is>
      </c>
      <c r="E2" s="2" t="inlineStr">
        <is>
          <t>Nov. 30, 2023</t>
        </is>
      </c>
      <c r="F2" s="2" t="inlineStr">
        <is>
          <t>Feb. 28, 2021 USD ($)</t>
        </is>
      </c>
      <c r="G2" s="2" t="inlineStr">
        <is>
          <t>May 31, 2020 USD ($)</t>
        </is>
      </c>
      <c r="H2" s="2" t="inlineStr">
        <is>
          <t>Dec. 31, 2019 USD ($)</t>
        </is>
      </c>
      <c r="I2" s="2" t="inlineStr">
        <is>
          <t>Nov. 30, 2019 USD ($)</t>
        </is>
      </c>
      <c r="J2" s="2" t="inlineStr">
        <is>
          <t>Oct. 31, 2019 USD ($)</t>
        </is>
      </c>
      <c r="K2" s="2" t="inlineStr">
        <is>
          <t>Dec. 31, 2022 USD ($)</t>
        </is>
      </c>
      <c r="L2" s="2" t="inlineStr">
        <is>
          <t>Dec. 31, 2021 USD ($)</t>
        </is>
      </c>
      <c r="M2" s="2" t="inlineStr">
        <is>
          <t>Feb. 04,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demnific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v>
      </c>
      <c r="L4" s="5" t="n">
        <v>4000000</v>
      </c>
      <c r="M4" s="4" t="inlineStr">
        <is>
          <t xml:space="preserve"> </t>
        </is>
      </c>
    </row>
    <row r="5">
      <c r="A5" s="4" t="inlineStr">
        <is>
          <t>Percentage of annualized distribution payments to investors</t>
        </is>
      </c>
      <c r="B5" s="4" t="inlineStr">
        <is>
          <t xml:space="preserve"> </t>
        </is>
      </c>
      <c r="C5" s="4" t="inlineStr">
        <is>
          <t xml:space="preserve"> </t>
        </is>
      </c>
      <c r="D5" s="8" t="n">
        <v>0.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investor money to pay portions of annualized distributions</t>
        </is>
      </c>
      <c r="B6" s="4" t="inlineStr">
        <is>
          <t xml:space="preserve"> </t>
        </is>
      </c>
      <c r="C6" s="4" t="inlineStr">
        <is>
          <t xml:space="preserve"> </t>
        </is>
      </c>
      <c r="D6" s="8" t="n">
        <v>0.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mitting from investor communications certain conflicts of interest and fees and other compensation received</t>
        </is>
      </c>
      <c r="B7" s="4" t="inlineStr">
        <is>
          <t xml:space="preserve"> </t>
        </is>
      </c>
      <c r="C7" s="4" t="inlineStr">
        <is>
          <t xml:space="preserve"> </t>
        </is>
      </c>
      <c r="D7" s="5" t="n">
        <v>8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laintiffs allege defendants collection of fraudulent rebates</t>
        </is>
      </c>
      <c r="B8" s="4" t="inlineStr">
        <is>
          <t xml:space="preserve"> </t>
        </is>
      </c>
      <c r="C8" s="4" t="inlineStr">
        <is>
          <t xml:space="preserve"> </t>
        </is>
      </c>
      <c r="D8" s="4" t="inlineStr">
        <is>
          <t xml:space="preserve"> </t>
        </is>
      </c>
      <c r="E8" s="4" t="inlineStr">
        <is>
          <t xml:space="preserve"> </t>
        </is>
      </c>
      <c r="F8" s="4" t="inlineStr">
        <is>
          <t xml:space="preserve"> </t>
        </is>
      </c>
      <c r="G8" s="5" t="n">
        <v>1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laintiffs allege losses in unspecified am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8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plaint alleges fraud and material omissions and misrepresentations to induce investment and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70000000</v>
      </c>
      <c r="J10" s="4" t="inlineStr">
        <is>
          <t xml:space="preserve"> </t>
        </is>
      </c>
      <c r="K10" s="4" t="inlineStr">
        <is>
          <t xml:space="preserve"> </t>
        </is>
      </c>
      <c r="L10" s="4" t="inlineStr">
        <is>
          <t xml:space="preserve"> </t>
        </is>
      </c>
      <c r="M10" s="4" t="inlineStr">
        <is>
          <t xml:space="preserve"> </t>
        </is>
      </c>
    </row>
    <row r="11">
      <c r="A11" s="4" t="inlineStr">
        <is>
          <t>Plaintiffs allege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00000000</v>
      </c>
      <c r="J11" s="5" t="n">
        <v>1800000000</v>
      </c>
      <c r="K11" s="4" t="inlineStr">
        <is>
          <t xml:space="preserve"> </t>
        </is>
      </c>
      <c r="L11" s="4" t="inlineStr">
        <is>
          <t xml:space="preserve"> </t>
        </is>
      </c>
      <c r="M11" s="4" t="inlineStr">
        <is>
          <t xml:space="preserve"> </t>
        </is>
      </c>
    </row>
    <row r="12">
      <c r="A12" s="4" t="inlineStr">
        <is>
          <t>Plaintiff's demands include compensatory damages</t>
        </is>
      </c>
      <c r="B12" s="4" t="inlineStr">
        <is>
          <t xml:space="preserve"> </t>
        </is>
      </c>
      <c r="C12" s="4" t="inlineStr">
        <is>
          <t xml:space="preserve"> </t>
        </is>
      </c>
      <c r="D12" s="4" t="inlineStr">
        <is>
          <t xml:space="preserve"> </t>
        </is>
      </c>
      <c r="E12" s="4" t="inlineStr">
        <is>
          <t xml:space="preserve"> </t>
        </is>
      </c>
      <c r="F12" s="5" t="n">
        <v>5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ient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amages sought value related to unpaid principal and interest</t>
        </is>
      </c>
      <c r="B15" s="4" t="inlineStr">
        <is>
          <t xml:space="preserve"> </t>
        </is>
      </c>
      <c r="C15" s="5" t="n">
        <v>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lymouth Rock Holding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amages sought value related to unpaid principal and interest</t>
        </is>
      </c>
      <c r="B18" s="4" t="inlineStr">
        <is>
          <t xml:space="preserve"> </t>
        </is>
      </c>
      <c r="C18" s="6" t="n">
        <v>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es payable other payable | Gpb Lender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amages sought value related to unpaid principal and interest</t>
        </is>
      </c>
      <c r="B21" s="4" t="inlineStr">
        <is>
          <t xml:space="preserve"> </t>
        </is>
      </c>
      <c r="C21" s="6"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s payable under agreement | Gpb Lender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amages sought value related to unpaid principal and interest</t>
        </is>
      </c>
      <c r="B24" s="4" t="inlineStr">
        <is>
          <t xml:space="preserve"> </t>
        </is>
      </c>
      <c r="C24" s="5" t="n">
        <v>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 Closing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wnership transfer term</t>
        </is>
      </c>
      <c r="B27" s="4" t="inlineStr">
        <is>
          <t xml:space="preserve"> </t>
        </is>
      </c>
      <c r="C27" s="4" t="inlineStr">
        <is>
          <t xml:space="preserve"> </t>
        </is>
      </c>
      <c r="D27" s="4" t="inlineStr">
        <is>
          <t xml:space="preserve"> </t>
        </is>
      </c>
      <c r="E27" s="4" t="inlineStr">
        <is>
          <t>24 month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 Gpb Lender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amages sought value related to unpaid principal and interest</t>
        </is>
      </c>
      <c r="B30" s="5" t="n">
        <v>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ected cost</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 Cient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amages sought value related to unpaid principal and interest</t>
        </is>
      </c>
      <c r="B34" s="6" t="n">
        <v>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 Plymouth Rock Holding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amages sought value related to unpaid principal and interest</t>
        </is>
      </c>
      <c r="B37" s="6" t="n">
        <v>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pected cost</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r. Gentile and Mr. L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counts of wire fraud charged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v>
      </c>
    </row>
  </sheetData>
  <mergeCells count="3">
    <mergeCell ref="A1:A2"/>
    <mergeCell ref="E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Liquidation Events, and Significant Legal Matters</t>
        </is>
      </c>
      <c r="B1" s="2" t="inlineStr">
        <is>
          <t>12 Months Ended</t>
        </is>
      </c>
    </row>
    <row r="2">
      <c r="B2" s="2" t="inlineStr">
        <is>
          <t>Dec. 31, 2022</t>
        </is>
      </c>
    </row>
    <row r="3">
      <c r="A3" s="3" t="inlineStr">
        <is>
          <t>Organization, Nature of Business, Liquidation Events, and Significant Legal Matters</t>
        </is>
      </c>
      <c r="B3" s="4" t="inlineStr">
        <is>
          <t xml:space="preserve"> </t>
        </is>
      </c>
    </row>
    <row r="4">
      <c r="A4" s="4" t="inlineStr">
        <is>
          <t>Organization, Nature of Business, Liquidation Events, and Significant Legal Matters</t>
        </is>
      </c>
      <c r="B4" s="4" t="inlineStr">
        <is>
          <t>1. Organization, Nature of Business, Liquidation Events, and Significant Legal Matters Organization GPB Automotive Portfolio, LP (the “Partnership”, “we”, “us”, “our” or the “Registrant”) is a holding company which was organized as a Delaware limited partnership on May 27, 2013, and commenced operations on that date. GPB Capital Holdings, LLC (“General Partner”, “GPB Capital”, “Capital Holdings”, or “GPB”), a Delaware limited liability company and registered investment adviser, is the Partnership’s General Partner pursuant to the terms of the Fifth Amended and Restated Agreement of Limited Partnership, dated April 27, 2018 (as the same may be amended from time to time, the “LPA”). Pursuant to the LPA, GPB conducts and manages our business. Robert Chmiel, GPB’s Chief Executive Officer and Chief Financial Officer, currently serves as the sole manager of GPB under the term of GPB’s limited liability company agreement. However, as further described below under “SEC Action, Monitorship and Related Matters - Highline Management, Inc.,” GPB has entered into a management services agreement with GPB’s wholly owned subsidiary, Highline Management, Inc. (“Highline”), pursuant to which Highline provides certain management services to GPB to assist GPB in fulfilling GPB’s duties as the Partnership’s General Partner. Until the sale of substantially all of the Partnership’s assets described below under “Liquidation Basis of Accounting - Sale of Substantially All of the Partnership’s Assets,” we owned and operated multiple retail automotive dealerships, including in most cases their related real estate, and sought to further develop their operations to increase cash flow and income from operations on behalf of the Limited Partners, as defined below. We reported all of our businesses as a single segment for accounting purposes based on the financial information that was available and evaluated by the Chief Operating Decision Maker (“CODM”) in deciding how to allocate resources and in assessing performance of the Partnership. Nature of Business The Partnership’s principal business was the retail sale of automobiles in the northeast United States. The Partnership offered a diversified range of automotive products and services, including new vehicles, used vehicles, parts and service and automotive finance and insurance products, which include vehicle service and other protection products, as well as the arranging of financing for vehicle purchases through third party finance sources. In 2021, the Partnership disposed of 28 dealerships and any attendant real estate, as further discussed below. The Partnership is continuing to operate one dealership in Manchester, New Hampshire, AMR Auto Holdings – SM, LLC d/b/a Prime Subaru Manchester (“Prime Subaru Manchester”) while awaiting manufacturer approval for the transfer of this dealership. Highline Management, Inc. In January 2020, Highline was formed as a wholly owned subsidiary of GPB, to provide operational support services to the GPB-managed partnerships. Highline’s formation followed the completion of an independent special investigation by outside legal counsel as a response to recommendations made by GPB’s predecessor Audit Committee to certain allegations brought against the General Partner as described above and in “Item 3. Legal Proceedings.” The predecessor Audit Committee made recommendations which led to a series of restructuring activities undertaken to accomplish a number of objectives including, but not limited to, the: (i) further enhancement of the corporate management structure, with additional professionals knowledgeable in the industry and commensurate with the complexity and demands of the business of the Partnership; (ii) formalization, to the extent possible, of the commitment to share human resources, facilities and operating assets among and between the entities that comprise the General Partner and the Partnership; and (iii) further development of the independent oversight of the corporate governance structure and framework to help enable the Partnership to achieve its goals, control risks and compliance with laws, rules and regulations which govern the management of the Partnership. To that end, the initial five member Board (now four members, see “Item 10. Directors, Executive Officers and Corporate Governance”) was appointed, three of whom are “independent” as that term is used in the NYSE listed company manual. To address its oversight and governance purposes, the Board established three committees, consisting entirely of the independent members, including an Audit Committee, a Governance Committee and a Compensation Committee, as more fully described below. Additionally, these restructuring activities were designed and implemented, in part, to establish independent committees responsible for overseeing GPB’s management related to the Partnership’s affairs, establish additional layers of responsibility within the Partnership’s governance structure and enhance internal controls. As a key feature of this restructuring, Highline was formed to provide GPB with management and operation support services for the GPB-managed partnerships. Highline currently oversees, on GPB’s behalf, all day-to-day functions of the Partnership and its subsidiaries, including management of all underlying assets, human capital, accounting and financial reporting, and operations pursuant to a Management Services Agreement (“MSA”). As a result, Highline provides independent oversight and review of most aspects of our operations. Highline’s bylaws require a majority vote for any act of the Board except with respect to approval or adoption of any MSA, Resource Sharing Agreement or other similar agreement between Highline and GPB (or any amendment thereto), which in all instances must be approved by a majority of the independent directors. GPB has nominated and elected the initial directors to the Board. Highline has agreed to provide the following services (“Services”) to the Partnership (but not to the dealerships owned by the Partnership, which are managed day-to-day by their own management teams) pursuant to the MSA: ● Manage and oversee the day-to-day affairs and operations of the Partnership including developing corporate strategy and business plans, and managing annual budgets; ● Manage, oversee and facilitate the accounting and payment functions, including necessary cash management services with respect to the operations of the Partnership; ● Manage and oversee the administration, operations, financial accounting and financial reporting for the Partnership, including managing the preparation of financial statements for the Partnership; ● Manage the process for the audits of the financial statements of the Partnership; ● Manage and oversee the process of obtaining third-party valuations of the Partnership in accordance with the LPA and the Class A and Class A-1 Private Placement Memorandum (the “PPM”) dated July 2018; ● Communicate regularly and provide written reports (no less frequently than monthly) concerning the financial status and financial performance of the Partnership to GPB, including providing regular (no less frequent than monthly) asset management reports and updated financial models for the Partnership; ● Provide periodic market data and information (no less frequent than quarterly) relating to the businesses of the Partnership reasonably requested by GPB for investor marketing and communication purposes; ● Review and approve “Significant Transactions” approved by GPB’s Acquisition Committee. A Significant Transaction shall mean (i) a transaction that meets the definition of a Significant Subsidiary contained in Regulation S-X under federal securities laws; or (ii) based on criteria otherwise determined by the Board; ● Review and approve any material change in the investment strategy of the Partnership; and ● Perform such other services as may be reasonably requested by GPB and which are reasonably acceptable to Highline. GPB, through its Acquisition Committee, controls all major asset acquisition and divestiture decisions concerning the Partnership, subject to the approval by the Board of any such transaction that constitutes a Significant Transaction as described above. Highline’s responsibilities set forth above encompass reporting and monitoring distributions to our Limited Partners. Highline provides certain services to GPB as set forth in the MSA dated January 1, 2020. The May 2020 Amendment to the MSA set forth that the MSA would be in effect for an initial three-year term, effective as of January 1, 2020 through December 31, 2022. The MSA was subsequently amended in August 2021, under which the initial term of the MSA was extended as a five-year term, through December 31, 2024. Pursuant to the amended order of the EDNY Court on April 14, 2021, operational and financial decisions to be made by Highline regarding the affairs of the Partnership are subject to the same authority of the Monitor as are decisions to be made by GPB. ​ Sale of Substantially All of the Partnership’s Assets On September 12, 2021, the Partnership and certain of its direct and indirect subsidiaries entered into a Purchase Agreement (the “Purchase Agreement”) with Group 1 Automotive, Inc., a Delaware corporation (“Group 1”). Pursuant to the Purchase Agreement, the Partnership agreed to sell substantially all of the assets of the Partnership, including, but not limited to the Partnership’s real property (including entities owning real property), vehicles, parts and accessories, goodwill, permits, intellectual property and substantially all contracts, that relate to their automotive dealership and collision center businesses, subject to obtaining the relevant manufacturer approvals, and excluding certain assets such as cash and certain receivables (the “Group 1 Sale”). The Purchase Agreement was approved by GPB (via Highline) and the Monitor (as defined below). In November 2021, the Partnership obtained the necessary manufacturer approvals and completed the sale of substantially all of its assets, including real estate, three collision centers, and 27 of its 29 dealerships to Group 1. In December 2021, the Partnership obtained the necessary manufacturer approval and completed the sale of its 28th dealership and the related real estate to a third-party.The aggregate consideration for all of the 28 dealership purchases and real-estate was $824.9 million after taking into account the payoff of floorplan financing and mortgage debt outstanding at the time of the Group 1 Sale. The aggregate consideration was subject to customary post-close adjustments as defined in the Purchase Agreement. The 29th dealership, Prime Subaru Manchester, has not received approval for transfer from its Subaru distributor in New Hampshire, however, the closing consideration of $33.4 million was put in escrow by Group 1 and was released to the Partnership on April 12, 2022. The Partnership continues to own and operate Prime Subaru Manchester while awaiting approval of the ownership transfer. See “Footnote 17. Commitments and Contingencies” for more information on the Prime Subaru Manchester transaction. The aggregate consideration of $824.9 million for the sale of 28 dealerships and real-estate includes $763.6 million received directly by GPB Prime and was therefore, restricted from distribution to the Partnership or any of its affiliates pursuant to the terms of the M&amp;T Credit Agreement. On December 28, 2021, the Partnership and GPB Prime Holdings, LLC ("GPB Prime"), an entity in which the Partnership Holds a 66.5% interest, reached an agreement in principle with M&amp;T Bank Corporation ("M&amp;T Bank") to allow for a $570.0 million distribution to the Partnership and GPB Holdings II, LP, of which $188.8 million was distributed to GPB Holdings II, LP, an affiliated entity to the Partnership which holds a 33.5% non-controlling interest in GPB Prime. In January 2022, the Partnership and GPB Prime entered into a Twelfth Amendment (the “Amendment”) to the M&amp;T Credit Agreement. The Amendment, among other things, reaffirmed the agreement in principle which (i) allows for distribution to the Partnership and GPB Holdings II, LP of $570.0 million, representing a portion of the proceeds received from the Group 1 Sale; (ii) changes the definition of floor plan borrowers to mean Prime Subaru Manchester; (iii) decreases the credit limit that may be borrowed for vehicle floorplan financing from $360.0 million to up to $8.8 million; and (iv) replaces the benchmark interest rates for borrowings from the London Interbank Offered Rate (LIBOR) to the Secured Overnight Financing Rate (SOFR) subject to certain adjustments in the Amendment. The M&amp;T Credit Agreement was amended primarily to reflect that we own only one new vehicle dealership and no longer require the same amount of debt financing as was previously in place. Proceeds from the Group 1 Sale were used in part to repay all other amounts outstanding under the M&amp;T Credit Agreement. Plan of Liquidation Concurrent with reaching an agreement in principle with M&amp;T Bank on December 28, 2021, to allow for distributions to the Partnership and GPB Holdings II, LP, Highline, and on behalf of GPB, caused us to commence a plan to liquidate the Partnership’s remaining net assets and wind up the Partnership (“Plan of Liquidation”). Highline reached its decision to commence the Plan of Liquidation because of, among other things, the advanced stage of the Group 1 Sale, the agreement in principle with M&amp;T Bank to allow for a $570.0 million distribution, and the fact that no further plans to deploy capital in any other investments are contemplated. In accordance with US GAAP, liquidation of the Partnership was thereby determined to be imminent, resulting in the need to adopt the liquidation basis of accounting as of December 28, 2021. The Highline board of directors (the “Board”) formally approved the commencement of the Plan of Liquidation at the Board meeting held on February 3, 2022. The Board concluded that it was appropriate to adopt liquidation accounting in accordance with US GAAP for financial reporting purposes, using a “convenience date” of December 31, 2021. The Partnership cannot predict the timing or amount of any distributions to its limited partners (the "Limited Partners"), because uncertainties exist as to: (i) the ultimate amount of expenses associated with implementing its monetization strategy, liabilities, operating costs, and amounts to be set aside for claims; (ii) obligations and provisions during the liquidation and winding-up process; and (iii) the timing and outcome of the pending litigation, and the related timing to complete such transactions during the overall liquidation process. Nevertheless, it is expected that the liquidation will be complete by December 31, 2024. Prior to Implementation of the Plan of Liquidation The Consolidated Financial Statements for the periods ended just prior to December 31, 2021, have been prepared on the going concern basis of accounting, which contemplates the realization of assets and the satisfaction of liabilities in the normal course of business and were prepared in accordance with US GAAP. Following the Implementation of the Plan of Liquidation Highline’s approval to commence the Plan of Liquidation and to dissolve substantially all of the net assets of the Partnership on December 28, 2021, requires the financial statements to be prepared in accordance with the liquidation basis of accounting as defined in the FASB ASC 205-30 Financial Statement Presentation, Liquidation Basis of Accounting The liquidation basis of accounting differs significantly from the going concern basis, as summarized below. Under the liquidation basis of accounting, the consolidated balance sheet and consolidated statements of operations, changes in partner' capital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te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assets held for sale. In developing these estimates, we utilized the expertise of members of the Board , and forecasts generated by our management. Estimates for the liquidation value of Prime Subaru Manchester were determined through a combination of historical and projected business cash flows. All estimates by nature involve a large degree of judgement and sensitivity to the underlying assumptions. Under the liquidation basis of accounting, we recognize liabilities as they would have been recognized under the going concern basis adjusted for the timing assumptions related to the liquidation process and they will not be reduced to expected settlement values prior to settlement. Our liabilities are derecognized when we pay the obligation or when we are legally released from being the primary obligor under the liability. The valuation of our assets and liabilities, as described above, represents estimates, based on present facts and circumstances, of the net realizable value of the assets and costs associated with carrying out the Plan of Liquidation. The actual values and costs associated with carrying out the Plan of Liquidation may differ from amounts reflected in the accompanying Consolidated Financial Statements because of the Plan of Liquidation's inherent uncertainty. These differences may be material. In particular, these estimates will vary with the length of time necessary to complete the Plan of Liquidation. It is currently anticipated that a majority of the assets we owned on the date the Plan of Liquidation was approved by Highline will be sold by June 30, 2024, with liquidation to be complete by December 31, 2024, however, no assurances can be provided that this date will be met. This date was determined through management consultation with the Board, consultation with the Monitor and the Company’s external counsel and contemplates such matters as the sale of Prime Subaru Manchester, and as discussed further in “Footnote 17. Commitments and Contingencies”, the timing of David Gentile’s criminal trial and outcome and the settling of pending litigation as the main components driving the estimate on timing of complete liquidation. Net assets in liquidation represents the estimated liquidation value to holders of Units upon liquidation. It is not possible to predict with certainty the timing or aggregate amount which may ultimately be distributed to our Limited Partners and no assurance can be given that the distributions will equal or exceed the estimate presented in these Consolidated Financial Statements. New Accounting Pronouncements As a result of adopting the liquidation basis of accounting, we believe no new accounting pronouncements will have a material impact on our consolidated net assets in liquidation or consolidated changes in net assets in liquidation. Federal Matters On February 4, 2021, the Securities and Exchange Commission (the “SEC”) filed a contested civil proceeding (the “SEC Action”) against GPB, Ascendant Capital, LLC (“Ascendant”), Ascendant Alternative Strategies, LLC (“AAS”), David Gentile, Jeffry Schneider and Jeffrey Lash in the United States District Court for the Eastern District of New York (the “EDNY Court”). No GPB-managed partnership is a named defendant. The SEC Action alleges several violations of the federal securities laws, including securities fraud. The SEC is seeking disgorgement and civil monetary penalties, among other remedies. Also, on February 4, 2021, the U.S. Attorney’s Office for the Eastern District of New York (the “USAO”) brought a criminal indictment against Mr. Gentile, Mr. Schneider, and Mr. Lash (the “Criminal Case”).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Highline, and the GPB-managed funds, including the Partnership, and subsidiaries of the Partnership, promptly following his indictment.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brought by the State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the States have been stayed pending the conclusion of the related Criminal Case. The State of New Jersey has voluntarily dismissed its case, without prejudice to re-file it following the conclusion of the Criminal Case. Appointment of Monitor and Application for Receivership On February 11, 2021, the EDNY Court in the SEC Action appointed Joseph T. Gardemal III as an independent monitor over GPB (the “Monitor”) until further order of the Court (the “Order”). The Court appointed the Monitor in response to a request from the SEC, which asserted that the Monitor was necessary to protect investors in light of the alleged misconduct of GPB Capital’s former CEO, David Gentile. In its February 4, 2021 complaint (“the Complaint”) in the SEC Action, the SEC alleged that Mr. Gentile, as the owner and then-CEO of GPB Capital, along with Jeffry Schneider, the owner of Ascendant,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As noted below, the Order was amended on April 14, 2021 (the “Amended Order”). The Monitor is required to assess the Partnership’s operations and business, and make recommendations to the EDNY Court, which may include continuation of GPB’s operations subject to the Monitorship, a liquidation of assets, or filing for reorganization in bankruptcy. The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e Consolidated Financial Statements included within this Form 10-K, nor has management sought or obtained approval from the Monitor. On April 14, 2021, the EDNY Court entered an Amended Order, providing that, in addition to the SEC and GPB, certain State regulators will receive access to the periodic reports filed by the Monitor pursuant to the Order. On May 31, 2022, Mr. Gentile filed a motion in the SEC Action to modify the Amended Order pursuant to Rule 60(b) of the Federal Rules of Civil Procedure (“Rule 60(b) Motion”). In his Rule 60(b) Motion, Mr. Gentile seeks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ly appointed to GPB on May 27, 2022. On that same day, May 31, 2022, the Monitor notified Mr. Gentile and GPB that Mr. Gentile’s purported appointment of three new managers to GPB without Monitor approval was, amongst other things, in violation of the Amended Order. Mr. Gentile and GPB were, at that time, given ten (10) business days to cure the violation of the Amended Order. The cure period has expired without any steps having been taken to comply with the Monitor’s notification of violation of the Amended Order. On June 13, 2022, the SEC filed by Order to Show Cause in the SEC Action an application to (i) convert the existing Monitorship over GPB and the GPB-managed funds to a Receivership, and appoint the previously-appointed Monitor, Joseph T. Gardemal III, as Receiver; and (ii) impose a litigation injunction on cases filed against GPB and the GPB-managed funds (the “Receivership Application”). The Receivership Application and the Proposed Order Appointing Receiver and Imposing Litigation Injunction (the “Proposed Order”) were filed with the EDNY Court with consent of GPB’s management. The Receivership Application seeks appointment of Mr. Gardemal as Receiver in order to, in part, streamline the process by which GPB and the GPB-managed funds liquidate remaining portfolio company assets and distribute money to Limited Partners, subject to the EDNY Court’s supervision. The Proposed Order grants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and provides for a centralized claims process for GPB Limited Partners, in the EDNY Court, to prevent potentially disparate actions in different courts that could negatively impact the assets proposed to be subject to the EDNY Court’s jurisdiction and control. The Rule 60(b) Motion and the validity of the appointment of the new managers are presently under consideration by the EDNY Court, along with the Receivership Application. Currently, there can be no assurance as to the outcome of the Rule 60(b) Motion or the Receivership Applic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through December 31, 2021 have been prepared in accordance with U.S. generally accepted accounting principles (“U.S. GAAP”) assuming the Partnership would continue as a going concern. As discussed in “Footnote 1. Organization, Nature of Business, Liquidation Events, and Significant Legal Matters”, on December 31, 2021 the Partnership transitioned to a liquidation basis of accounting. Under the liquidation basis, the remeasurement of the Partnership’s assets and liabilities includes management’s estimates and assumptions of: (i) income to be generated from the remaining assets until the anticipated date of sale; (ii) sales proceeds to be received for these assets at the time of sale; (iii) operating expenses to be incurred during the liquidation period; and (iv) amounts required to settle liabilities. Principles of Consolidation The consolidated financial statements include the accounts of the Partnership and its subsidiaries in which we have a controlling interest. Upon consolidation, all intercompany accounts, transactions, and profits are eliminated. The Partnership has a controlling interest when it owns a majority of the voting interest in an entity or when it is the primary beneficiary of a variable interest entity (“VIE”).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ed whether it wa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 Use of Estimates The preparation of consolidated financial statements under the liquidation basis of accounting, requiring management's most significant, difficult and subjective judgments include: the date on which we expect the liquidation process to be complete, the timing of and estimated sales proceeds of our assets; estimated settlement amounts of our liabilities, and the estimated revenue and operating expenses that are projected through the date in which we no longer operate Prime Subaru Manchester. Non-Controlling Interests Non-controlling interests represent the portion of net assets in consolidated entities that are not owned by the Partnership. Historically under the going concern basis of accounting, when the Partnership acquired a controlling interest in a consolidated entity, the non-controlling interest was initially recorded at fair value and subsequently adjusted for any capital transactions between the third party investors and the consolidated entity that occurred during the period and by net income (loss) attributable to non-controlling interests. Cash and Cash Equivalents Cash and cash equivalents includes cash on hand, cash in bank accounts without restriction, and investments in Treasury Bills with original maturities of no longer than three months.The Partnership maintains cash balances with financial institutions that, at times, may exceed federally insured limits. Management periodically evaluates the creditworthiness of these institutions and has not experienced any losses on such deposits. As of December 31, 2022, the standard Federal Deposit Insurance Corporation (FDIC) insurance coverage limit is $250,000 per depositor, per FDIC-insured bank, per ownership category. Any deposit in excess of this insured amount could be lost. As of December 31, 2022, substantially all of the Partnership’s $135.4 million of deposited cash held in banks was in excess of the FDIC coverage limit. As of December 31,2022, $406.5 million was invested in Treasury Bills with original maturities of no longer than three months are which presented in the table above. During the year ended December 31, 2022, $6.2 million of proceeds from the settlement of assets were received and $5.0 million of payments from the settlement of liabilities were made that were not part of the initial projections resulting in an adjustment to the Consolidated Statement of Changes in Net Assets in Liquidation. Restricted Cash At December 31, 2022, the Partnership held $22.0 million of restricted cash which represents the funds held in escrow relating to amounts to compensate Group 1 for any potential post-closing indemnifiable losses pursuant to the terms of the Purchase Agreement. In December 2022, $19.4 million was released into cash pursuant to the terms of the Purchase Agreement which states 50% of the funds held in escrow are to be released one year from the date of the Group 1 Sale with the remaining 50% to be released at the end of the second year. At December 31, 2021, the Partnership held $41.4 million of restricted cash which represents the funds held in escrow relating to amounts to compensate Group 1 for any potential post-closing indemnifiable losses pursuant to the terms of the Purchase Agreement, which states 50% of the funds held in escrow are available for release one year from the date of the Group 1 Sale with the remaining 50% to be released at the end of the second year. Contracts in Transit Under the liquidation basis of accounting, contracts in transit are recognized at the amount expected to be collected. ​ Receivables Receivables consist of the following: ● Manufacturer receivables represent amounts due from manufacturers, including holdbacks, rebates, incentives and warranty claims. ● Trade receivables are comprised of amounts due from customers related to sales of new and used vehicles and service, body, and parts sales. ● Finance and insurance receivables represent amounts owed to the Partnership for commissions from third-party lending and insurance institutions for arranging customer financing and for the sale of vehicle service contracts. Under the liquidation basis of accounting, receivables are stated at the amount of their estimated cash proceeds. Inventories Under the liquidation basis of accounting, inventories are recognized at the amount expected to be collected. Costs to sell inventories are separately accrued.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As of December 31, 2022 and 2021, inventory in the amount of $2.7 million and $2.8 million, respectively, held by the Partnership through its investment in Prime Subaru Manchester are included in assets held for sale, See “Footnote 9. Assets Held for Sale.” Property and Equipment Under the liquidation basis of accounting, property and equipment is recorded at the amount expected to be collected on the ultimate disposition of the assets. Upon the transition to the liquidation basis of accounting, we no longer record depreciation expense. ​ Under the going concern basis of accounting, property and equipment were stated at cost, net of accumulated depreciation, or at the estimated fair value on the date of acquisition for property and equipment purchased in connection with a business combination. Property and equipment under capital leases were stated at the lower of the present value of minimum lease payments or the fair value of the asset at the inception of the lease, net of accumulated depreciation. Major additions and improvements which extend the useful lives of the assets are capitalized, while minor replacements, repairs, and maintenance, which do not improve or extend the lives of the assets, are expensed as incurred. When property was retired or disposed of, the cost and related accumulated depreciation are removed and the resulting gain or loss, if any, was reflected in loss on sale of dealerships, property, and equipment in the accompanying Consolidated Statements of Operations. Depreciation was computed over the estimated useful lives of the assets using the straight-line method. Estimated useful lives are as follows: ​ ​ ​ ​ Property and Equipment Useful Lives Buildings ​ 10 to 40 years Leasehold improvements Lesser of lease term or estimated useful life Furniture, fixtures and equipment 3 to 15 years ​ The Partnership continually evaluated property and equipment, including leasehold improvements, to determine whether events and circumstances had occurred that may have warranted revision of the estimated useful life or whether the remaining balance should have been evaluated for possible impairment. The Partnership used an estimate of the related undiscounted cash flows including its disposition over the remaining life of the property and equipment in assessing whether an asset had been impaired. Management measured impairment losses based upon the amount by which the carrying amount of the asset exceeded the fair value and recognized the impairment charge as a component of operating expenses. Leases Under the liquidation basis of accounting, our right-of-use assets are written down to the net realizable values and our lease liabilities are recorded at the respective cash settlement amounts. Goodwill and Franchise Rights Under going concern accounting, goodwill is an asset representing the future economic benefits arising from other assets acquired in a business combination that is not individually identified and separately recognized. The Partnership’s identifiable intangible franchise rights were individual dealership rights under franchise rights agreements with vehicle manufacturers (“Franchise Agreements”) and were identified on an individual dealership basis. The Partnership expected these Franchise Agreements to continue to contribute to our cash flows for an indefinite period and, for agreements that did not have indefinite terms, the Partnership believed that renewal of these agreements would continue to be routinely renewed without substantial cost to us, based on the history with the manufacturers. The Partnership’s Franchise Agreements had been contracted for various durations, ranging from one year to those having no expiration date. Other than Franchise Agreements being terminated due to manufacturers’ business operations, and allowed by bankruptcy law, the Partnership is not aware of manufacturers terminating Franchise Agreements against the wishes of the franchise owners in the ordinary course of business. Historically in the retail automotive franchise industry, dealership franchise agreements are rarely involuntarily terminated or not renewed by the manufacturer. A manufacturer may force a franchise owner to sell a franchise when the owner is in breach of the franchise agreement over an extended period of time. Certain states in which the Partnership historically operated in have automotive dealership franchise laws that typically limit the rights of a manufacturer to terminate or not renew a franchise, and the Partnership is not aware of any legislation or other factors that would materially change the retail automotive franchise system. In addition, as indicated by the Partnership’s acquisition and disposition history and evidenced in industry research, there is an active market for most automotive dealership franchises within the United States. Therefore, the Partnership attributed value to the Franchise Agreements acquired with the dealerships purchased based on the understanding and industry practice that the Franchise Agreements would be renewed indefinitely by the manufacturer. As such, the Partnership believed that its Franchise Agreements would contribute to cash flows for an indefinite period and, therefore, had indefinite lives. We tested our goodwill for impairment on October 1 of each year. We evaluated our goodwill at the reporting unit level using a qualitative assessment process. If the qualitative factors determined that it was more likely than not that the fair value of the reporting unit exceeded the carrying amount, goodwill was not impaired. If the qualitative assessment determined it was more likely than not the fair value of the reporting unit was less than the carrying amount, then a quantitative valuation of our goodwill at the reporting unit level, using a market approach, was performed and an impairment would be recorded. We tested our franchise rights value for impairment on October 1 of each year. We evaluated our franchise rights value using a qualitative assessment process. We have determined the appropriate unit of accounting for testing franchise rights value for impairment was each individual dealership. If the qualitative factors determined that it was more likely than not that the fair value of the individual dealership’s franchise rights value exceeds the carrying amount, the franchise rights were not impaired and the second step was not necessary. If the qualitative assessment determined it was more likely than not the fair value was less than the carrying value, then a quantitative valuation of our franchise rights value was performed, using a market approach, and an impairment was recorded. Goodwill and franchise rights impairment losses were charged to asset impairment in operating expenses in the Consolidated Statements of Operations. As a result of the Group 1 Sale and the transition to the liquidation basis of accounting as described in Note 1. "Organization, Nature of Business, Liquidation Events, and Significant Litigation", goodwill and franchise rights were reduced to zero. Assets and Liabilities Held for Sale Under the liquidation basis of accounting, assets held for sale are reflected at the amount of net cash proceeds expected from the sale, and liabilities held for sale are reflected at the expected cash settlement amounts, and are presented in the line items assets held for sale and liabilities held for sale in the accompanying Consolidated Statements of Net Assets in Liquidation. The Partnership classifies long-lived assets (disposal groups) to be sold as held for sale in accordance with Accounting Standards Update (“ASU”) 2014-08, Presentation Of Financial Statements (Topic 205) And Property, Plant, And Equipment (Topic 360): Reporting Discontinued Operations And Disclosures Of Disposals Of Components Of An Entity Revenue Recognition Revenue consisted of sales of new and used vehicles, parts and service sales, and related commissions from third-party lending and insurance institutions for arranging customer financing and for the sale of vehicle service contracts (collectively “F&amp;I”). The Partnership recognized revenue (which excludes sales taxes) in the period in which products were delivered or services were provided as all performance obligations are satisfied. The transaction price for a retail vehicle sale was specified in the contract with the customer and included all cash and non-cash consideration. In a retail vehicle sale, customers often trade in their current vehicle. The trade-in was measured at its stand-alone selling price in the contract, utilizing various third-party pricing sources. All vehicle rebates were applied to the vehicle purchase price at the time of the sale. Sales promotions that the Partnership offers to customers are accounted for as a reduction to the sales price at the time of sale. F&amp;I and service contract revenues are recognized upon the sale of the finance, insurance, or service contracts as the Partnership has no further performance obligations and as such as it is earned for the placement of: (i) loans and leases with financial institutions in connection with customer vehicle purchases financed, (ii) vehicle service contracts with third-party providers, and (iii) other protection products with third-party providers. An allowance for chargebacks against revenue recognized from sales of F&amp;I products was recorded in the period in which the related revenue was recognized. The Partnership collects sales taxes and other taxes from customers on behalf of governmental authorities at the time of sale. These taxes are accounted for on a net basis and are not included in revenues or cost of sales. Under the going concern basis of accounting, we recognized revenue as described below. Under the liquidation basis of accounting, we estimate the cash receipts from the Prime Subaru Manchester dealership through the point when ownership is expected to transfer under the terms of the Group 1 Sale. The estimated ending period for operating this dealership is November 2023. These estimated revenues are included in the calculation of estimated costs in excess of estimated receipts during liquidation on our Consolidated Statements of Net Assets in Liquidation. As of December 31, 2022 and 2021, estimated proceeds from the sale of our operating businesses and real estate assets are recorded separately from the estimated operating revenues and are included in assets held for sale on our Consolidated Statements of Net Assets in Liquidation. Disaggregation of Revenue The majority of the Partnership’s revenue was from contracts with customers. Taxes assessed by governmental authorities that were directly imposed on revenue transactions were excluded from revenue. Revenue in the accompanying Consolidated Statements of Operations was disaggregated by major lines of goods and services and timing of transfer of goods and services. The Partnership has determined that these categories depicted how the nature, amount, timing, and uncertainty of the revenue and cash flows were affected by economic factors. Revenue from new vehicle retail sales, used vehicle retail sales, used vehicle wholesale sales, retail and wholesale counter parts sales and financing and insurance sales, net was recognized at the point in time in which the goods and services were transferred. Revenue from repair and maintenance services are recognized over time, as the related work is performed on the vehicles. The following describes our major product lines, which represented the disaggregation of our revenues to transactions that are similar in nature, account, timing uncertainties and economic factors. New and Used Vehicle Sales Revenue from the retail sale of a vehicle was recognized at a point in time, as all performance obligations are satisfied when a contract is signed by the customer, financing has been arranged or collectability is probable, and control of the vehicle is transferred to the customer. The transaction price for a retail vehicle sale was specified in the contract with the customer and includes all cash and non-cash consideration. In a retail vehicle sale, customers often trade in their current vehicle. The trade-in was measured at its stand-alone selling price in the contract, utilizing various third-party pricing sources. There are no other non-cash forms of consideration related to retail sales. All vehicle rebates were applied to the vehicle purchase price at the time of the sale and are, therefore, incorporated into the price of the contract at the time of the exchange. We did not allow the return of new or used vehicles, except where mandated by state law. The Partnership also sold vehicles at auction, which was included in used vehicle wholesale revenue. The transaction price for auction services was based on an established pricing schedule and determined with the customer at the time of sale, and payment was due at that time. The Partnership satisfies its performance obligations related to auction sales at the point in time that control transfers to the customer. Parts and Service Sales The Partnership sold parts and automotive services related to customer-paid repairs and maintenance, repairs and maintenance under manufacturer warranties and extended service contracts, and collision-related repairs. The Partnership also sold parts through its wholesale and retail channels. Each automotive repair and maintenance service was a single performance obligation that includes both the parts and labor associated with the service. Payment for automotive service work was typically due upon completion of the service, which was generally completed within a short period of time from contract inception. The transaction price for automotive repair and maintenance services was based on the parts used, the number of labor hours applied, and standardized hourly labor rates. The Partnership satisfies its performance obligations, transfers control, and recognizes revenue over time for automotive repair and maintenance services because it was creating an asset with no alternative use and it had an enforceable right to payment for performance completed to date. The Partnership used an input method to recognize revenue and measure progress based on labor hours expended and parts utilized calculated using the average gross profit for repairs and maintenance services. The Partnership had determined labor hours expended and parts utilized to be the relevant measure of work performed to complete the automotive repair or maintenance service for the customer. The transaction price for wholesale and retail counter parts sales was determined at the time of sale based on the quantity and price of each product purchased. Payment was typically due at time of sale, or within a short period of time following the sale. The Partnership had not established provisions for estimated returns as historically returns were rare and are not significant. Delivery methods of wholesale and retail counter parts vary; however, the Partnership generally considered control of wholesale and retail counter parts to transfer when the products were shipped, which typically occurs the same day as or within a few days of the sale. Finance and Insurance Sales Revenue from finance and insurance sales was recognized, net of estimated charge-backs, at the time of the sale of the related vehicle. As a part of the vehicle sale, we arranged financing for customers and sold a variety of add-ons, such as extended warranty service contracts. These products are inherently attached to the governing vehicle and performance of the obligation cannot be performed without the underlying sale of the vehicle. We acted as an agent in the sale of these contracts as the pricing was set by the third-party provider, and our commission was preset. A portion of the transaction price related to sales of finance and insurance contracts was considered variable consideration and was estimated and recognized upon the sale of the contract under ASC Topic 606. Selling, General and Administrative Expenses Under the liquidation basis of accounting, estimated expenses during the liquidation period are included in liability for estimated costs in excess of estimated receipts during liquidation on our Consolidated Statements of Net Assets in Liquidation. Under the going concern basis of accounting, the Partnership’s operating expenses included, among others, payroll expenses, administrative expenses, audit fees, professional and insurance expense, litigation related and indemnification expenses, and taxes or other governmental charges levied against the Partnership. The Partnership was allocated, from GPB, a portion of the total compensation of GPB’s or its affiliates’ officers and employees relating to the time such officers or employees provide services to the Partnership or its subsidiaries. Advertising Costs Under the liquidation basis of accounting, estimated expenses during the liquidation period are included in liability for estimated costs in excess of estimated receipts during liquidation on our Consolidated Statements of Net Assets. Under the going concern basis of accounting, advertising costs were expensed as incurred and were included in selling, general and administrative expenses in the accompanying Consolidated Statements of Operations. Advertising expense was $12.1 million and $15.5 million in 2021 and 2020, respectively. The advertising expense has been reduced by $2.6 million and $5.0 million for advertising assistance from the manufacturers earned related to vehicles sold in 2021 and 2020, respectively. Income Taxes The Partnership is organized as a pass-through entity for income tax purposes and is not subject to income taxes since taxable income or loss is reportable by the Limited Partners. For federal and state income tax purposes, the Partnership’s limited liability company subsidiaries are not considered taxable entities of the Partnership and, accordingly, make no provision for income taxes in their separate stand-alone financial statements. The taxable income or losses of the underlying limited liability company subsidiaries’ are reportable by the Partnership, which, in turn, reports its income or loss to its partners. Certain entities included in the Partnership’s consolidated financial statements are subject to certain state income taxes and mandatory withholding by the state. For the years ended December 31, 2021 and 2020 these taxes are recorded as distributions in the Consolidated Statements of Partners’ Capital. Segment Reporting The Partnership’s core strategy was to own automotive dealerships and maximize value to the Limited Partners. Our dealership operations were organized into geographic market-based dealership groups. Our Chief Operating Decision Maker (“CODM”) was determined to be the members of our automotive strategy team and are employees of GPB and Highline. We reported all of our business operations as a single segment for accounting purposes based on the financial information that was available and reviewed by the CODM in deciding how to allocate resources and in assessing performance of the Partnership. Risks and Uncertainties We are subject to a number of legal proceedings at both the Partnership and its subsidiaries, as described in “Footnote 17. Commitments and Contingencies.” While we are vigorously defending our position in these proceedings, there is uncertainty surrounding their related outcomes and timing. The cost to defend and the outcomes of these proceedings could affect the liquidity of the Partnership and the use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on the Consolidated Statements of Net Assets. These estimates will be periodically reviewed and adjusted as appropriate. There can be no assurance that these estimated values will be realized. Such amounts should not be taken as an indication of the timing or the amount of future distributions or our actual dissolution. See “Footnote 1. Organization, Nature of Business, Liquidation Events, and Significant Legal Matters” for further information. Our access to our cash and cash equivalents in amounts adequate to finance our plan of liquidation could be significantly impaired by the financial institutions with which we have arrangements. Any material decline in our ability to access our cash and cash equivalents could adversely impact our ability to meet certain steps in our plan of liquidation, pay distributions, result in breaches of our contractual obligations or result in violations of federal or state wage and hour laws, among other things, any of which could have material adverse impacts on our operations and the amount of total net assets in liqu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12 Months Ended</t>
        </is>
      </c>
    </row>
    <row r="2">
      <c r="B2" s="2" t="inlineStr">
        <is>
          <t>Dec. 31, 2022</t>
        </is>
      </c>
    </row>
    <row r="3">
      <c r="A3" s="3" t="inlineStr">
        <is>
          <t>Liability for Estimated Costs in Excess of Estimated Receipts During Liquidation</t>
        </is>
      </c>
      <c r="B3" s="4" t="inlineStr">
        <is>
          <t xml:space="preserve"> </t>
        </is>
      </c>
    </row>
    <row r="4">
      <c r="A4" s="4" t="inlineStr">
        <is>
          <t>Liability for Estimated Costs in Excess of Estimated Receipts During Liquidation</t>
        </is>
      </c>
      <c r="B4" s="4" t="inlineStr">
        <is>
          <t>3. Liability for Estimated Costs in Excess of Estimated Receipts During Liquidation The liquidation basis of accounting requires the estimation of net cash flows from operations and all costs associated with implementing and completing the plan of liquidation. These accrued receipts and costs are estimated and are anticipated to be collected and paid out over the liquidation period. We project that we will have estimated costs in excess of estimated receipts during the liquidation period. These amounts can vary significantly due to, among other things, the timing and estimates for receipts and costs associated with the operations of Prime Subaru Manchester until ownership transfers, estimates of direct costs incurred to complete the sale of assets, the timing and amounts associated with discharging known and contingent liabilities, the costs associated with the winding up of operations, and other costs that we may incur which are not currently foreseeable. These accrued receipts and costs will be adjusted periodically as projections and assumptions change. Upon transition to the liquidation basis of accounting on December 31, 2021, we accrued receipts and costs expected to be earned or incurred during liquidation and have evaluated and updated as necessary that accrual at each reporting period. The liability for estimated costs in excess of estimated receipts during liquidation is comprised of (in thousands): ​ ​ ​ ​ ​ ​ ​ ​ ​ December 31, 2022 ​ December 31, 2021 Total estimated receipts during remaining liquidation period ​ $ 58,870 ​ $ 116,250 Estimated costs during remaining liquidation period: ​ ​ ​ ​ ​ ​ Total estimated costs of operations - Prime Subaru Manchester ​ $ (39,448) ​ $ (95,939) Selling, general and administrative expenses - Prime Subaru Manchester ​ ​ (6,447) ​ ​ (15,798) Selling, general and administrative expenses - corporate ​ ​ (24,648) ​ ​ (22,451) Selling, general and administrative expenses - corporate, related party ​ ​ (10,630) ​ ​ (32,785) Interest expense ​ ​ (270) ​ ​ (338) Total estimated costs during remaining liquidation period ​ $ (81,443) ​ $ (167,311) Liability for estimated costs in excess of estimated receipts during liquidation ​ $ (22,573) ​ $ (51,061) ​ ​ The change in the liability for estimated costs in excess of estimated receipts during liquidation for the year ended December 31, 2022, is as follows (in thousands): ​ ​ ​ ​ ​ ​ ​ ​ ​ ​ ​ ​ ​ ​ ​ ​ ​ ​ Changes in Estimated ​ ​ ​ ​ ​ ​ ​ Net Change in ​ Future Cash Flows ​ ​ ​ ​ ​ December 31, 2021 ​ Working Capital (3) ​ During Liquidation (4) ​ December 31, 2022 Assets: ​ ​ ​ ​ ​ ​ ​ ​ ​ ​ ​ ​ Estimated net inflows from operations (1) ​ $ 4,175 ​ $ (6,594) ​ $ 15,124 ​ $ 12,705 Liabilities: ​ ​ ​ ​ ​ ​ ​ ​ Corporate expenditures (2) ​ (55,236) ​ 21,197 ​ (1,239) ​ $ (35,278) Liability for estimated costs in excess of estimated receipts during liquidation ​ $ (51,061) ​ $ 14,603 ​ $ 13,885 ​ $ (22,573) ​ ​ ​ ​ ​ ​ ​ ​ ​ ​ ​ ​ ​ ​ ​ ​ ​ ​ ​ ​ ​ ​ ​ ​ ​ ​ ​ 1. Estimated net inflows from operations consists of total estimated receipts during liquidation less the sum of total estimated (i) costs of sales, (ii) selling, general and administrative expense, (iii) interest expense relating to the operation of Prime Subaru Manchester and (iv) interest income accrued from cash equivalents. 2. Corporate expenditures primarily consists of (i) selling, general and administrative expenses, (ii) management fees, and (iii) legal and consulting fees relating to our corporate activities. 3. Net change in working capital represents changes in assets and liabilities for the year ended December 31, 2022, primarily as a result of actual cash receipts or payments. 4. Changes in estimated future cash flows during liquidation includes adjustments to previous estimates and changes in estimated holding periods of our assets, if applicable. For the year ended December 31, 2022, the Partnership revised its projection for legal indemnification costs, see “Footnote 17. Commitments and Contingencies” resulting in an increase of $12.3 million in selling, general and administrative expenses - corporate within the liability for estimated costs in excess of estimated receipts during liquidation. This increase is offset by a revision to the projection for managerial assistance fees and operation service provider fees (“OSP”) expected to be paid, see “Footnote 16. Related Party Transactions” resulting in a reduction of $12.6 million in selling, general and administrative expenses - corporate, related party within the liability for estimated costs in excess of estimated receipts during liquidation. As of December 31, 2022, the Partnership accrued for a future tax liability of $1.4 million while awaiting the approval for transfer of Prime Subaru Manchester in selling, general and administrative expenses - corporate, within the liability for estimated costs in excess of estimated receipts during liquidation. For the year ended December 31, 2022, the Partnership revised projected interest expected to be received by approximately $13.2 million related to the cash equivalents invested in Treasury Bills as of December 31, 2022. Additionally, the Partnership revised projected receipts related to the operations of Prime Subaru Manchester by approximately $1.8 million. This resulted in an increase to the total estimated receipts during liquidation period within the liability for estimated costs in excess of estimated receipts during liquidation.. The Partnership has decreased the liability for estimated costs in excess of estimated receipts during liquidation by $13.9 million as presented on the Consolidated Statement of Changes in Net Assets in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30:08Z</dcterms:created>
  <dcterms:modified xmlns:dcterms="http://purl.org/dc/terms/" xmlns:xsi="http://www.w3.org/2001/XMLSchema-instance" xsi:type="dcterms:W3CDTF">2023-03-28T21:30:08Z</dcterms:modified>
</cp:coreProperties>
</file>